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Interim Financial Reporting"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Convertible Debt and Other Debt"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itments and Contingencies (" sheetId="17" state="visible" r:id="rId17"/>
    <sheet xmlns:r="http://schemas.openxmlformats.org/officeDocument/2006/relationships" name="Convertible Debt and Other De18" sheetId="18" state="visible" r:id="rId18"/>
    <sheet xmlns:r="http://schemas.openxmlformats.org/officeDocument/2006/relationships" name="Stockholders' Deficit (Tables)" sheetId="19" state="visible" r:id="rId19"/>
    <sheet xmlns:r="http://schemas.openxmlformats.org/officeDocument/2006/relationships" name="Business Overview, Liquidity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Convertible Debt and Other De33" sheetId="33" state="visible" r:id="rId33"/>
    <sheet xmlns:r="http://schemas.openxmlformats.org/officeDocument/2006/relationships" name="Convertible Debt and Other De34" sheetId="34" state="visible" r:id="rId34"/>
    <sheet xmlns:r="http://schemas.openxmlformats.org/officeDocument/2006/relationships" name="Convertible Debt and Other De35" sheetId="35" state="visible" r:id="rId35"/>
    <sheet xmlns:r="http://schemas.openxmlformats.org/officeDocument/2006/relationships" name="Convertible Debt and Other De36" sheetId="36" state="visible" r:id="rId36"/>
    <sheet xmlns:r="http://schemas.openxmlformats.org/officeDocument/2006/relationships" name="Convertible Debt and Other De37" sheetId="37" state="visible" r:id="rId37"/>
    <sheet xmlns:r="http://schemas.openxmlformats.org/officeDocument/2006/relationships" name="Convertible Debt and Other De38" sheetId="38" state="visible" r:id="rId38"/>
    <sheet xmlns:r="http://schemas.openxmlformats.org/officeDocument/2006/relationships" name="Stockholders' Deficit (Details " sheetId="39" state="visible" r:id="rId39"/>
    <sheet xmlns:r="http://schemas.openxmlformats.org/officeDocument/2006/relationships" name="Stockholders' Deficit - Schedul" sheetId="40" state="visible" r:id="rId40"/>
    <sheet xmlns:r="http://schemas.openxmlformats.org/officeDocument/2006/relationships" name="Stockholders' Deficit - Sched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885">
  <si>
    <t>Document and Entity Information - shares</t>
  </si>
  <si>
    <t>6 Months Ended</t>
  </si>
  <si>
    <t>Jun. 30, 2018</t>
  </si>
  <si>
    <t>Aug. 07, 2018</t>
  </si>
  <si>
    <t>Document And Entity Information</t>
  </si>
  <si>
    <t>Entity Registrant Name</t>
  </si>
  <si>
    <t>PRESSURE BIOSCIENC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PBIO</t>
  </si>
  <si>
    <t>Document Fiscal Period Focus</t>
  </si>
  <si>
    <t>Q2</t>
  </si>
  <si>
    <t>Document Fiscal Year Focus</t>
  </si>
  <si>
    <t>Consolidated Balance Sheets (Unaudited) - USD ($)</t>
  </si>
  <si>
    <t>Dec. 31, 2017</t>
  </si>
  <si>
    <t>CURRENT ASSETS</t>
  </si>
  <si>
    <t>Cash and cash equivalents</t>
  </si>
  <si>
    <t>Accounts receivable</t>
  </si>
  <si>
    <t>Inventories, net of $139,700 reserve at June 30, 2018 and $179,600 at December 31, 2017</t>
  </si>
  <si>
    <t>Prepaid expenses and other current assets</t>
  </si>
  <si>
    <t>Total current assets</t>
  </si>
  <si>
    <t>Intangible assets, net of amortization of $43,269 and $0, respectively</t>
  </si>
  <si>
    <t>Investment in available-for-sale equity securities</t>
  </si>
  <si>
    <t>Property and equipment, net</t>
  </si>
  <si>
    <t>TOTAL ASSETS</t>
  </si>
  <si>
    <t>CURRENT LIABILITIES</t>
  </si>
  <si>
    <t>Accounts payable</t>
  </si>
  <si>
    <t>Accrued employee compensation</t>
  </si>
  <si>
    <t>Accrued professional fees and other</t>
  </si>
  <si>
    <t>Other current liabilities</t>
  </si>
  <si>
    <t>Deferred revenue</t>
  </si>
  <si>
    <t>Revolving note payable</t>
  </si>
  <si>
    <t xml:space="preserve"> </t>
  </si>
  <si>
    <t>Related party convertible debt, net of debt discount of $0 and $31,372, respectively</t>
  </si>
  <si>
    <t>Convertible debt, net of unamortized debt discounts of $547,582 and $401,856, respectively</t>
  </si>
  <si>
    <t>Other debt, net of unamortized discounts of $25,982 and $48,194, respectively</t>
  </si>
  <si>
    <t>Total current liabilities</t>
  </si>
  <si>
    <t>LONG TERM LIABILITIES</t>
  </si>
  <si>
    <t>TOTAL LIABILITIES</t>
  </si>
  <si>
    <t>COMMITMENTS AND CONTINGENCIES (Note 5)</t>
  </si>
  <si>
    <t>STOCKHOLDERS' DEFICIT</t>
  </si>
  <si>
    <t>Common stock, $.01 par value; 100,000,000 shares authorized; 1,537,094 and 1,342,858 shares issued and outstanding on June 30, 2018 and December 31, 2017,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t>
  </si>
  <si>
    <t>Series G Convertible Preferred Stock [Member]</t>
  </si>
  <si>
    <t>Series H Convertible Preferred Stock [Member]</t>
  </si>
  <si>
    <t>Series H2 Convertible Preferred Stock [Member]</t>
  </si>
  <si>
    <t>Series J Convertible Preferred Stock [Member]</t>
  </si>
  <si>
    <t>Series K Convertible Preferred Stock [Member]</t>
  </si>
  <si>
    <t>Series AA Convertible Preferred Stock [Member]</t>
  </si>
  <si>
    <t>Consolidated Balance Sheets (Unaudited) (Parenthetical) - USD ($)</t>
  </si>
  <si>
    <t>12 Months Ended</t>
  </si>
  <si>
    <t>Inventories reserve</t>
  </si>
  <si>
    <t>Amortization of intangible assets</t>
  </si>
  <si>
    <t>Related party debt, net of debt discount</t>
  </si>
  <si>
    <t>Convertible debt, current unamortized discounts</t>
  </si>
  <si>
    <t>Other debt, unamortized discounts net</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Convertible preferred stock, shares outstanding</t>
  </si>
  <si>
    <t>Convertible preferred stock, liquidation value</t>
  </si>
  <si>
    <t>Consolidated Statements of Operations (Unaudited) - USD ($)</t>
  </si>
  <si>
    <t>3 Months Ended</t>
  </si>
  <si>
    <t>Jun. 30, 2017</t>
  </si>
  <si>
    <t>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t>
  </si>
  <si>
    <t>Interest expense</t>
  </si>
  <si>
    <t>Other expense</t>
  </si>
  <si>
    <t>Gain on extinguishment of debt</t>
  </si>
  <si>
    <t>Incentive shares/warrants</t>
  </si>
  <si>
    <t>Change in fair value of derivative liabilities</t>
  </si>
  <si>
    <t>Total other (expense) income</t>
  </si>
  <si>
    <t>Net loss</t>
  </si>
  <si>
    <t>Deemed dividend on down round feature</t>
  </si>
  <si>
    <t>Deemed dividend on beneficial conversion feature</t>
  </si>
  <si>
    <t>Preferred stock dividends</t>
  </si>
  <si>
    <t>Net loss attributable to common stockholders</t>
  </si>
  <si>
    <t>Basic and diluted net loss per share attributable to common stockholders</t>
  </si>
  <si>
    <t>Weighted average common stock shares outstanding used in the basic and diluted net loss per share calculation</t>
  </si>
  <si>
    <t>Products, Services, Other [Member]</t>
  </si>
  <si>
    <t>Grant Revenue [Member]</t>
  </si>
  <si>
    <t>Consolidated Statements of Comprehensive Loss (Unaudited) - USD ($)</t>
  </si>
  <si>
    <t>Comprehensive Loss</t>
  </si>
  <si>
    <t>Other comprehensive loss</t>
  </si>
  <si>
    <t>Unrealized income on marketable securities</t>
  </si>
  <si>
    <t>Comprehensive loss</t>
  </si>
  <si>
    <t>Consolidated Statements of Cash Flows (Unaudited) - USD ($)</t>
  </si>
  <si>
    <t>CASH FLOWS FROM OPERATING ACTIVITIES:</t>
  </si>
  <si>
    <t>Adjustments to reconcile net loss to net cash used in operating activities:</t>
  </si>
  <si>
    <t>Common stock issued for debt extension</t>
  </si>
  <si>
    <t>Depreciation and amortization</t>
  </si>
  <si>
    <t>Accretion of interest and amortization of debt discount</t>
  </si>
  <si>
    <t>Issuance of incentive shares and common stock warrants</t>
  </si>
  <si>
    <t>Inventory reserve recovery</t>
  </si>
  <si>
    <t>Stock-based compensation expense</t>
  </si>
  <si>
    <t>Amortization of third party fees paid in common stock and warrants</t>
  </si>
  <si>
    <t>Shares issued with debt</t>
  </si>
  <si>
    <t>Impairment loss on investment</t>
  </si>
  <si>
    <t>Changes in operating assets and liabilities:</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volving note payable</t>
  </si>
  <si>
    <t>Net proceeds from warrant exercises</t>
  </si>
  <si>
    <t>Net proceeds from Series AA convertible preferred stock</t>
  </si>
  <si>
    <t>Net proceeds from convertible debt</t>
  </si>
  <si>
    <t>Net proceeds from non-convertible debt - third party</t>
  </si>
  <si>
    <t>Net proceeds from non-convertible debt - related party</t>
  </si>
  <si>
    <t>Payments on convertible debt</t>
  </si>
  <si>
    <t>Payments on non-convertible debt - related party</t>
  </si>
  <si>
    <t>Payments on non-convertible debt</t>
  </si>
  <si>
    <t>Net cash provided by financing activities</t>
  </si>
  <si>
    <t>NET INCREASE (DECREASE) IN CASH</t>
  </si>
  <si>
    <t>CASH AT BEGINNING OF YEAR</t>
  </si>
  <si>
    <t>CASH AT END OF PERIOD</t>
  </si>
  <si>
    <t>SUPPLEMENTAL INFORMATION</t>
  </si>
  <si>
    <t>Interest paid in cash</t>
  </si>
  <si>
    <t>Income taxes paid</t>
  </si>
  <si>
    <t>NON CASH TRANSACTIONS:</t>
  </si>
  <si>
    <t>Common stock issued in lieu of cash for interest</t>
  </si>
  <si>
    <t>Common stock issued with debt</t>
  </si>
  <si>
    <t>Discount from warrants issued with convertible debt</t>
  </si>
  <si>
    <t>Discount from one-time interest</t>
  </si>
  <si>
    <t>Unrealized gain from available-for-sale equity securities</t>
  </si>
  <si>
    <t>Conversion of debt into preferred stock</t>
  </si>
  <si>
    <t>Contingent beneficial conversion feature on convertible note</t>
  </si>
  <si>
    <t>Deemed dividend-triggered down round feature</t>
  </si>
  <si>
    <t>Deemed dividend-beneficial conversion feature</t>
  </si>
  <si>
    <t>Derivative liability released upon warrant exercise</t>
  </si>
  <si>
    <t>Business Overview, Liquidity and Management Plans</t>
  </si>
  <si>
    <t>Organization, Consolidation and Presentation of Financial Statements [Abstract]</t>
  </si>
  <si>
    <t>1)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4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the six months ended June 30, 2018 or in fiscal year 2017.</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June 30, 2018,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6 and 7. In addition we raised cash through debt financing after June 30, 2018 as described in Note 8.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In August 2014, the Financial
Accounting Standards Board (“FASB”) issued Accounting Standards Update (“ASU”) No. 2014-15, Presentation
of Financial Statements-Going Concern (Subtopic 205-40): Disclosure of Uncertainties about an Entity’s Ability to Continue
as a Going Concern.</t>
  </si>
  <si>
    <t>Interim Financial Reporting</t>
  </si>
  <si>
    <t>Quarterly Financial Information Disclosure [Abstract]</t>
  </si>
  <si>
    <t>3) Interim Financial Reporting The accompanying unaudited
consolidated balance sheet as of December 31, 2017, which was derived from audited financial statements, and the unaudited interim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and six months ended June 30, 2018 are not necessarily indicative of the results that may be expected for the year ending December
31, 2018. For further information, refer to the audited consolidated financial statements and footnotes thereto included in the
Company’s Annual Report on Form 10-K (the “Form 10-K”) for the fiscal year ended December 31, 2017 as filed
with the Securities and Exchange Commission on April 2, 2018.</t>
  </si>
  <si>
    <t>Summary of Significant Accounting Policies</t>
  </si>
  <si>
    <t>Accounting Policies [Abstract]</t>
  </si>
  <si>
    <t xml:space="preserve">4) Summary of Significant Accounting Policies Principles of Consolidation The consolidated financial
statements include the accounts of Pressure BioSciences, Inc., and its wholly-owned subsidiary PBI BioSeq, Inc. All intercompany
accounts and transactions have been eliminated in consolidation. Reclassifications Certain prior year amounts
have been reclassified to conform to our current year presentation. Recent Accounting Standard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We will adopt ASC 842 effective January 1, 2019. We are currently in the process of evaluating
the impact of the guidance on our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e guidance is effective for
interim and annual periods beginning after December 15, 2017, and early adoption is permitted. The Company early adopted the ASU
2016-18 on January 1, 2017.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January 1, 2017 starting with its purchase of BaroFold assets.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is currently evaluating
the impact of this new guidance.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June 30, Six Months Ended June 30,
Primary geographical markets 2018 2017 2018 2017
North America 351 396 716 722
Europe 64 1 219 158
Asia 224 143 315 211
639 540 1,250 1,091
Three Months Ended June 30, Six Months Ended June 30,
Major products/services lines 2018 2017 2018 2017
Hardware 397 347 817 743
Grants 20 60 45 85
Consumables 64 52 139 115
Contract research services 67 - 67 -
Sample preparation accessories 47 39 96 74
Technical support/extended service contracts 22 26 50 43
Shipping and handling 16 11 28 21
Other 6 5 8 10
639 540 1,250 1,091
Three Months Ended June 30, Six Months Ended June 30,
Timing of revenue recognition 2018 2017 2018 2017
Products transferred at a point in time 609 471 1,185 985
Products and services transferred over time 30 69 65 106
639 540 1,250 1,091 Contract balances
In thousands of US dollars ($) June 30, 2018 December 31, 2017
Receivables, which are included in ‘Accounts Receivable’ 526 207
Contract liabilities (deferred revenue) 255 320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8 2019 2020 Total
Extended warranty service 209 46 - 255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six months ended June 30, 2018 and 2017.
For the Three Months Ended
June 30,
2018 2017
Top Five Customers 54 % 60 %
Federal Agencies 12 % 11 %
For the Six Months Ended
June 30,
2018 2017
Top Five Customers 38 % 42 %
Federal Agencies 8 % 8 % The following table illustrates
the level of concentration as a percentage of net accounts receivable balance as of June 30, 2018 and December 31, 2017. The Top
Five Customers category may include federal agency receivable balances if applicable.
June 30, 2018 December, 31, 2017
Top Five Customers 70 % 85 %
Federal Agencies 11 % 1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 The Barocycler® NEP3229,
launched in 2008, and manufactured by the BIT Group, will be phased out over the next several years and replaced by the new state-of-the-art
Barocycler® HUB and Barozyme HT48 product lines. Investment in Available-For-Sale
Equity Securities As of June 30, 2018, we
held 100,250 shares of common stock of Everest Investments Holdings S.A. (“Everest”), a Polish publicly traded company
listed on the Warsaw Stock Exchange. We account for this investment in accordance with ASC 320 “Investments — Debt
and Equity Securities”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six months ended June 30, 2018 and 2017:
For the Three Months Ended For the Six Months Ended
June 30, June 30,
2018 2017 2018 2017
Numerator:
Net loss $ (2,281,232 ) $ (583,760 ) $ (4,512,886 ) $ (6,178,275 )
Deemed dividend on down round feature (213,012 ) - (213,012 ) -
Deemed dividend on beneficial conversion feature (10,532,291 ) - (10,532,291 ) -
Preferred stock dividends (95,879 ) - (95,879 ) -
Net loss applicable to common shareholders $ (13,122,414 ) $ (583,760 ) $ (15,354,068 ) $ (6,178,275 )
Denominator for basic and diluted loss per share:
Weighted average common stock shares outstanding 1,426,698 1,077,529 1,395,187 1,059,250
Loss per common share – basic and diluted $ (9.20 ) $ (0.54 ) $ (11.01 ) $ (5.83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H2 Convertible Preferred Stock, Series J Convertible Preferred Stock and Series K Convertible Preferred Stock are
presented below as if they were converted into common shares according to the conversion terms.
As of June 30,
2018 2017
Stock options 244,467 250,109
Convertible debt 346,133 827,560
Common stock warrants 6,263,607 890,047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Series AA Convertible Preferred Stock 5,195,400 -
12,549,399 2,469,474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62,249 and $104,982 for the three months ended June 30, 2018 and 2017, respectively. The Company
recognized stock-based compensation expense of $148,270 and $179,511 for the six months ended June 30, 2018 and 2017, respectively.
The following table summarizes the effect of this stock-based compensation expense within each of the line items of our costs and
expenses within our Consolidated Statements of Operations:
For the Three Months Ended For the Six Months Ended
June 30, June 30,
2018 2017 2018 2017
Research and development $ 15,649 $ 22,949 $ 31,148 $ 38,918
Selling and marketing 7,279 13,447 14,476 24,334
General and administrative 39,321 68,586 102,646 116,259
Total stock-based compensation expense $ 62,249 $ 104,982 $ 148,270 $ 179,511 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The issuances of our convertible
promissory notes and common stock purchase warrant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t present, these equity features of the convertible
promissory notes have been recorded at a discount to the convertible notes that is substantially equal to the proceeds received. Fair Value Measurements The Company follows the
guidance of FASB ASC Topic 820, “ Fair Value Measurements and Disclosure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1,685,108 ) (951,059 ) 2,636,236 1,446,011 (2,369,548 )
Balance, January 1, 2017 (After adoption of ASU 2017-11) $ 4,775,018 $ 683,894 $ - $ - $ 8,961,338 $ 28,990,276 $ (44,633,738 ) The following tables set
forth the Company’s financial assets and liabilities that were accounted for at fair value on a recurring basis as of June
30, 2018:
Fair value measurements at June 30, 2018 using:
June 30, 2018 Quoted prices in active markets (Level 1)
Significant (Level 2)
Significant (Level 3)
Available-For-Sale Equity Securities 17,991 17,991 - -
Total Financial Assets $ 17,991 $ 17,991 $ - $ - The following tables set
forth the Company’s financial assets and liabilities that were accounted for at fair value on a recurring basis as of December
31, 2017:
Fair value measurements at December 31, 2017 using:
December 31, 2017
Quoted markets Significant other observable inputs (Level 2) Significant unobservable inputs (Level 3)
Available-For-Sale Equity Securities 19,825 19,825 - -
Total Financial Assets $ 19,825 $ 19,825 $ - $ - </t>
  </si>
  <si>
    <t>Commitments and Contingencies</t>
  </si>
  <si>
    <t>Commitments and Contingencies Disclosure [Abstract]</t>
  </si>
  <si>
    <t>5) Commitments and Contingencies Operating Leases Our corporate office is
currently located at 14 Norfolk Avenue, South Easton, Massachusetts 02375. We are currently paying $6,950 per month, on a lease
extension, signed on December 29, 2017, that expires December 31, 2018,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6,912.75 subject to annual cost of living
increases. The lease shall be automatically extended for additional three years unless either party terminates at least six months
prior to the expiration of the current lease term. Rental costs are expensed
as incurred. During the six months ended June 30, 2018 and 2017 we incurred $92,216 and $69,092 in rent expense, respectively for
the use of our corporate office and research and development facilities. Following is a schedule
by years of future minimum rental payments required under operating leases with initial or remaining non-cancelable lease terms
in excess of one year as of June 30, 2018:
2018 $ 83,177
2019 82,953
2020 82,953
2021 -
Thereafter -
$ 249,083 Government Grants We received a $1.02 million
NIH SBIR Phase II Grant in November 2014. Under the grant, the NIH has committed to pay the Company to develop a high-throughput,
high pressure-based DNA Shearing System for Next Generation Sequencing and other genomic applications. In March 2018, we received
an extension on the SBIR Phase II grant to utilize unused funds until November 30, 2018.</t>
  </si>
  <si>
    <t>Convertible Debt and Other Debt</t>
  </si>
  <si>
    <t>Debt Disclosure [Abstract]</t>
  </si>
  <si>
    <t>6) Convertible Debt and Other Debt Conversion of
Notes We issued 5,075.40 shares
of our Series AA Convertible Preferred Stock in satisfaction of $12,688,634 of convertible promissory notes, Revolving Note and
short-term loans issued:
Debt converted to stock
Current liabilities
Convertible Debentures, face value $ 6,962,634
Revolving Note with interest 4,750,000
May 19, 2017 Promissory Note with interest 750,000
Other Notes with interest 226,000
Total debt converted in the second quarter of 2018 $ 12,688,634 Senior Secured Convertible
Debentures and Warrants We entered into Subscription
Agreements (the “ Subscription Agreement Purchaser Debentures Warrants Purchase Price The Company issued a principal
aggregate amount of $6,962,63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In connection with the
Debentures issued, the Company issued warrants exercisable into a total of 376,759 shares of our common stock. The Warrants issued
in this transaction are immediately exercisable at an exercise price of $12.00 per share, subject to applicable adjustments including
full ratchet anti-dilution if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On May 2, 2018, the Company
entered into a Securities Purchase Agreement with an existing shareholder pursuant to which the Company sold an aggregate of 100
shares of Series AA Convertible Preferred Stock for an aggregate Purchase Price of $250,000. We issued to the shareholder a new
warrant to purchase 100,000 shares of common stock with an exercise price of $3.50 per share. The Company, pursuant
to a price protection provision triggered on May 2, 2018 with the sale of Series AA units, amended the Debentures and Warrants
to purchase Common Stock held by the Debenture Holders entered into between July 22, 2015 and March 31, 2016 as first disclosed
in the Company’s Current Report on Form 8-K filed on July 28, 2015. The fair value of $207,899 relating to the reduction
in exercise price was treated as a deemed dividend and recorded as a charge against additional paid-in capital within equity. The
amended Debenture conversion price was exempt from revaluation because a beneficial conversion feature had already been recorded
on the Debenture at issuan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On May 14 and June 11, 2018, the Company signed letter agreements with the Debenture
holders as explained below that discharged all of the Company’s obligations within the Debenture Agreement. Conversion of
Debentures On May 14, 2018, we entered
into letter agreements (the “Letter Agreements”) with 22 investors (each a “Debenture Holder” and together
the “Debenture Holders”) holding convertible debentures (collectively the “Debentures”) and warrants to
purchase common stock (the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29,865 relating to the adjustment in exercise price was treated as a loan modification and recorded as a gain
toward the extinguishment of debt. On June 11, 2018, the
Company entered into additional Letter Agreements with 15 Debenture Holders whereby the Debenture Holders agreed to convert a total
of $742,134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3,155 relating to the adjustment in exercise price was treated as a loan modification and
recorded as a gain toward the extinguishment of debt. In connection with the
above Debenture conversions and cancellation of the debt term, the Company recorded the full amount of the remaining unamortized
Debenture discounts of $157,908 as interest expense during the three months of June 30, 2018. The Company recorded $287,676 of
the Debenture discounts during the six months ended June 30, 2018. On various dates for the
six months ended June 30, 2018, the Company issued 25,243 shares of common stock based on the 10-day VWAP prior to quarter end
to holders of the Debentures in payment of the quarterly interest accrued from the Debentures first anniversary date through December
31, 2017 for an aggregate amount of $95,121. We recognized a $5,101 gain on extinguishment of debt by calculating the difference
of the shares valued on the issuance date and the amount of accrued interest through December 31, 2017. Other convertible notes The Company, pursuant
to a price protection provision triggered on May 2, 2018 with the sale of Series AA units, amended the conversion price of a March
12, 2018 loan to $2.50 per share. The fair value of $253,000, limited to the face value of the loan, relating to the reset in the
conversion price was recorded as a debt discount and amortized as interest expense over the remaining loan term. On various dates during
the six months ended June 30, 2018, the Company issued convertible notes for net proceeds of $3,242,950 which contained varied
terms and conditions as follows: a) maturity dates ranging from 3 to 12 months; b) interest rates that accrue per annum ranging
from 5% to 12%; c) convertible to the Company’s common stock at issuance at a fixed rate of $7.50 or convertible at variable
conversion rates either after 6 months after issuance or in the event of a default. Certain of these notes were issued with shares
of common stock or warrants to purchase common stock that were fair valued at issuance dates. The aggregate relative fair value
of $214,351 of the shares of common stock or warrants to purchase common stock issued with the notes was recorded as a debt discount
and amortized over the term of the notes. We then computed the effective conversion price of the notes, noting that no beneficial
conversion feature exists. We also evaluated the convertible notes for derivative liability treatment and determined that the notes
did not qualify for derivative accounting treatment as of June 30, 2018. The specific terms of
the convertible notes and outstanding balances as of June 30, 2018 are listed in the tables below. Convertible Notes
Inception Date Term Loan Amount
Outstanding Balance with OID Original Issue Discount Interest Rate Conversion Price (Convertible at Inception Date) Deferred Finance Fees Discount related to fair value of conversion feature and warrants/shares
July 22, 2015 30 months 1 $ 2,398,000 $ - 4 $ 218,000 2 10 % 3 $ 8.40 $ 388,532 $ 2,163,074
September 25, 2015 30 months 1 1,210,000 - 4 110,000 2 10 % 3 $ 8.40 185,956 1,022,052
October 2, 2015 30 months 1 165,000 - 4 15,000 2 10 % 3 $ 8.40 26,345 140,832
October 6, 2015 30 months 1 33,000 - 4 3,000 2 10 % 3 $ 8.40 5,168 26,721
October 14, 2015 30 months 1 55,000 - 4 5,000 2 10 % 3 $ 8.40 8,954 49,377
November 2, 2015 30 months 1 275,000 - 4 25,000 2 10 % 3 $ 8.40 43,079 222,723
November 10, 2015 30 months 1 55,000 - 4 5,000 2 10 % 3 $ 8.40 8,790 46,984
November 12, 2015 30 months 1 236,500 - 4 21,500 2 10 % 3 $ 8.40 38,518 212,399
November 20, 2015 30 months 1 220,000 - 4 20,000 2 10 % 3 $ 8.40 37,185 200,000
December 4, 2015 30 months 1 187,000 - 4 17,000 2 10 % 3 $ 8.40 37,352 170,000
December 11, 2015 30 months 1 396,000 - 4 36,000 2 10 % 3 $ 8.40 75,449 360,000
December 18, 2015 30 months 1 60,500 - 4 5,500 2 10 % 3 $ 8.40 11,714 55,000
December 31, 2015 30 months 1 110,000 - 4 10,000 2 10 % 3 $ 8.40 20,634 100,000
January 11, 2016 30 months 1 110,000 - 4 10,000 2 10 % 3 $ 8.40 24,966 80,034
January 20, 2016 30 months 1 55,000 - 4 5,000 2 10 % 3 $ 8.40 9,812 40,188
January 29, 2016 30 months 1 330,000 - 4 30,000 2 10 % 3 $ 8.40 60,887 239,113
February 26, 2016 30 months 1 220,000 - 4 20,000 2 10 % 3 $ 8.40 43,952 156,048
March 10, 2016 30 months 1 137,500 - 4 12,500 2 10 % 3 $ 8.40 18,260 106,740
March 18, 2016 30 months 1 396,000 - 4 36,000 2 10 % 3 $ 8.40 94,992 265,008
March 24, 2016 30 months 1 117,334 - 4 10,667 2 10 % 3 $ 8.40 15,427 91,240
March 31, 2016 30 months 1 195,670 - 4 17,788 2 10 % 3 $ 8.40 2,436 175,446
October 20, 2017 12 months 150,000 - - 5 % $ 7.50 7,500 -
October 25, 2017 6 months 103,000 - - 12 % - 3,000
October 27, 2017 12 months 170,000 - - 5 % - 4,250 10,000
November 13, 2017 9 months 380,000 - 15,200 8 % $ 7.50 15,200 46,274
November 22, 2017 12 months 100,000 - 10,000 5 % - 2,000 -
November 28, 2017 10 months 103,000 - 3,000 12 % - - -
November 29, 2017 6 months 150,000 - - 15 % $ 7.50 - 15,200
November 30, 2017 3 months 50,000 - - 8 % $ 7.50 - -
December 5, 2017 3 months 52,500 - - 10 % $ 7.50 2,500 -
December 6, 2017 4 months 100,000 - - 10 % $ 7.50 - -
December 11, 2017 6 months 130,000 - 1,500 5 % - 6,500 6,460
December 19, 2017 6 months 110,000 - 1,500 5 % - 5,500 5,775
December 28, 2017 6 months 55,000 - - 15 % $ 7.50 5,000 -
December 29, 2017 12 months 105,000 - - 5 % - 5,000 -
January 3, 2018 12 months 95,000 95,000 4,750 5 % - 2,000 -
January 16, 2018 12 months 131,250 131,250 - - 6,250 -
January 19, 2018 6 months 150,000 150,000 - 10 % $ 7.50 6,000 12,267
February 9, 2018 6 months 100,000 100,000 - 15 % $ 7.50 23,500 -
February 15, 2018 6 months 100,000 100,000 - 15 % $ 7.50 9,000 10,474
March 12, 2018 6 months 85,000 85,000 1,150 5 % - 4,250 5,183
March 12, 2018 6 months 253,000 253,000 53,000 0 % - 28,722
April 11, 2018 6 months 100,000 100,000 4,000 15 % $ 7.50 20,000 7,218
April 23, 2018 6 months 103,000 103,000 - 12 % - 3,000 -
April 24, 2018 9 months 77,000 77,000 - 12 % $ 7.50 2,000 -
April 25, 2018 12 months 105,000 105,000 - 4 % $ 7.50 5,000 4,590
April 25, 2018 12 months 105,000 105,000 - 4 % $ 7.50 5,000 4,590
April 25, 2018 12 months 130,000 130,000 - 6 % $ 7.50 6,500 -
April 26, 2018 12 months 65,000 65,000 6,500 5 % - 2,000 -
May 9, 2018 12 months 250,000 250,000 - 10 % $ 7.50 12,500 26,466
May 11, 2018 6 months 161,250 161,250 11,250 15 % $ 7.50 10,000 -
May 14, 2018 9 months 50,000 50,000 2,500 15 % $ 7.50 2,500 3,704
May 17, 2018 12 months 380,000 380,000 15,200 8 % $ 7.50 15,200 43,607
May 23, 2018 9 months 103,000 103,000 - 12 % - 3,000 -
May 24, 2018 9 months 52,500 52,500 2,500 4 % - - 2,075
May 25, 2018 12 months 78,750 78,750 - 4 % $ 7.50 3,750 3,112
May 30, 2018 2 months 150,000 150,000 - 8 % $ 7.50 - 6,870
June 4, 2018 12 months 75,000 75,000 7,500 5 % - 2,000 3,869
June 8, 2018 6 months 50,000 50,000 2,500 15 % $ 7.50 2,500 3,271
June 12, 2018 6 months 100,000 100,000 - 5 % $ 7.50 5,000 -
June 14, 2018 9 months 280,000 280,000 25,000 10 % - 5,000 17,573
June 16, 2018 9 months 130,000 130,000 - 5 % - - -
June 16, 2018 6 months 110,000 110,000 - 5 % - - -
June 26, 2018 3 months 150,000 150,000 - 15 % $ 7.50 - 20,242
June 28, 2018 6 months 50,000 50,000 - 15 % $ 7.50 - 10,518
$ 12,490,754 $ 3,769,750 $ 800,005 $ 1,343,858 $ 6,221,039 1. The loan term was extended
by 180 days and further extended on January 15, 2018 by 60 days to repay in common stock. The Debenture holders signed letter agreements
on May 14, 2018 and June 11, 2018 to waive default penalties relating to the maturity date. 2. The original issue
discount is reflected in the first year. 3. The annual interest
started accruing in the second year. 4. The Debentures were
converted into Series AA Convertible Preferred Stock. Deferred finance fees
included cash commissions amounting to $621,500 and the fair value of the 2,101,786 warrants issued to the placement agent amounting
to $536,908. For the six months ended June 30, 2018, the Company recognized amortization expense related to the convertible debt
discounts indicated above of $905,171. The unamortized debt discounts as of June 30, 2018 related to the convertible debentures
and other convertible notes amounted to $547,582. Revolving Note Payable
and May 19, 2017 Promissory Note On October 28, 2016, an
accredited investor (the “ Investor Revolving Note Maturity
Date Line of Credit Warrants The Revolving Note was
amended on May 2, 2017 to increase the aggregate principal amount to $3,000,000, to issue 16,667 shares of our Common Stock to
the Investor, to decrease the exercise price per share of the warrants to the lower of (i) $12.00 or (ii) the per share purchase
price of the shares of our Common Stock sold in the Qualified Offering, and to change the references in the Revolving Note from
“the six (6) month anniversary of October 28, 2016” to “July 25, 2017.” The fair value of the 16,667 shares
issued of $149,018 was accounted for as a note discount and are amortized to interest expense over the life of the loan. We evaluated
the accounting impact of the Revolving Note amendment and deemed that the amendment did not have a material impact on our consolidated
financial statements. The Revolving Note was
amended on August 18, 2017 to increase the aggregate principal amount to $3,500,000 with all other terms unchanged. The Revolving
Note, previously amended, was further amended on January 30, 2018 to increase the aggregate principal amount to $4,000,000 with
all other terms unchanged. In the event that a Qualified
Offering had occurred after July 25, 2017, but prior to the Maturity Date, within seven (7) Business Days of the closing of the
Qualified Offering, the Company was to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336,500, the one-time interest of $400,000 and the relative fair value of the 333,334 warrants issued to the Investor amounting
to $1,266,691 were recorded as debt discounts and amortized over the term of the revolving note. The unamortized debt discounts
related to the Revolving Note were fully amortized as of December 31, 2017. The finance costs from advances after December 31,
2017 were charged to interest expense directly because the maturity date had passed. On May 19, 2017, we received
a 45-day non-convertible loan of $630,000 from the Investor. The loan provided guaranteed interest of $63,000 and had an origination
fee of $32,000. We paid a broker $31,500 in connection with this loan. The unamortized debt discount as of June 30, 2018 was zero. Conversion of
October 26, 2016 Revolving Note and May 19, 2017 Promissory Note On June 11, 2018, the
Company entered into a Letter Agreement with the Investor to convert a total of $5,500,000 in principal and interest due to the
Investor pursuant to the Revolving Note and the May 19, 2017 promissory note into 2,200 shares of Series AA Convertible Preferred
Stock with a conversion price of $2.50 per share. The Company also amended the Line of Credit Warrants held by the Investor. The
Company lowered the Line of Credit Warrants’ exercise price from $12.00 per share to $3.50 per share. The fair value of $82,904
relating to the reduction in exercise price was treated as a loan modification and recorded as a charge against the extinguishment
of debt. The Company also issued
a new warrant to the Investor with an exercise price of $3.50 per share to purchase 2,200,000 shares of common stock (the number
of shares of common stock issuable upon conversion of the Series AA Convertible Preferred Stock shares received as a result of
the conversion of a total of $5,500,000). In connection with the Letter Agreement, the Investor also waived $520,680 of interest
and fees owed as of June 30, 2018. We recognized $520,680 as a gain on extinguishment of debt. The following table provides
a summary of the changes in convertible debt and revolving note payable, net of unamortized discounts, during 2018:
2018
Balance at January 1, $ 11,787,776
Issuance of convertible debt, face value 4,029,750
Deferred financing cost (326,800 )
Debt discount related to one-time interest charge (132,000 )
Contingent beneficial conversion feature on convertible note (253,000 )
Debt discount from warrants issued with debt (162,023 )
Debt discount from shares issued with the notes (170,745 )
Conversion of debt into equity (10,962,634 )
Payments (1,518,500 )
Accretion of interest and amortization of debt discount to interest expense through June 30, 930,343
Balance at June 30, 3,222,167
Less: current portion 3,222,167
Convertible debt, long-term portion $ - Other Notes In March 2018, we received
non-convertible loans totaling $150,000 from private investors. The loans include one-year term and 10% guaranteed interest. We
converted these loans into Series AA Units. See below. In April 2018, we received
a non-convertible loan for $10,000 from a private investor. The loan includes a one-year term and 10% guaranteed interest. We converted
this loan into Series AA Units. See below. On March 21, 2017, we
received an eight-month, non-convertible loan of $170,000 from an accredited investor. The loan earns an annual interest rate of
10% and includes a 10% original issue discount. We also agreed to issue the investor 5,667 shares of restricted common stock. We
recorded the fair value of the shares amounting to $35,079 as a debt discount that will be amortized to interest expense during
the term of the loan. The loan still remains outstanding as of June 30, 2018 with a balance of $170,000. The lender extended the
term to December 31, 2017 and further to March 31, 2018 in exchange for a total of 9,500 shares of common stock with a fair value
of $28,490 recorded as interest expense. The lender further extended the term to September 30, 2018 in exchange for 7,200 shares
yet to be issued. We fully amortized $52,079 of the original debt discount in the year ended December 31, 2017. On August 1, 2017, we
signed a non-convertible installment loan with a lender. Under the agreement we received a loan of $75,000 with a weekly repayment
of $3,500 until payment in full. The loan includes $18,750 representing an original issue discount, interest and fees resulting
in a total payable of $93,750. The loan was paid off entirely as of June 30, 2018. On September 12, 2017,
we received a 9-month non-convertible loan of $225,000 from a privately-held investment firm. The loan earns an annual interest
rate of 10%. The Company paid total fees of $25,000 including original issue discount and other costs related to this loan. We
agreed to issue 3,333 shares at closing. We recorded the fair value of the shares as a debt discount that will be amortized to
interest expense during the term of the loan. We amortized the entire debt discount of $38,000 as of June 30, 2018. In the event
of default and at the option of the holder, the loan is convertible into common stock at a 35% discount to the average of the two
lowest daily volume weighted average closing stock price for the 20 trading days prior to conversion. The loan was paid off entirely
as of June 30, 2018. In June 2018, we received
a non-convertible loan of $15,000 from a private investor. The loan includes a one-year term and 10% guaranteed interest. Conversion of
Non-Convertible Notes On June 11, 2018, the
Company entered into Letter Agreements with certain private investors to convert a total of $176,000 in principal and interest
due to the private investors pursuant to certain loan documents into 70.4 Series AA Units representing 70.4 shares of Series AA
Convertible Preferred Stock with a conversion price of $2.50 per share and warrants to purchase 70,400 shares of common stock. Merchant Agreements We have signed various
Merchant Agreements which entitle the lenders to our customer receipts. We accounted for the Merchant Agreements as loans under
ASC 860 because while we provided rights to current and future receipts, we still had control over the receipts. The following
table shows our Merchant Agreements as of June 30, 2018.
Inception Date Purchase Price Purchased Amount Outstanding Balance Daily Payment Interest Rate Deferred Finance Fees
September 29, 2017 75,000 102,000 $ - 1,200.00 15 % 1,500
October 25, 2017 110,000 153,890 - 1,539.00 15 % 8,800
December 7, 2017 160,000 212,800 - 1,251.76 25 % 5,799
December 12, 2017 160,000 212,800 - 1,251.76 15 % 5,258
February 27, 2018 110,000 147,400 - 921.25 25 % 1,650
April 11, 2018 140,000 187,600 96,503 1,275.00 13 % 2,800
May 11, 2018 180,000 243,000 151,542 1,518.75 25 % 2,599
May 15, 2018 180,000 244,800 156,067 1,530.00 15 % 3,600
June 29, 2018 140,000 190,400 140,000 1,269.33 25 % 2,100
$ 1,255,000 $ 1,694,690 $ 544,112 $ 34,106 We amortized $55,811 and
$168,860 of debt discounts during the six months ended June 30, 2018 and 2017, respectively for all non-convertible notes. The
total unamortized discount for all non-convertible notes as of June 30, 2018 was $25,982. Related Party Notes On March 14, 2018, we
received a one-year, non-convertible loan of $50,000 from a related party who was a member of the Company’s Board of Directors.
This loan is included in net proceeds from non-convertible debt in the Statement of Cash Flows. The amount of $50,000 was converted
on June 11, 2018 into 20 shares of Series AA Convertible Preferred Stock and 20,000 warrants to purchase common stock. The $7,500
guaranteed interest on the loan was recorded as a debt discount and amortized over the term of the debt. The interest is outstanding
as of June 30, 2018. On May 31, 2018, we received
two short-term loans of $46,500 and $5,600 from two members of the Company’s Board of Directors, respectively. We repaid
both loans in full during June 2018 and paid interest of $6,975. On June 11, 2018, the
Company entered into a Letter Agreement with one non-employee member of the Board, to convert $50,000 in principal due to the
board member pursuant to a certain loan document into 20 Series AA Units representing 20 shares of Series AA Convertible Preferred
Stock with a conversion price of $2.50 per share and warrants to purchase 20,000 shares of common stock.</t>
  </si>
  <si>
    <t>Stockholders' Deficit</t>
  </si>
  <si>
    <t>Equity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June 30, 2018, there
were no shares of Junior A, and Series A, B, C, and E issued and outstanding. See our Annual Report on Form 10-K for the year ended
December 31, 2017 for the pertinent disclosures of preferred stock. Series AA Convertible Preferred Stock
and Warrants On May 2, 2018, the Company
entered into a Securities Purchase Agreement with an existing shareholder pursuant to which the Company sold an aggregate of 100
shares of Series AA Convertible Preferred Stock, each preferred share convertible into 1,000 shares of the Company’s common
stock, par value $0.01 per share, for an aggregate Purchase Price of $250,000. Each share of Series AA Convertible Preferred Stock
will receive a cumulative dividend at the annual rate of eight percent (8%) payable quarterly commencing on September 30, 2018
on those shares of Series AA Convertible Preferred Stock purchased from the Company. We issued to the shareholder
a new warrant to purchase 100,000 shares of common stock with an exercise price of $3.50 per share. The Warrant will expire on
the fifth-year anniversary after issuance. The exercise price is also subject to adjustment in the event that we issue any shares
of common stock or common stock equivalents at a per share price that is lower than the exercise price for the Series AA Warrants
then in effect. Upon any such issuance, subject to certain exceptions, the exercise price will be reduced to the per share price
at which such shares of common stock or common stock equivalents are issued. On May 14, 2018, we entered
into Letter Agreements with 22 Debenture Holders holding Debentures and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On June 1, 2018, the Company
entered into a Securities Purchase Agreement with accredited investors pursuant to which the Company sold an aggregate of 20 shares
of Series AA Convertible Preferred Stock, each preferred share convertible into 1,000 shares of the Company’s common stock,
par value $0.01 per share, for an aggregate Purchase Price of $50,000. We issued to the shareholders a new warrant to purchase
20,000 shares of common stock with an exercise price of $3.50 per share. On June 11, 2018, the
Company entered into additional Letter Agreements with 15 Debenture Holders whereby the Debenture Holders agreed to convert a total
of $742,134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and determined that they were not considered derivatives and therefore recorded the aggregate relative fair value of $7,037,424
into equity relating to the 5,195,400 warrants and 11,000 broker warrants issued. The convertible preferred
stock is recorded at its fair value, limited to a relative fair value based upon the percentage of its fair value to the total
fair value including the fair value of the warrant. Further, the convertible preferred stock is examined for any intrinsic beneficial
conversion feature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10,532,291 was accounted for as a deemed dividend within equity and was included in the earnings per
share calculation.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June 30, 2018, options to acquire 32,605
shares were outstanding under the Plan.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June 30,
2018, options to acquire 81,925 shares were outstanding under the Plan with 2,917,519 shares available for future grant under the
2013 Plan. On November 29, 2015 the
Company’s Board of Directors adopted the 2015 Nonqualified Stock Option Plan (the “2015 Plan”) pursuant to which
5,000,000 shares of our common stock were reserved for issuance upon exercise of non-qualified stock options. Under the 2015 Plan,
we may award non-qualified stock options in the Company to employees, officers, directors, consultants, and advisors, and to any
other persons the Board of Directors deems appropriate. As of June 30, 2018, non-qualified options to acquire 129,937 shares were
outstanding under the Plan. All of the outstanding
non-qualified options had an exercise price that was at or above the Company’s common stock share price at time of issuance. The following tables summarize
information concerning options and warrants outstanding and exercisable:
Stock Options Warrants
Weighted Weighted
Average Average Total
Shares Price per share Shares Price per share Shares Exercisable
Balance outstanding, 12/31/17 247,692 $ 10.95 899,542 $ 12.03 1,147,234 1,073,850
Granted - - 5,376,734 3.50 5,376,734
Exercised - - - - -
Expired - - (12,669 ) 12.00 (12,669 )
Forfeited (3,225 ) 16.04 - - (3,225 )
Balance outstanding, 6/30/2018 244,467 $ 10.88 6,263,607 $ 3.58 6,508,074 6,460,810
Options Outstanding Options Exercisable
Weighted Average Weighted Average
Range of Exercise Prices Number of Options Remaining Contractual Life (Years) Exercise Price Number of Options Remaining Contractual Life (Years) Exercise Price
$ 7.50 - $11.99 133,024 7.8 $ 8.63 96,160 7.4 $ 8.72
12.00 – 14.99 88,705 7.2 12.00 78,305 7.2 12.00
15.00 – 17.99 5,879 4.2 15.00 5,879 4.2 15.00
18.00 – 20.99 12,187 1.7 18.00 12,187 1.7 18.00
21.00 – 30.00 4,672 2.4 30.00 4,672 2.4 30.00
$ 7.50 - $30.00 244,467 7.1 $ 10.88 197,203 6.8 $ 11.29 As of June 30, 2018, total
unrecognized compensation cost related to the unvested stock-based awards was $249,107, which is expected to be recognized over
weighted average period of 1.45 years. The aggregate intrinsic value associated with the options outstanding and exercisable as
of June 30, 2018 was zero. The aggregate intrinsic value associated with the warrants outstanding and exercisable as of June 30,
2018 was approximately $2.7 million. The loans from November
13, 2017 and May 17, 2018 included Warrants that contains a price protection provision such that if we issue a warrant with any
term more favorable to the holder of such warrant that was not similarly provided in these loans, then we shall notify the lender
of such additional or more favorable term and such term, shall become a part of the loan agreements. The fair value of the reduction
in exercise price was recorded as a deemed dividend of $5,113 in additional paid in capital. The Company, pursuant
to a price protection provision triggered on May 2, 2018 with the sale of Series AA units, amended the Debentures and Warrants
to purchase Common Stock held by the Debenture Holders entered into between July 22, 2015 and March 31, 2016 as first disclosed
in the Company’s Current Report on Form 8-K filed on July 28, 2015. The fair value of $207,899 relating to the reduction
in exercise price was treated as a deemed dividend and recorded as a charge against additional paid-in capital within equity. The
amended Debenture conversion price was exempt from revaluation because a beneficial conversion feature had already been recorded
on the Debenture at issuance. Common Stock Issuances During the six months
ended June 30, 2018, we issued to Debenture holders 25,243 shares of common stock for quarterly interest of $95,121 issued in stock
in lieu of cash. Of the 25,243 shares issued, 1,092 shares were issued to members of the Company’s Board of Directors, who
are also Debenture holders. On January 19, 2018, we
received a six-month, convertible loan of $150,000 from an accredited investor. The loan earns a one-time interest of 10% and includes
a 10% original issue discount. We also issued the investor 4,000 shares of restricted common stock with a relative fair value of
$12,267 recorded as a debt discount to be amortized over the six-month term. The loan can be converted at any time into common
stock at a conversion price of $7.50. On February 12, 2018,
we received a six-month, convertible loan of $100,000 from an accredited investor. The loan earns a one-time interest of 10%. $50,000
of the proceeds were used to pay off the outstanding balance of a previous loan from this lender. The loan can be converted at
any time into common stock at a conversion price of $7.50. We issued the investor 5,000 shares of restricted common stock with
a relative fair value of $18,274 of which $10,474 was recorded as a debt discount to be amortized over the six-month term while
$7,800 was recorded to interest expense immediately because it related to the previous loan paid off. On February 12, 2018,
we issued 3,500 shares of restricted common stock to an accredited investor to extend the maturity date of our eight-month, non-convertible
loan of $170,000 originated on March 21, 2017 to February 15, 2018. The accredited investor agreed to a further extension to March
31, 2018 in exchange for 3,500 shares of restricted common stock issued on March 27, 2018. The lender further extended the term
to September 30, 2018 in exchange for 7,200 shares yet to be issued. The total fair value of $28,490 relating to these stock issuances
were recorded as interest expense as compensation for the loan extensions. On March 12, 2018, we
received a six-month, convertible loan of $253,000 from an accredited investor. The loan has an original issue discount of $53,000.
The loan can be converted at any time into common stock at a conversion price of $7.50. We agreed to issue the investor 6,750 shares
of restricted common stock with a relative fair value of $28,722 recorded as a debt discount to be amortized over the six-month
term. On April 2, 2018, we issued
1,150 shares of restricted common stock with a fair value of $5,183 to the lender in connection with the March 12, 2018 5% one-year,
convertible loan of $85,000. The fair value of the stock was recorded as a debt discount to be amortized over the one-year term. On April 12, 2018, we
received a 15% six-month, convertible loan of $100,000 from an accredited investor. The loan includes total costs of $24,000 representing
guaranteed interest, an original issue discount and legal fees. The loan can be converted at any time into common stock at a conversion
price of $7.50. We agreed to issue the investor 2,000 shares of restricted common stock with a fair value of $7,218 recorded as
a debt discount to be amortized over the six-month term. On April 25, 2018, we
received a 4% one-year, convertible loan of $105,000 from an accredited investor. The note is convertible on issuance date at $7.50
per share and after 180 days to be 60% of the lowest trading price for the common stock during the 20-trading day period prior
to conversion. The loan includes $5,000 in fees. We agreed to issue the investor 1,200 shares of restricted common stock with a
fair value of $4,590 recorded as a debt discount to be amortized over the one-year term. On April 25, 2018, we
received another 4% one-year, convertible loan of $105,000 from an accredited investor. The note is convertible on issuance date
at $7.50 per share and after 180 days to be 60% of the lowest trading price for the common stock during the 20-trading day period
prior to conversion. The loan includes $5,000 in fees. We agreed to issue the investor 1,200 shares of restricted common stock
with a fair value of $4,590 recorded as a debt discount to be amortized over the one-year term. On May 9, 2018, we received
a 10% six-month, convertible loan of $250,000 from an accredited investor. The loan includes total costs of $62,500 representing
guaranteed interest, an original issue discount and legal fees. The loan can be converted at any time into common stock at a conversion
price of $7.50. We agreed to issue the investor 8,000 shares of restricted common stock with a fair value of $26,466 recorded as
a debt discount to be amortized over the six-month term. On May 14, 2018, we received
a 15% nine-month, convertible loan of $50,000 from an accredited investor. The loan includes total costs of $12,500 representing
guaranteed interest, an original issue discount and legal fees. The loan can be converted at any time into common stock at a conversion
price of $7.50. We agreed to issue the investor 1,000 shares of restricted common stock with a fair value of $3,704 recorded as
a debt discount to be amortized over the nine-month term. On May 24, 2018, we received
a 4% one-year, convertible loan of $50,000 from an accredited investor. The loan includes an original issue discount of $2,500.
The note is convertible on issuance date at $7.50 per share and after 180 days to be 60% of the lowest trading price for the common
stock during the 20-trading day period prior to conversion. We agreed to issue the investor 600 shares of restricted common stock
with a fair value of $2,075 recorded as a debt discount to be amortized over the one-year term. On May 25, 2018, we received
a 4% one-year, convertible loan of $75,000 from an accredited investor. The loan includes legal fees of $3,750. The note is convertible
on issuance date at $7.50 per share and after 180 days to be 60% of the lowest trading price for the common stock during the 20-trading
day period prior to conversion. We agreed to issue the investor 900 shares of restricted common stock with a fair value of $3,112
recorded as a debt discount to be amortized over the one-year term. On May 30, 2018, we received
an 8% two-month, convertible loan of $150,000 from an accredited investor. The loan includes guaranteed interest of $12,000. The
loan can be converted at any time into common stock at a conversion price of $7.50. We agreed to issue the investor 2,000 shares
of restricted common stock with a fair value of $6,870 recorded as a debt discount to be amortized over the two-month term. On June 4, 2018, we received
a 5% one-year, convertible loan of $75,000 from an accredited investor. The loan includes total costs of $9,500 representing an
original issue discount and legal fees. The note is convertible after 180 days to be 60% of the lowest trading price for the common
stock during the 20-trading day period prior to conversion. We agreed to issue the investor 1,360 shares of restricted common stock
with a fair value of $3,869 recorded as a debt discount to be amortized over the one-year term. On June 8, 2018, we received
a 15% 6-month, convertible loan of $50,000 from an accredited investor. The loan includes total costs of $12,500 representing guaranteed
interest, an original issue discount and legal fees. The loan can be converted at any time into common stock at a conversion price
of $7.50. We agreed to issue the investor 1,000 shares of restricted common stock with a fair value of $3,271 recorded as a debt
discount to be amortized over the 6-month term. On June 11, 2018, the
Company entered into a Letter Agreement with an accredited investor in which we agreed to issue 110,833 additional shares of common
stock at $2.50 per share to the investor. The fair value was recorded as other charge of $340,257. We also issued 110,833 additional
warrants with an exercise price of $3.50 and an expiration period of five years from the original issue date. The fair value was
recorded as other charges of $312,637. The Company also amended 29,167 Warrants held by the Investor. The Company lowered the Warrants’
exercise price from $15.00 per share to $3.50 per share. The fair value of $10,236 relating to the reduction in exercise price
was treated as an equity modification and recorded as a charge to other expenses. On June 14, 2018, we received
a 10% nine-month, convertible loan of $250,000 from an accredited investor. The loan includes total costs of $30,000 representing
an original issue discount and legal fees. The note is convertible after 180 days to be 65% of the average of the two lowest trading
prices for the common stock during the 25-trading day period prior to conversion. We agreed to issue the investor 5,000 shares
of restricted common stock with a fair value of $17,573 recorded as a debt discount to be amortized over the nine-month term. On June 26, 2018, we received
a 5% 3-month, convertible loan of $150,000 from an accredited investor. The loan includes total costs of $7,500 representing guaranteed
interest. The loan can be converted at any time into common stock at a conversion price of $7.50. We agreed to issue the investor
6,000 shares of restricted common stock with a fair value of $20,242 recorded as a debt discount to be amortized over the 3-month
term. On June 28, 2018, we
received a 5% 6-month, convertible loan of $50,000 from an accredited investor. The loan includes $2,500 monthly guaranteed interest.
The loan can be converted at any time into common stock at a conversion price of $7.50. We agreed to issue the investor 4,000
shares of restricted common stock with a fair value of $10,518 recorded as a debt discount to be amortized over the 6-month term.</t>
  </si>
  <si>
    <t>Subsequent Events</t>
  </si>
  <si>
    <t>Subsequent Events [Abstract]</t>
  </si>
  <si>
    <t>8) Subsequent Events On July 1, 2018, we signed
a six-month agreement with a firm to provide consulting services. We issued 24,000 shares of restricted common stock at inception
of contract. The stock’s fair value of $93,600 based on the trading stock price on contract date will be amortized to expense
over 6 months in 2018. On July 2, 2018, we received
a 4% one-year, convertible loan of $125,000 from an accredited investor. The note is convertible on issuance date at $7.50 per
share and after 180 days to be 60% of the lowest trading price for the common stock during the 15-trading day period prior to conversion.
The loan includes $6,250 in fees. We issued the investor 1,500 shares of restricted common stock with a fair value of $5,850 recorded
as a debt discount to be amortized over the one-year term. On July 3, 2018, the Company
entered into a Securities Purchase Agreement with several accredited investors pursuant to which the Company sold an aggregate
of 148 shares of Series AA Convertible Preferred Stock, each preferred share convertible into 1,000 shares of the Company’s
common stock, par value $0.01 per share, for an aggregate Purchase price of $370,000. We issued to the investors warrants to purchase
an aggregate 148,000 shares of common stock with an exercise price of $3.50 per share. On July 5, 2018, we paid
off the entire outstanding balance on our December 29, 2017 5% one-year, convertible loan of $95,000. On July 5, 2018, we signed
a six-month agreement with a firm to provide consulting services. We are committed to pay the firm 24,000 shares of restricted
common stock at inception of contract. The stock’s fair value of $79,920 based on the trading stock price on contract date
will be amortized to expense over 6 months in 2018. On July 10, 2018, we received
a 5% one-year, convertible loan of $95,000 from an accredited investor. The loan can be converted into common stock after 180 calendar
days at a discount of 40% of the lowest trading price for the common stock during the 20-trading day period prior to conversion.
The loan includes $6,750 in fees. On July 13, 2018, we paid
off the entire outstanding balance on our June 12, 2018 5% one-month, convertible loan of $100,000. On July 13, 2018, we received
a 12% nine-month, convertible loan of $103,000 from an accredited investor. The loan can be converted into common stock after 180
calendar days at a discount of 42% of the average of the lowest two trading prices for the common stock during the 15-trading day
period prior to conversion. The loan includes $3,000 in fees. On July 16, 2018 we signed
a Merchant Agreement with a lender. Under the agreement we received $180,000, of which approximately $103,450 was used to pay off
the outstanding balance on a previous loan dated April 11, 2018 from this lender, in exchange for rights to all customer receipts
until the lender is paid $246,600, which is collected at the rate of $1,790.00 per business day. The $66,600 imputed interest will
be recorded as interest expense when paid each day. Fees of $3,600 were deducted from the initial advance. The payments were secured
by second position rights to all customer receipts until the loan has been paid in full. We accounted for the Merchant Agreement
as a secured loan under ASC 860 because while we provided rights to current and future receipts, we still had control over the
receipts. On July 17, 2018, we received
a 15% three-month, convertible loan for $100,000 from an accredited investor. The loan can be converted at any time into common
stock at a conversion price of $7.50. We agreed to issue the investor 2,000 shares monthly over three months for a total of 6,000
shares of restricted common stock with a fair value of $16,944 that was recorded as a debt discount to be amortized over the three-month
term. We issued the first installment of 2,000 shares already on July 17, 2018. On July 18, 2018, we paid
$13,125 that was recorded as interest expense to a lender to postpone the loan conversion option to August 31, 2018 on the January
16, 2018 convertible note with face value of $131,250. On July 18, 2018, the
Board of Directors approved the immediate termination of outstanding stock options (approximately 247,000 shares) held by current
officers, employees and board members and the issuance of new stock options to the same holders with an exercise price of $3.40
per share equal to the closing market price on July 18, 2018 and an expiration date of July 18, 2028. The new stock options for
board members will vest 1/12th per month for 12 months. The new stock options for officers and employees will vest 1/36th per month
for 36 months. The compensation value created by the termination and issuance of new stock options, as determined under the Black
Scholes method, was approximately $58,000 and under current accounting rules results in a non-cash expense in current and future
periods not to exceed the vesting periods of the stock options. The Board of Directors also awarded 126,267 to officers, employees
and board members separately based on the annual compensation committee recommendation. On July 19, 2018, we refinanced
the January 19, 2018 10% one-year, convertible loan of $150,000 with an accredited investor. The refinanced loan will now be due
on January 19, 2019. We paid $36,000 in interest and fees on the January 19, 2018 loan in connection with the refinancing. We agreed
to issue the investor 4,500 shares of restricted common stock with a fair value of $15,350 recorded as a debt discount to be amortized
over the one-year term. On July 26, 2018, we issued
the monthly installment of 2,000 shares of restricted common stock to the lender for the June 26, 2018 loan. On July 27, 2018, we issued
the monthly installment of 667 shares of restricted common stock to the lender for the June 27, 2018 loan. On July 30, 2018, we received
a 6% one-year, convertible loan of $80,000 from an accredited investor. The note is convertible on issuance date at $7.50 per share
and after 180 days to be 60% of the lowest trading price for the common stock during the 15-trading day period prior to conversion.
The loan includes $4,000 in fees. On July 31, 2018, we refinanced
the May 30, 2018 8% two-month, convertible loan of $150,000 with an accredited investor. The refinanced loan will now be due on
October 31, 2018 and has 12% guaranteed interest. We paid $12,000 in interest and fees on the May 30, 2018 loan in connection with
the refinancing. We issued the investor 2,000 shares of restricted common stock with a fair value of $6,578 recorded as a debt
discount to be amortized over the three-month term. On August 2, 2018, we
issued 3,154 shares of common stock based on the 10-day VWAP prior to quarter end to holders of the Debentures in payment of quarterly
interest. On August 8, 2018, we
refinanced the February 9, 2018 15% six-month, convertible loan of $100,000 with an accredited investor. The refinanced loan will
now be due on February 8, 2019. The refinanced loan will now be due on February 8, 2019 and has a 5% monthly guaranteed interest
rate. We paid $23,500 in interest and fees on the February 9, 2018 loan in connection with the refinancing. We agreed to issue
the investor 1,300 shares of restricted common stock per month over the six-month term. The shares have a total fair value of $21,590
that will be recorded as a debt discount to be amortized over the six-month term. On August 8, 2018, the
Company entered into a Securities Purchase Agreement with several accredited investors pursuant to which the Company sold an aggregate
of 52 shares of Series AA Convertible Preferred Stock, each preferred share convertible into 1,000 shares of the Company’s
common stock, par value $0.01 per share, for an aggregate Purchase price of $130,000. We issued to the investors warrants to purchase
an aggregate 52,000 shares of common stock with an exercise price of $3.50 per share.</t>
  </si>
  <si>
    <t>Summary of Significant Accounting Policies (Policies)</t>
  </si>
  <si>
    <t>Principles of Consolidation</t>
  </si>
  <si>
    <t>Principles of Consolidation The consolidated financial
statements include the accounts of Pressure BioSciences, Inc., and its wholly-owned subsidiary PBI BioSeq, Inc. All intercompany
accounts and transactions have been eliminated in consolidation.</t>
  </si>
  <si>
    <t>Reclassifications</t>
  </si>
  <si>
    <t>Reclassifications Certain prior year amounts
have been reclassified to conform to our current year presentation.</t>
  </si>
  <si>
    <t>Recent Accounting Standards</t>
  </si>
  <si>
    <t>Recent Accounting Standards In February 2016, the
FASB issued ASU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We will adopt ASC 842 effective January 1, 2019. We are currently in the process of evaluating
the impact of the guidance on our consolidated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e guidance is effective for
interim and annual periods beginning after December 15, 2017, and early adoption is permitted. The Company early adopted the ASU
2016-18 on January 1, 2017. In January 2017, the FASB
issued ASU No. 2017-01, Business Combinations (Topic 805): Clarifying the Definition of a Business, which clarifies the definition
of a business to provide additional guidance with evaluating whether transactions should be accounted for as acquisitions (or disposals)
of assets or businesses. This ASU is effective for annual periods beginning after December 15, 2017, including interim periods
within those periods. The Company early adopted the ASU 2016-18 on January 1, 2017 starting with its purchase of BaroFold assets. Effective January 1, 2018,
the Company adopted ASU 2016-01, Recognition and Measurement of Financial Assets and Financial Liabilitie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adoption of ASU 2016-01
did not have a material impact on the consolidated financial statements. The adoption of ASU 2016-01 is expected to increase volatility
in net income as changes in the fair value of available-for-sale equity investments and changes in observable prices of equity
investments without readily determinable fair values will be recorded in net income. Effective January 1, 2018,
the Company adopted ASC Topic 606, Revenue from Contracts with Customers,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updated its accounting policy
for the new standard based on a detailed review of its business and contracts. Based on the new guidance, the Company continues
to recognize revenue at a point in time for the majority of its contracts with customers, which is generally when products are
either shipped or delivered. Therefore, the adoption of ASC 606 did not have a material impact on the consolidated financial statements.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is currently evaluating
the impact of this new guidance.</t>
  </si>
  <si>
    <t>Revenue Recognition</t>
  </si>
  <si>
    <t>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0,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June 30, Six Months Ended June 30,
Primary geographical markets 2018 2017 2018 2017
North America 351 396 716 722
Europe 64 1 219 158
Asia 224 143 315 211
639 540 1,250 1,091
Three Months Ended June 30, Six Months Ended June 30,
Major products/services lines 2018 2017 2018 2017
Hardware 397 347 817 743
Grants 20 60 45 85
Consumables 64 52 139 115
Contract research services 67 - 67 -
Sample preparation accessories 47 39 96 74
Technical support/extended service contracts 22 26 50 43
Shipping and handling 16 11 28 21
Other 6 5 8 10
639 540 1,250 1,091
Three Months Ended June 30, Six Months Ended June 30,
Timing of revenue recognition 2018 2017 2018 2017
Products transferred at a point in time 609 471 1,185 985
Products and services transferred over time 30 69 65 106
639 540 1,250 1,091 Contract balances
In thousands of US dollars ($) June 30, 2018 December 31, 2017
Receivables, which are included in ‘Accounts Receivable’ 526 207
Contract liabilities (deferred revenue) 255 320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8 2019 2020 Total
Extended warranty service 209 46 - 255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si>
  <si>
    <t>Use of Estimates</t>
  </si>
  <si>
    <t>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six months ended June 30, 2018 and 2017.
For the Three Months Ended
June 30,
2018 2017
Top Five Customers 54 % 60 %
Federal Agencies 12 % 11 %
For the Six Months Ended
June 30,
2018 2017
Top Five Customers 38 % 42 %
Federal Agencies 8 % 8 % The following table illustrates
the level of concentration as a percentage of net accounts receivable balance as of June 30, 2018 and December 31, 2017. The Top
Five Customers category may include federal agency receivable balances if applicable.
June 30, 2018 December, 31, 2017
Top Five Customers 70 % 85 %
Federal Agencies 11 % 1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 The Barocycler®
NEP3229, launched in 2008, and manufactured by the BIT Group, will be phased out over the next several years and replaced by the
new state-of-the-art Barocycler® HUB and Barozyme HT48 product lines.</t>
  </si>
  <si>
    <t>Investment in Available-For-Sale Equity Securities</t>
  </si>
  <si>
    <t>Investment in Available-For-Sale
Equity Securities As of June 30, 2018,
we held 100,250 shares of common stock of Everest Investments Holdings S.A. (“Everest”), a Polish publicly traded
company listed on the Warsaw Stock Exchange. We account for this investment in accordance with ASC 320 “Investments —
Debt and Equity Securities”</t>
  </si>
  <si>
    <t>Computation of Loss Per Share</t>
  </si>
  <si>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six months ended June 30, 2018 and 2017:
For the Three Months Ended For the Six Months Ended
June 30, June 30,
2018 2017 2018 2017
Numerator:
Net loss $ (2,281,232 ) $ (583,760 ) $ (4,512,886 ) $ (6,178,275 )
Deemed dividend on down round feature (213,012 ) - (213,012 ) -
Deemed dividend on beneficial conversion feature (10,532,291 ) - (10,532,291 ) -
Preferred stock dividends (95,879 ) - (95,879 ) -
Net loss applicable to common shareholders $ (13,122,414 ) $ (583,760 ) $ (15,354,068 ) $ (6,178,275 )
Denominator for basic and diluted loss per share:
Weighted average common stock shares outstanding 1,426,698 1,077,529 1,395,187 1,059,250
Loss per common share – basic and diluted $ (9.20 ) $ (0.54 ) $ (11.01 ) $ (5.83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H2 Convertible Preferred Stock, Series J Convertible Preferred Stock and Series K Convertible Preferred Stock are
presented below as if they were converted into common shares according to the conversion terms.
As of June 30,
2018 2017
Stock options 244,467 250,109
Convertible debt 346,133 827,560
Common stock warrants 6,263,607 890,047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Series AA Convertible Preferred Stock 5,195,400 -
12,549,399 2,469,474 </t>
  </si>
  <si>
    <t>Accounting for Stock-Based Compensation Expense</t>
  </si>
  <si>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62,249 and $104,982 for the three months ended June 30, 2018 and 2017, respectively. The Company
recognized stock-based compensation expense of $148,270 and $179,511 for the six months ended June 30, 2018 and 2017, respectively.
The following table summarizes the effect of this stock-based compensation expense within each of the line items of our costs and
expenses within our Consolidated Statements of Operations:
For the Three Months Ended For the Six Months Ended
June 30, June 30,
2018 2017 2018 2017
Research and development $ 15,649 $ 22,949 $ 31,148 $ 38,918
Selling and marketing 7,279 13,447 14,476 24,334
General and administrative 39,321 68,586 102,646 116,259
Total stock-based compensation expense $ 62,249 $ 104,982 $ 148,270 $ 179,511 </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The issuances of our convertible
promissory notes and common stock purchase warrant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t present, these equity features of the convertible
promissory notes have been recorded at a discount to the convertible notes that is substantially equal to the proceeds received.</t>
  </si>
  <si>
    <t>Fair Value Measurements</t>
  </si>
  <si>
    <t xml:space="preserve">Fair Value Measurements The Company follows the
guidance of FASB ASC Topic 820, “ Fair Value Measurements and Disclosure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1,685,108 ) (951,059 ) 2,636,236 1,446,011 (2,369,548 )
Balance, January 1, 2017 (After adoption of ASU 2017-11) $ 4,775,018 $ 683,894 $ - $ - $ 8,961,338 $ 28,990,276 $ (44,633,738 ) The following tables set
forth the Company’s financial assets and liabilities that were accounted for at fair value on a recurring basis as of June
30, 2018:
Fair value measurements at June 30, 2018 using:
June 30, 2018 Quoted prices in active markets (Level 1)
Significant (Level 2)
Significant (Level 3)
Available-For-Sale Equity Securities 17,991 17,991 - -
Total Financial Assets $ 17,991 $ 17,991 $ - $ - The following tables set
forth the Company’s financial assets and liabilities that were accounted for at fair value on a recurring basis as of December
31, 2017:
Fair value measurements at December 31, 2017 using:
December 31, 2017
Quoted markets Significant other observable inputs (Level 2) Significant unobservable inputs (Level 3)
Available-For-Sale Equity Securities 19,825 19,825 - -
Total Financial Assets $ 19,825 $ 19,825 $ - $ - </t>
  </si>
  <si>
    <t>Summary of Significant Accounting Policies (Tables)</t>
  </si>
  <si>
    <t>Schedule of Disaggregation of Revenue</t>
  </si>
  <si>
    <t xml:space="preserve">In the following table,
revenue is disaggregated by primary geographical market, major product line, and timing of revenue recognition.
In thousands of US dollars ($) Three Months Ended June 30, Six Months Ended June 30,
Primary geographical markets 2018 2017 2018 2017
North America 351 396 716 722
Europe 64 1 219 158
Asia 224 143 315 211
639 540 1,250 1,091
Three Months Ended June 30, Six Months Ended June 30,
Major products/services lines 2018 2017 2018 2017
Hardware 397 347 817 743
Grants 20 60 45 85
Consumables 64 52 139 115
Contract research services 67 - 67 -
Sample preparation accessories 47 39 96 74
Technical support/extended service contracts 22 26 50 43
Shipping and handling 16 11 28 21
Other 6 5 8 10
639 540 1,250 1,091
Three Months Ended June 30, Six Months Ended June 30,
Timing of revenue recognition 2018 2017 2018 2017
Products transferred at a point in time 609 471 1,185 985
Products and services transferred over time 30 69 65 106
639 540 1,250 1,091 </t>
  </si>
  <si>
    <t>Schedule of Contract Balances</t>
  </si>
  <si>
    <t xml:space="preserve">Contract balances
In thousands of US dollars ($) June 30, 2018 December 31, 2017
Receivables, which are included in ‘Accounts Receivable’ 526 207
Contract liabilities (deferred revenue) 255 320 </t>
  </si>
  <si>
    <t>Schedule of Future Related to Performance Obligations</t>
  </si>
  <si>
    <t xml:space="preserve">The following table includes
estimated revenue expected to be recognized in the future related to performance obligations that are unsatisfied (or partially
unsatisfied) at the end of the reporting period.
In thousands of US dollars ($) 2018 2019 2020 Total
Extended warranty service 209 46 - 255 </t>
  </si>
  <si>
    <t>Schedule of Customer Concentration Risk Percentage</t>
  </si>
  <si>
    <t>The following table illustrates
the level of concentration as a percentage of total revenues during the three months and six months ended June 30, 2018 and 2017.
For the Three Months Ended
June 30,
2018 2017
Top Five Customers 54 % 60 %
Federal Agencies 12 % 11 %
For the Six Months Ended
June 30,
2018 2017
Top Five Customers 38 % 42 %
Federal Agencies 8 % 8 % The following table illustrates
the level of concentration as a percentage of net accounts receivable balance as of June 30, 2018 and December 31, 2017. The Top
Five Customers category may include federal agency receivable balances if applicable.
June 30, 2018 December, 31, 2017
Top Five Customers 70 % 85 %
Federal Agencies 11 % 1 %</t>
  </si>
  <si>
    <t>Schedule of Computation of Loss Per Share</t>
  </si>
  <si>
    <t>The following table illustrates
our computation of loss per share for the three months and six months ended June 30, 2018 and 2017:
For the Three Months Ended For the Six Months Ended
June 30, June 30,
2018 2017 2018 2017
Numerator:
Net loss $ (2,281,232 ) $ (583,760 ) $ (4,512,886 ) $ (6,178,275 )
Deemed dividend on down round feature (213,012 ) - (213,012 ) -
Deemed dividend on beneficial conversion feature (10,532,291 ) - (10,532,291 ) -
Preferred stock dividends (95,879 ) - (95,879 ) -
Net loss applicable to common shareholders $ (13,122,414 ) $ (583,760 ) $ (15,354,068 ) $ (6,178,275 )
Denominator for basic and diluted loss per share:
Weighted average common stock shares outstanding 1,426,698 1,077,529 1,395,187 1,059,250
Loss per common share – basic and diluted $ (9.20 ) $ (0.54 ) $ (11.01 ) $ (5.83 )</t>
  </si>
  <si>
    <t>Schedule of Anti-dilutive Securities Excluded from Computation of Earnings Per Share</t>
  </si>
  <si>
    <t xml:space="preserve">The Series D Convertible
Preferred Stock, Series G Convertible Preferred Stock, Series H Convertible Preferred Stock, Series H2 Convertible Preferred Stock,
Series J Convertible Preferred Stock and Series K Convertible Preferred Stock are presented below as if they were converted into
common shares according to the conversion terms.
As of June 30,
2018 2017
Stock options 244,467 250,109
Convertible debt 346,133 827,560
Common stock warrants 6,263,607 890,047
Convertible preferred stock:
Series D Convertible Preferred Stock 25,000 25,000
Series G Convertible Preferred Stock 26,857 28,857
Series H Convertible Preferred Stock 33,334 33,334
Series H2 Convertible Preferred Stock 70,000 70,000
Series J Convertible Preferred Stock 115,267 117,367
Series K Convertible Preferred Stock 229,334 227,200
Series AA Convertible Preferred Stock 5,195,400 -
12,549,399 2,469,474 </t>
  </si>
  <si>
    <t>Schedule of Stock Based Compensation Expense</t>
  </si>
  <si>
    <t xml:space="preserve">. The following table
summarizes the effect of this stock-based compensation expense within each of the line items of our costs and expenses within our
Consolidated Statements of Operations:
For the Three Months Ended For the Six Months Ended
June 30, June 30,
2018 2017 2018 2017
Research and development $ 15,649 $ 22,949 $ 31,148 $ 38,918
Selling and marketing 7,279 13,447 14,476 24,334
General and administrative 39,321 68,586 102,646 116,259
Total stock-based compensation expense $ 62,249 $ 104,982 $ 148,270 $ 179,511 </t>
  </si>
  <si>
    <t>Schedule of Reconciliation Related to Liabilities</t>
  </si>
  <si>
    <t>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t>
  </si>
  <si>
    <t>Schedule of Assets and Liabilities Measured at Fair Value on Recurring Basis</t>
  </si>
  <si>
    <t xml:space="preserve">The following tables set
forth the Company’s financial assets and liabilities that were accounted for at fair value on a recurring basis as of June
30, 2018:
Fair value measurements at June 30, 2018 using:
June 30, 2018 Quoted prices in active markets (Level 1)
Significant (Level 2)
Significant (Level 3)
Available-For-Sale Equity Securities 17,991 17,991 - -
Total Financial Assets $ 17,991 $ 17,991 $ - $ - The following tables set
forth the Company’s financial assets and liabilities that were accounted for at fair value on a recurring basis as of December
31, 2017:
Fair value measurements at December 31, 2017 using:
December 31, 2017
Quoted markets Significant other observable inputs (Level 2) Significant unobservable inputs (Level 3)
Available-For-Sale Equity Securities 19,825 19,825 - -
Total Financial Assets $ 19,825 $ 19,825 $ - $ -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June 30, 2018:
2018 $ 83,177
2019 82,953
2020 82,953
2021 -
Thereafter -
$ 249,083 </t>
  </si>
  <si>
    <t>Convertible Debt and Other Debt (Tables)</t>
  </si>
  <si>
    <t>Schedule of Convertible Debt</t>
  </si>
  <si>
    <t xml:space="preserve">Debt converted to stock
Current liabilities
Convertible Debentures, face value $ 6,962,634
Revolving Note with interest 4,750,000
May 19, 2017 Promissory Note with interest 750,000
Other Notes with interest 226,000
Total debt converted in the second quarter of 2018 $ 12,688,634 </t>
  </si>
  <si>
    <t>Schedule of Convertible Debts and Outstanding Balances</t>
  </si>
  <si>
    <t>Convertible Notes
Inception Date Term Loan Amount
Outstanding Balance with OID Original Issue Discount Interest Rate Conversion Price (Convertible at Inception Date) Deferred Finance Fees Discount related to fair value of conversion feature and warrants/shares
July 22, 2015 30 months 1 $ 2,398,000 $ - 4 $ 218,000 2 10 % 3 $ 8.40 $ 388,532 $ 2,163,074
September 25, 2015 30 months 1 1,210,000 - 4 110,000 2 10 % 3 $ 8.40 185,956 1,022,052
October 2, 2015 30 months 1 165,000 - 4 15,000 2 10 % 3 $ 8.40 26,345 140,832
October 6, 2015 30 months 1 33,000 - 4 3,000 2 10 % 3 $ 8.40 5,168 26,721
October 14, 2015 30 months 1 55,000 - 4 5,000 2 10 % 3 $ 8.40 8,954 49,377
November 2, 2015 30 months 1 275,000 - 4 25,000 2 10 % 3 $ 8.40 43,079 222,723
November 10, 2015 30 months 1 55,000 - 4 5,000 2 10 % 3 $ 8.40 8,790 46,984
November 12, 2015 30 months 1 236,500 - 4 21,500 2 10 % 3 $ 8.40 38,518 212,399
November 20, 2015 30 months 1 220,000 - 4 20,000 2 10 % 3 $ 8.40 37,185 200,000
December 4, 2015 30 months 1 187,000 - 4 17,000 2 10 % 3 $ 8.40 37,352 170,000
December 11, 2015 30 months 1 396,000 - 4 36,000 2 10 % 3 $ 8.40 75,449 360,000
December 18, 2015 30 months 1 60,500 - 4 5,500 2 10 % 3 $ 8.40 11,714 55,000
December 31, 2015 30 months 1 110,000 - 4 10,000 2 10 % 3 $ 8.40 20,634 100,000
January 11, 2016 30 months 1 110,000 - 4 10,000 2 10 % 3 $ 8.40 24,966 80,034
January 20, 2016 30 months 1 55,000 - 4 5,000 2 10 % 3 $ 8.40 9,812 40,188
January 29, 2016 30 months 1 330,000 - 4 30,000 2 10 % 3 $ 8.40 60,887 239,113
February 26, 2016 30 months 1 220,000 - 4 20,000 2 10 % 3 $ 8.40 43,952 156,048
March 10, 2016 30 months 1 137,500 - 4 12,500 2 10 % 3 $ 8.40 18,260 106,740
March 18, 2016 30 months 1 396,000 - 4 36,000 2 10 % 3 $ 8.40 94,992 265,008
March 24, 2016 30 months 1 117,334 - 4 10,667 2 10 % 3 $ 8.40 15,427 91,240
March 31, 2016 30 months 1 195,670 - 4 17,788 2 10 % 3 $ 8.40 2,436 175,446
October 20, 2017 12 months 150,000 - - 5 % $ 7.50 7,500 -
October 25, 2017 6 months 103,000 - - 12 % - 3,000
October 27, 2017 12 months 170,000 - - 5 % - 4,250 10,000
November 13, 2017 9 months 380,000 - 15,200 8 % $ 7.50 15,200 46,274
November 22, 2017 12 months 100,000 - 10,000 5 % - 2,000 -
November 28, 2017 10 months 103,000 - 3,000 12 % - - -
November 29, 2017 6 months 150,000 - - 15 % $ 7.50 - 15,200
November 30, 2017 3 months 50,000 - - 8 % $ 7.50 - -
December 5, 2017 3 months 52,500 - - 10 % $ 7.50 2,500 -
December 6, 2017 4 months 100,000 - - 10 % $ 7.50 - -
December 11, 2017 6 months 130,000 - 1,500 5 % - 6,500 6,460
December 19, 2017 6 months 110,000 - 1,500 5 % - 5,500 5,775
December 28, 2017 6 months 55,000 - - 15 % $ 7.50 5,000 -
December 29, 2017 12 months 105,000 - - 5 % - 5,000 -
January 3, 2018 12 months 95,000 95,000 4,750 5 % - 2,000 -
January 16, 2018 12 months 131,250 131,250 - - 6,250 -
January 19, 2018 6 months 150,000 150,000 - 10 % $ 7.50 6,000 12,267
February 9, 2018 6 months 100,000 100,000 - 15 % $ 7.50 23,500 -
February 15, 2018 6 months 100,000 100,000 - 15 % $ 7.50 9,000 10,474
March 12, 2018 6 months 85,000 85,000 1,150 5 % - 4,250 5,183
March 12, 2018 6 months 253,000 253,000 53,000 0 % - 28,722
April 11, 2018 6 months 100,000 100,000 4,000 15 % $ 7.50 20,000 7,218
April 23, 2018 6 months 103,000 103,000 - 12 % - 3,000 -
April 24, 2018 9 months 77,000 77,000 - 12 % $ 7.50 2,000 -
April 25, 2018 12 months 105,000 105,000 - 4 % $ 7.50 5,000 4,590
April 25, 2018 12 months 105,000 105,000 - 4 % $ 7.50 5,000 4,590
April 25, 2018 12 months 130,000 130,000 - 6 % $ 7.50 6,500 -
April 26, 2018 12 months 65,000 65,000 6,500 5 % - 2,000 -
May 9, 2018 12 months 250,000 250,000 - 10 % $ 7.50 12,500 26,466
May 11, 2018 6 months 161,250 161,250 11,250 15 % $ 7.50 10,000 -
May 14, 2018 9 months 50,000 50,000 2,500 15 % $ 7.50 2,500 3,704
May 17, 2018 12 months 380,000 380,000 15,200 8 % $ 7.50 15,200 43,607
May 23, 2018 9 months 103,000 103,000 - 12 % - 3,000 -
May 24, 2018 9 months 52,500 52,500 2,500 4 % - - 2,075
May 25, 2018 12 months 78,750 78,750 - 4 % $ 7.50 3,750 3,112
May 30, 2018 2 months 150,000 150,000 - 8 % $ 7.50 - 6,870
June 4, 2018 12 months 75,000 75,000 7,500 5 % - 2,000 3,869
June 8, 2018 6 months 50,000 50,000 2,500 15 % $ 7.50 2,500 3,271
June 12, 2018 6 months 100,000 100,000 - 5 % $ 7.50 5,000 -
June 14, 2018 9 months 280,000 280,000 25,000 10 % - 5,000 17,573
June 16, 2018 9 months 130,000 130,000 - 5 % - - -
June 16, 2018 6 months 110,000 110,000 - 5 % - - -
June 26, 2018 3 months 150,000 150,000 - 15 % $ 7.50 - 20,242
June 28, 2018 6 months 50,000 50,000 - 15 % $ 7.50 - 10,518
$ 12,490,754 $ 3,769,750 $ 800,005 $ 1,343,858 $ 6,221,039 1. The loan term was extended
by 180 days and further extended on January 15, 2018 by 60 days to repay in common stock. The Debenture holders signed letter agreements
on May 14, 2018 and June 11, 2018 to waive default penalties relating to the maturity date. 2. The original issue
discount is reflected in the first year. 3. The annual interest
started accruing in the second year. 4. The Debentures were
converted into Series AA Convertible Preferred Stock.</t>
  </si>
  <si>
    <t>Summary of Changes in Convertible Debt, Net of Unamortized Discounts</t>
  </si>
  <si>
    <t xml:space="preserve">The following table provides
a summary of the changes in convertible debt and revolving note payable, net of unamortized discounts, during 2018:
2018
Balance at January 1, $ 11,787,776
Issuance of convertible debt, face value 4,029,750
Deferred financing cost (326,800 )
Debt discount related to one-time interest charge (132,000 )
Contingent beneficial conversion feature on convertible note (253,000 )
Debt discount from warrants issued with debt (162,023 )
Debt discount from shares issued with the notes (170,745 )
Conversion of debt into equity (10,962,634 )
Payments (1,518,500 )
Accretion of interest and amortization of debt discount to interest expense through June 30, 930,343
Balance at June 30, 3,222,167
Less: current portion 3,222,167
Convertible debt, long-term portion $ - </t>
  </si>
  <si>
    <t>Schedule of Merchant Agreements</t>
  </si>
  <si>
    <t xml:space="preserve">The following table shows
our Merchant Agreements as of June 30, 2018.
Inception Date Purchase Price Purchased Amount Outstanding Balance Daily Payment Interest Rate Deferred Finance Fees
September 29, 2017 75,000 102,000 $ - 1,200.00 15 % 1,500
October 25, 2017 110,000 153,890 - 1,539.00 15 % 8,800
December 7, 2017 160,000 212,800 - 1,251.76 25 % 5,799
December 12, 2017 160,000 212,800 - 1,251.76 15 % 5,258
February 27, 2018 110,000 147,400 - 921.25 25 % 1,650
April 11, 2018 140,000 187,600 96,503 1275.00 13 % 2,800
May 11, 2018 180,000 243,000 151,542 1,518.75 25 % 2,599
May 15, 2018 180,000 244,800 156,067 1,530.00 15 % 3,600
June 29, 2018 140,000 190,400 140,000 1,269.33 25 % 2,100
$ 1,255,000 $ 1,694,690 $ 544,112 $ 34,106 </t>
  </si>
  <si>
    <t>Stockholders' Deficit (Tables)</t>
  </si>
  <si>
    <t>Schedule of Concerning Options and Warrants Outstanding and Exercisable</t>
  </si>
  <si>
    <t xml:space="preserve">The following tables summarize
information concerning options and warrants outstanding and exercisable:
Stock Options Warrants
Weighted Weighted
Average Average Total
Shares Price per share Shares Price per share Shares Exercisable
Balance outstanding, 12/31/17 247,692 $ 10.95 899,542 $ 12.03 1,147,234 1,073,850
Granted - - 5,376,734 3.50 5,376,734
Exercised - - - - -
Expired - - (12,669 ) 12.00 (12,669 )
Forfeited (3,225 ) 16.04 - - (3,225 )
Balance outstanding, 6/30/2018 244,467 $ 10.88 6,263,607 $ 3.58 6,508,074 6,460,810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 7.50 - $11.99 133,024 7.8 $ 8.63 96,160 7.4 $ 8.72
12.00 – 14.99 88,705 7.2 12.00 78,305 7.2 12.00
15.00 – 17.99 5,879 4.2 15.00 5,879 4.2 15.00
18.00 – 20.99 12,187 1.7 18.00 12,187 1.7 18.00
21.00 – 30.00 4,672 2.4 30.00 4,672 2.4 30.00
$ 7.50 - $30.00 244,467 7.1 $ 10.88 197,203 6.8 $ 11.29 </t>
  </si>
  <si>
    <t>Business Overview, Liquidity and Management Plans (Details Narrative) - lb</t>
  </si>
  <si>
    <t>Dec. 31, 2015</t>
  </si>
  <si>
    <t>Pounds per square inch</t>
  </si>
  <si>
    <t>PBI Europe [Member]</t>
  </si>
  <si>
    <t>Percentage of ownership interest</t>
  </si>
  <si>
    <t>49.00%</t>
  </si>
  <si>
    <t>Percentage of investment bank retaining</t>
  </si>
  <si>
    <t>51.00%</t>
  </si>
  <si>
    <t>Summary of Significant Accounting Policies (Details Narrative) - USD ($)</t>
  </si>
  <si>
    <t>Forfeiture rate</t>
  </si>
  <si>
    <t>5.00%</t>
  </si>
  <si>
    <t>Warrant and option derivative to additional paid in capital</t>
  </si>
  <si>
    <t>Reduced debt discount</t>
  </si>
  <si>
    <t>Cumulative accumulated deficit</t>
  </si>
  <si>
    <t>Increase in stock warrant</t>
  </si>
  <si>
    <t>Additional paid in capital</t>
  </si>
  <si>
    <t>Everest Investments Holdings S.A. [Member]</t>
  </si>
  <si>
    <t>Sale of stock number of shares received</t>
  </si>
  <si>
    <t>Fair value of investment</t>
  </si>
  <si>
    <t>Shares closing price per share</t>
  </si>
  <si>
    <t>Summary of Significant Accounting Policies - Schedule of Disaggregation of Revenue (Details) - USD ($)</t>
  </si>
  <si>
    <t>Revenue</t>
  </si>
  <si>
    <t>Hardware [Member]</t>
  </si>
  <si>
    <t>Grants [Member]</t>
  </si>
  <si>
    <t>Consumables [Member]</t>
  </si>
  <si>
    <t>Contract Research Services [Member]</t>
  </si>
  <si>
    <t>Sample Preparation Accessories [Member]</t>
  </si>
  <si>
    <t>Technical Support/Extended Service Contracts [Member]</t>
  </si>
  <si>
    <t>Shipping and Handling [Member]</t>
  </si>
  <si>
    <t>Others [Member]</t>
  </si>
  <si>
    <t>Products Transferred at a Point in Time [Member]</t>
  </si>
  <si>
    <t>Products and Services Transferred Over Time [Member]</t>
  </si>
  <si>
    <t>North America [Member]</t>
  </si>
  <si>
    <t>Europe [Member]</t>
  </si>
  <si>
    <t>Asia [Member]</t>
  </si>
  <si>
    <t>Summary of Significant Accounting Policies - Schedule of Contract Balances (Details) - USD ($)</t>
  </si>
  <si>
    <t>Receivables, which are included in 'Accounts Receivable'</t>
  </si>
  <si>
    <t>Contract liabilities (deferred revenue)</t>
  </si>
  <si>
    <t>Summary of Significant Accounting Policies - Schedule of Future Related to Performance Obligations (Details)</t>
  </si>
  <si>
    <t>Jun. 30, 2018USD ($)</t>
  </si>
  <si>
    <t>Extended warranty service</t>
  </si>
  <si>
    <t>2018 [Member]</t>
  </si>
  <si>
    <t>2019 [Member]</t>
  </si>
  <si>
    <t>2020 [Member]</t>
  </si>
  <si>
    <t>Summary of Significant Accounting Policies - Schedule of Customer Concentration Risk Percentage (Details)</t>
  </si>
  <si>
    <t>Top Five Customers [Member] | Revenue [Member]</t>
  </si>
  <si>
    <t>Concentration credit risk percentage</t>
  </si>
  <si>
    <t>54.00%</t>
  </si>
  <si>
    <t>60.00%</t>
  </si>
  <si>
    <t>38.00%</t>
  </si>
  <si>
    <t>42.00%</t>
  </si>
  <si>
    <t>Top Five Customers [Member] | Accounts Receivable [Member]</t>
  </si>
  <si>
    <t>70.00%</t>
  </si>
  <si>
    <t>85.00%</t>
  </si>
  <si>
    <t>Federal Agencies [Member] | Revenue [Member]</t>
  </si>
  <si>
    <t>12.00%</t>
  </si>
  <si>
    <t>11.00%</t>
  </si>
  <si>
    <t>8.00%</t>
  </si>
  <si>
    <t>Federal Agencies [Member] | Accounts Receivable [Member]</t>
  </si>
  <si>
    <t>1.00%</t>
  </si>
  <si>
    <t>Summary of Significant Accounting Policies - Schedule of Computation of Loss Per Share (Details) - USD ($)</t>
  </si>
  <si>
    <t>Net loss applicable to common shareholders</t>
  </si>
  <si>
    <t>Weighted average common stock shares outstanding</t>
  </si>
  <si>
    <t>Loss per common share - basic and diluted</t>
  </si>
  <si>
    <t>Summary of Significant Accounting Policies - Schedule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chedule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Reconciliation Related to Liabilities (Details)</t>
  </si>
  <si>
    <t>Additional Paid-in Capital [Member]</t>
  </si>
  <si>
    <t>Balance, January 1, 2017 (Prior to adoption of ASU 2017-11)</t>
  </si>
  <si>
    <t>Reclassified derivative liabilities and cumulative effect of adoption</t>
  </si>
  <si>
    <t>Balance, January 1, 2017 (After adoption of ASU 2017-11)</t>
  </si>
  <si>
    <t>Accumulated Deficit [Member]</t>
  </si>
  <si>
    <t>Convertible Debt, Current Portion [Member]</t>
  </si>
  <si>
    <t>Convertible Debt, Long Term Portion [Member]</t>
  </si>
  <si>
    <t>Warrant Derivative Liability [Member]</t>
  </si>
  <si>
    <t>Conversion Option Liability [Member]</t>
  </si>
  <si>
    <t>Warrants to Acquire Common Stock [Member]</t>
  </si>
  <si>
    <t>Summary of Significant Accounting Policies - Schedule of Assets and Liabilities Measured at Fair Value on Recurring Basis (Details) - USD ($)</t>
  </si>
  <si>
    <t>Total Financial Assets</t>
  </si>
  <si>
    <t>Quoted Prices in Active Markets (Level 1) [Member]</t>
  </si>
  <si>
    <t>Significant Other Observable Inputs (Level 2) [Member]</t>
  </si>
  <si>
    <t>Significant Unobservable Inputs (Level 3) [Member]</t>
  </si>
  <si>
    <t>Available-For-Sale Equity Securities [Member]</t>
  </si>
  <si>
    <t>Available-For-Sale Equity Securities [Member] | Quoted Prices in Active Markets (Level 1) [Member]</t>
  </si>
  <si>
    <t>Available-For-Sale Equity Securities [Member] | Significant Other Observable Inputs (Level 2) [Member]</t>
  </si>
  <si>
    <t>Available-For-Sale Equity Securities [Member] | Significant Unobservable Inputs (Level 3) [Member]</t>
  </si>
  <si>
    <t>Commitments and Contingencies (Details Narrative) - USD ($)</t>
  </si>
  <si>
    <t>Dec. 29, 2017</t>
  </si>
  <si>
    <t>Nov. 30, 2014</t>
  </si>
  <si>
    <t>Rental expenses</t>
  </si>
  <si>
    <t>Lease expire date</t>
  </si>
  <si>
    <t>Dec. 30,
		2020</t>
  </si>
  <si>
    <t>Lease monthly payments</t>
  </si>
  <si>
    <t>Lease expiration term</t>
  </si>
  <si>
    <t>The lease shall be automatically extended for additional three years unless either party terminates at least six months prior to the expiration of the current lease term.</t>
  </si>
  <si>
    <t>NIH SBIR Phase II [Member]</t>
  </si>
  <si>
    <t>Grants receivable</t>
  </si>
  <si>
    <t>Corporate Office [Member]</t>
  </si>
  <si>
    <t>Dec. 31,
		2018</t>
  </si>
  <si>
    <t>Commitments and Contingencies - Schedule of Future Minimum Rental Payments Required Under Operating Leases (Details)</t>
  </si>
  <si>
    <t>Thereafter</t>
  </si>
  <si>
    <t>Total minimum payments required</t>
  </si>
  <si>
    <t>Convertible Debt and Other Debt (Details Narrative) - USD ($)</t>
  </si>
  <si>
    <t>Jun. 11, 2018</t>
  </si>
  <si>
    <t>May 31, 2018</t>
  </si>
  <si>
    <t>May 14, 2018</t>
  </si>
  <si>
    <t>May 02, 2018</t>
  </si>
  <si>
    <t>Mar. 27, 2018</t>
  </si>
  <si>
    <t>Mar. 14, 2018</t>
  </si>
  <si>
    <t>Mar. 12, 2018</t>
  </si>
  <si>
    <t>Feb. 12, 2018</t>
  </si>
  <si>
    <t>Sep. 12, 2017</t>
  </si>
  <si>
    <t>Aug. 02, 2017</t>
  </si>
  <si>
    <t>Jul. 25, 2017</t>
  </si>
  <si>
    <t>May 19, 2017</t>
  </si>
  <si>
    <t>May 02, 2017</t>
  </si>
  <si>
    <t>Mar. 21, 2017</t>
  </si>
  <si>
    <t>Apr. 30, 2018</t>
  </si>
  <si>
    <t>Mar. 31, 2018</t>
  </si>
  <si>
    <t>Feb. 15, 2018</t>
  </si>
  <si>
    <t>Jun. 01, 2018</t>
  </si>
  <si>
    <t>Jan. 30, 2018</t>
  </si>
  <si>
    <t>Aug. 18, 2017</t>
  </si>
  <si>
    <t>Oct. 28, 2016</t>
  </si>
  <si>
    <t>Debt conversion into common stock shares</t>
  </si>
  <si>
    <t>Debt principal amount</t>
  </si>
  <si>
    <t>Debt conversion price per share</t>
  </si>
  <si>
    <t>Warrant exercise price per share</t>
  </si>
  <si>
    <t>Warrant to purchase shares of common stock</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Debenture discounts</t>
  </si>
  <si>
    <t>Accrued interest, debt</t>
  </si>
  <si>
    <t>Proceeds from convertible notes</t>
  </si>
  <si>
    <t>Amortization of debt discount</t>
  </si>
  <si>
    <t>Unamortized debt discount</t>
  </si>
  <si>
    <t>Proceeds from revolving note payable</t>
  </si>
  <si>
    <t>Origination fee amount</t>
  </si>
  <si>
    <t>Other Convertible Notes [Member]</t>
  </si>
  <si>
    <t>Revolving Note [Member]</t>
  </si>
  <si>
    <t>Fair value of warrant</t>
  </si>
  <si>
    <t>Fees and commission</t>
  </si>
  <si>
    <t>One-time interest amount</t>
  </si>
  <si>
    <t>Revolving Note [Member] | Prior to April 28, 2017 [Member]</t>
  </si>
  <si>
    <t>Percentage of annual interest rates</t>
  </si>
  <si>
    <t>10.00%</t>
  </si>
  <si>
    <t>Revolving Note [Member] | April 28, 2017 And July 28, 2017 [Member]</t>
  </si>
  <si>
    <t>4.00%</t>
  </si>
  <si>
    <t>Revolving Note [Member] | July 28, 2017 And October 28, 2017 [Member]</t>
  </si>
  <si>
    <t>Non-Convertible Loan [Member]</t>
  </si>
  <si>
    <t>Debt conversion amount</t>
  </si>
  <si>
    <t>Convertible debentures term</t>
  </si>
  <si>
    <t>1 year</t>
  </si>
  <si>
    <t>Proceeds from loan</t>
  </si>
  <si>
    <t>Non-Convertible Loan [Member] | Privately-Held Investment Firm [Member]</t>
  </si>
  <si>
    <t>9 months</t>
  </si>
  <si>
    <t>Number of shares issued</t>
  </si>
  <si>
    <t>Debt converted into common stock, percentage</t>
  </si>
  <si>
    <t>35.00%</t>
  </si>
  <si>
    <t>Minimum [Member] | Convertible Notes [Member]</t>
  </si>
  <si>
    <t>3 months</t>
  </si>
  <si>
    <t>Maximum [Member] | Convertible Notes [Member]</t>
  </si>
  <si>
    <t>12 months</t>
  </si>
  <si>
    <t>Investor [Member] | Revolving Note [Member]</t>
  </si>
  <si>
    <t>Private Investor [Member] | Non-Convertible Loan [Member]</t>
  </si>
  <si>
    <t>45 days</t>
  </si>
  <si>
    <t>Loan amount</t>
  </si>
  <si>
    <t>Private Investors [Member] | Non-Convertible Loans [Member]</t>
  </si>
  <si>
    <t>Accredited Investor [Memeber]</t>
  </si>
  <si>
    <t>8 months</t>
  </si>
  <si>
    <t>Number of restricted stock issued during period</t>
  </si>
  <si>
    <t>Accredited Investor [Memeber] | Non-Convertible Loan [Member]</t>
  </si>
  <si>
    <t>Original issue of discount percentage</t>
  </si>
  <si>
    <t>Lender [Member] | Non-Convertible Installment Loan [Member]</t>
  </si>
  <si>
    <t>Repayment of debt</t>
  </si>
  <si>
    <t>Board of Directors [Member] | Short-term Loan One [Member]</t>
  </si>
  <si>
    <t>Board of Directors [Member] | Short-term Loan Two [Member]</t>
  </si>
  <si>
    <t>September 30, 2018 | Accredited Investor [Memeber]</t>
  </si>
  <si>
    <t>September 30, 2018 | Accredited Investor [Memeber] | Non-Convertible Loan [Member]</t>
  </si>
  <si>
    <t>Placement Agent [Member] | Other Convertible Notes [Member]</t>
  </si>
  <si>
    <t>Cash commissions</t>
  </si>
  <si>
    <t>Gross proceeds from warrants</t>
  </si>
  <si>
    <t>Investor [Member]</t>
  </si>
  <si>
    <t>Issuance of warrants to purchase of common stock shares</t>
  </si>
  <si>
    <t>Promissory note aggregate principal amount</t>
  </si>
  <si>
    <t>Advance pursuant to revolving note</t>
  </si>
  <si>
    <t>Increase in debt principal amount</t>
  </si>
  <si>
    <t>Debt instrument description</t>
  </si>
  <si>
    <t xml:space="preserve">the per share purchase price of the shares of our Common Stock sold in the Qualified Offering, and to change the references in the Revolving Note from "the six (6) month anniversary of October 28, 2016" to "July 25, 2017." </t>
  </si>
  <si>
    <t>Shares issued during period, value</t>
  </si>
  <si>
    <t>Investor [Member] | Maximum [Member] | Revolving Note [Member]</t>
  </si>
  <si>
    <t>Investor [Member] | Maximum [Member] | Revolving Note [Member] | 15 Day Period [Member]</t>
  </si>
  <si>
    <t>Investor [Member] | Maximum [Member] | Revolving Note [Member] | 30 Day Period [Member]</t>
  </si>
  <si>
    <t>Holder [Member]</t>
  </si>
  <si>
    <t>Percentage of outstanding principal amount of debenture</t>
  </si>
  <si>
    <t>Equity ownership, percentage</t>
  </si>
  <si>
    <t>Gross proceeds of purchase consideration</t>
  </si>
  <si>
    <t>Subscription Agreement [Member] | Individuals [Member] | July 23, 2015 and March 31, 2016 [Member]</t>
  </si>
  <si>
    <t>Percentage of warrants to purchase shares of common stock</t>
  </si>
  <si>
    <t>50.00%</t>
  </si>
  <si>
    <t>Purchase warrants price amount</t>
  </si>
  <si>
    <t>Percentage of debt original issue discount on purchase price</t>
  </si>
  <si>
    <t>2 years</t>
  </si>
  <si>
    <t>Warrants expiration period</t>
  </si>
  <si>
    <t>5 years</t>
  </si>
  <si>
    <t>Securities Purchase Agreement [Member]</t>
  </si>
  <si>
    <t>Sale of stock</t>
  </si>
  <si>
    <t>Sale of stock amount</t>
  </si>
  <si>
    <t>Securities Purchase Agreement [Member] | New Warrant [Member]</t>
  </si>
  <si>
    <t>Letter Agreements [Member]</t>
  </si>
  <si>
    <t>Letter Agreements [Member] | Debenture Warrants [Member]</t>
  </si>
  <si>
    <t>Letter Agreements [Member] | New Warrant [Member]</t>
  </si>
  <si>
    <t>Letter Agreements [Member] | 22 Investors [Member]</t>
  </si>
  <si>
    <t>Letter Agreements [Member] | Private Investors [Member]</t>
  </si>
  <si>
    <t>Letter Agreements [Member] | One Non-Employee [Member]</t>
  </si>
  <si>
    <t>Additional Letter Agreements [Member]</t>
  </si>
  <si>
    <t>Additional Letter Agreements [Member] | Debenture Warrants [Member]</t>
  </si>
  <si>
    <t>Additional Letter Agreements [Member] | New Warrant [Member]</t>
  </si>
  <si>
    <t>Additional Letter Agreements [Member] | 15 Debenture Holders [Member]</t>
  </si>
  <si>
    <t>Letter Agreement [Member]</t>
  </si>
  <si>
    <t>Letter Agreement [Member] | Minimum [Member]</t>
  </si>
  <si>
    <t>Letter Agreement [Member] | Maximum [Member]</t>
  </si>
  <si>
    <t>Letter Agreement [Member] | New Warrant [Member]</t>
  </si>
  <si>
    <t>Letter Agreement [Member] | Investor [Member]</t>
  </si>
  <si>
    <t>Merchant Agreement [Member]</t>
  </si>
  <si>
    <t>Fair value of other convertible notes</t>
  </si>
  <si>
    <t>Series AA Convertible Preferred Stock [Member] | Securities Purchase Agreement [Member]</t>
  </si>
  <si>
    <t>Series AA Convertible Preferred Stock [Member] | Letter Agreements [Member]</t>
  </si>
  <si>
    <t>Series AA Convertible Preferred Stock [Member] | Additional Letter Agreements [Member]</t>
  </si>
  <si>
    <t>Series AA Convertible Preferred Stock [Member] | Letter Agreement [Member]</t>
  </si>
  <si>
    <t>Debt extinguishment</t>
  </si>
  <si>
    <t>Series AA Units [Member]</t>
  </si>
  <si>
    <t>Reduction in exercise price amount</t>
  </si>
  <si>
    <t>Reduction in conversion price, amount</t>
  </si>
  <si>
    <t>Convertible Debt and Other Debt - Schedule of Convertible Debt (Details)</t>
  </si>
  <si>
    <t>Convertible debt</t>
  </si>
  <si>
    <t>Convertible Debentures, face value [Member]</t>
  </si>
  <si>
    <t>Revolving Note with Interest [Member]</t>
  </si>
  <si>
    <t>May 19, 2017 Promissory Note with Interest [Member]</t>
  </si>
  <si>
    <t>Other Notes with Interest [Member]</t>
  </si>
  <si>
    <t>Convertible Debt and Other Debt - Schedule of Convertible Debts and Outstanding Balances (Details)</t>
  </si>
  <si>
    <t>Jun. 30, 2018USD ($)$ / shares</t>
  </si>
  <si>
    <t>Loan Amount</t>
  </si>
  <si>
    <t>Outstanding Balance with OID</t>
  </si>
  <si>
    <t>Conversion Price (Convertible at Inception Date) | $ / shares</t>
  </si>
  <si>
    <t>Deferred Finance Fees</t>
  </si>
  <si>
    <t>Discount related to Fair value of conversion feature and warrants</t>
  </si>
  <si>
    <t>Convertible Notes [Member]</t>
  </si>
  <si>
    <t>Original Issue Discount</t>
  </si>
  <si>
    <t>Convertible Notes [Member] | Convertible Debt [Member]</t>
  </si>
  <si>
    <t>Inception Date</t>
  </si>
  <si>
    <t>Jul. 22,
		2015</t>
  </si>
  <si>
    <t>Term</t>
  </si>
  <si>
    <t>30 months</t>
  </si>
  <si>
    <t>[1]</t>
  </si>
  <si>
    <t>[2]</t>
  </si>
  <si>
    <t>[3]</t>
  </si>
  <si>
    <t>Interest Rate</t>
  </si>
  <si>
    <t>[4]</t>
  </si>
  <si>
    <t>Convertible Notes [Member] | Convertible Debt Two [Member]</t>
  </si>
  <si>
    <t>Sep. 25,
		2015</t>
  </si>
  <si>
    <t>Convertible Notes [Member] | Convertible Debt Three [Member]</t>
  </si>
  <si>
    <t>Oct. 2,
		2015</t>
  </si>
  <si>
    <t>Convertible Notes [Member] | Convertible Debt Four [Member]</t>
  </si>
  <si>
    <t>Oct. 6,
		2015</t>
  </si>
  <si>
    <t>Convertible Notes [Member] | Convertible Debt Five [Member]</t>
  </si>
  <si>
    <t>Oct. 14,
		2015</t>
  </si>
  <si>
    <t>Convertible Notes [Member] | Convertible Debt Six [Member]</t>
  </si>
  <si>
    <t>Nov. 2,
		2015</t>
  </si>
  <si>
    <t>Convertible Notes [Member] | Convertible Debt Seven [Member]</t>
  </si>
  <si>
    <t>Nov. 10,
		2015</t>
  </si>
  <si>
    <t>Convertible Notes [Member] | Convertible Debt Eight [Member]</t>
  </si>
  <si>
    <t>Nov. 12,
		2015</t>
  </si>
  <si>
    <t>Convertible Notes [Member] | Convertible Debt Nine [Member]</t>
  </si>
  <si>
    <t>Nov. 20,
		2015</t>
  </si>
  <si>
    <t>Convertible Notes [Member] | Convertible Debt Ten [Member]</t>
  </si>
  <si>
    <t>Dec. 4,
		2015</t>
  </si>
  <si>
    <t>Convertible Notes [Member] | Convertible Debt Eleven [Member]</t>
  </si>
  <si>
    <t>Dec. 11,
		2015</t>
  </si>
  <si>
    <t>Convertible Notes [Member] | Convertible Debt Twelve [Member]</t>
  </si>
  <si>
    <t>Dec. 18,
		2015</t>
  </si>
  <si>
    <t>Convertible Notes [Member] | Convertible Debt Thirteen [Member]</t>
  </si>
  <si>
    <t>Dec. 31,
		2015</t>
  </si>
  <si>
    <t>Convertible Notes [Member] | Convertible Debt Fourteen [Member]</t>
  </si>
  <si>
    <t>Jan. 11,
		2016</t>
  </si>
  <si>
    <t>Convertible Notes [Member] | Convertible Debt Fifteen [Member]</t>
  </si>
  <si>
    <t>Jan. 20,
		2016</t>
  </si>
  <si>
    <t>Convertible Notes [Member] | Convertible Debt Sixteen [Member]</t>
  </si>
  <si>
    <t>Jan. 29,
		2016</t>
  </si>
  <si>
    <t>Convertible Notes [Member] | Convertible Debt Seventeen [Member]</t>
  </si>
  <si>
    <t>Feb. 26,
		2016</t>
  </si>
  <si>
    <t>Convertible Notes [Member] | Convertible Debt Eighteen [Member]</t>
  </si>
  <si>
    <t>Mar. 10,
		2016</t>
  </si>
  <si>
    <t>Convertible Notes [Member] | Convertible Debt Nineteen [Member]</t>
  </si>
  <si>
    <t>Mar. 18,
		2016</t>
  </si>
  <si>
    <t>Convertible Notes [Member] | Convertible Debt Twenty [Member]</t>
  </si>
  <si>
    <t>Mar. 24,
		2016</t>
  </si>
  <si>
    <t>Convertible Notes [Member] | Convertible Debt Twenty One [Member]</t>
  </si>
  <si>
    <t>Mar. 31,
		2016</t>
  </si>
  <si>
    <t>Convertible Notes [Member] | Convertible Debt Twenty Two [Member]</t>
  </si>
  <si>
    <t>Oct. 20,
		2017</t>
  </si>
  <si>
    <t>Convertible Notes [Member] | Convertible Debt Twenty Three [Member]</t>
  </si>
  <si>
    <t>Oct. 25,
		2017</t>
  </si>
  <si>
    <t>6 months</t>
  </si>
  <si>
    <t>Convertible Notes [Member] | Convertible Debt Twenty Four [Member]</t>
  </si>
  <si>
    <t>Oct. 27,
		2017</t>
  </si>
  <si>
    <t>Convertible Notes [Member] | Convertible Debt Twenty Five [Member]</t>
  </si>
  <si>
    <t>Nov. 13,
		2017</t>
  </si>
  <si>
    <t>Convertible Notes [Member] | Convertible Debt Twenty Six [Member]</t>
  </si>
  <si>
    <t>Nov. 22,
		2017</t>
  </si>
  <si>
    <t>Convertible Notes [Member] | Convertible Debt Twenty Seven [Member]</t>
  </si>
  <si>
    <t>Nov. 28,
		2017</t>
  </si>
  <si>
    <t>10 months</t>
  </si>
  <si>
    <t>Convertible Notes [Member] | Convertible Debt Twenty Eight [Member]</t>
  </si>
  <si>
    <t>Nov. 29,
		2017</t>
  </si>
  <si>
    <t>15.00%</t>
  </si>
  <si>
    <t>Convertible Notes [Member] | Convertible Debt Twenty Nine [Member]</t>
  </si>
  <si>
    <t>Nov. 30,
		2017</t>
  </si>
  <si>
    <t>Convertible Notes [Member] | Convertible Debt Thirty [Member]</t>
  </si>
  <si>
    <t>Dec. 5,
		2017</t>
  </si>
  <si>
    <t>Convertible Notes [Member] | Convertible Debt Thirty One [Member]</t>
  </si>
  <si>
    <t>Dec. 6,
		2017</t>
  </si>
  <si>
    <t>4 months</t>
  </si>
  <si>
    <t>Convertible Notes [Member] | Convertible Debt Thirty Two [Member]</t>
  </si>
  <si>
    <t>Dec. 11,
		2017</t>
  </si>
  <si>
    <t>Convertible Notes [Member] | Convertible Debt Thirty Three [Member]</t>
  </si>
  <si>
    <t>Dec. 19,
		2017</t>
  </si>
  <si>
    <t>Convertible Notes [Member] | Convertible Debt Thirty Four [Member]</t>
  </si>
  <si>
    <t>Dec. 28,
		2017</t>
  </si>
  <si>
    <t>Convertible Notes [Member] | Convertible Debt Thirty Five [Member]</t>
  </si>
  <si>
    <t>Dec. 29,
		2017</t>
  </si>
  <si>
    <t>Convertible Notes [Member] | Convertible Debt Thirty Six [Member]</t>
  </si>
  <si>
    <t>Jan. 3,
		2018</t>
  </si>
  <si>
    <t>Convertible Notes [Member] | Convertible Debt Thirty Seven [Member]</t>
  </si>
  <si>
    <t>Jan. 16,
		2018</t>
  </si>
  <si>
    <t>Convertible Notes [Member] | Convertible Debt Thirty Eight [Member]</t>
  </si>
  <si>
    <t>Jan. 19,
		2018</t>
  </si>
  <si>
    <t>Convertible Notes [Member] | Convertible Debt Thirty Nine [Member]</t>
  </si>
  <si>
    <t>Feb. 9,
		2018</t>
  </si>
  <si>
    <t>Convertible Notes [Member] | Convertible Debt Forty [Member]</t>
  </si>
  <si>
    <t>Feb. 15,
		2018</t>
  </si>
  <si>
    <t>Convertible Notes [Member] | Convertible Debt Forty One [Member]</t>
  </si>
  <si>
    <t>Mar. 12,
		2018</t>
  </si>
  <si>
    <t>Convertible Notes [Member] | Convertible Debt Forty Two [Member]</t>
  </si>
  <si>
    <t>0.00%</t>
  </si>
  <si>
    <t>Convertible Notes [Member] | Convertible Debt Forty Three [Member]</t>
  </si>
  <si>
    <t>Apr. 11,
		2018</t>
  </si>
  <si>
    <t>Convertible Notes [Member] | Convertible Debt Forty four [Member]</t>
  </si>
  <si>
    <t>Apr. 23,
		2018</t>
  </si>
  <si>
    <t>Convertible Notes [Member] | Convertible Debt Forty Five [Member]</t>
  </si>
  <si>
    <t>Apr. 24,
		2018</t>
  </si>
  <si>
    <t>Convertible Notes [Member] | Convertible Debt Forty Six [Member]</t>
  </si>
  <si>
    <t>Apr. 25,
		2018</t>
  </si>
  <si>
    <t>Convertible Notes [Member] | Convertible Debt Forty Seven [Member]</t>
  </si>
  <si>
    <t>Convertible Notes [Member] | Convertible Debt Forty Eight [Member]</t>
  </si>
  <si>
    <t>6.00%</t>
  </si>
  <si>
    <t>Convertible Notes [Member] | Convertible Debt Forty Nine [Member]</t>
  </si>
  <si>
    <t>Apr. 26,
		2018</t>
  </si>
  <si>
    <t>Convertible Notes [Member] | Convertible Debt Fifty [Member]</t>
  </si>
  <si>
    <t>May 9,
		2018</t>
  </si>
  <si>
    <t>Convertible Notes [Member] | Convertible Debt Fifty One [Member]</t>
  </si>
  <si>
    <t>May 11,
		2018</t>
  </si>
  <si>
    <t>Convertible Notes [Member] | Convertible Debt Fifty Two [Member]</t>
  </si>
  <si>
    <t>May 14,
		2018</t>
  </si>
  <si>
    <t>Convertible Notes [Member] | Convertible Debt Fifty Three [Member]</t>
  </si>
  <si>
    <t>May 17,
		2018</t>
  </si>
  <si>
    <t>Convertible Notes [Member] | Convertible Debt Fifty Four [Member]</t>
  </si>
  <si>
    <t>May 23,
		2018</t>
  </si>
  <si>
    <t>Convertible Notes [Member] | Convertible Debt Fifty Five [Member]</t>
  </si>
  <si>
    <t>May 24,
		2018</t>
  </si>
  <si>
    <t>Convertible Notes [Member] | Convertible Debt Fifty Six [Member]</t>
  </si>
  <si>
    <t>May 25,
		2018</t>
  </si>
  <si>
    <t>Convertible Notes [Member] | Convertible Debt Fifty Seven [Member]</t>
  </si>
  <si>
    <t>May 30,
		2018</t>
  </si>
  <si>
    <t>2 months</t>
  </si>
  <si>
    <t>Convertible Notes [Member] | Convertible Debt Fifty Eight [Member]</t>
  </si>
  <si>
    <t>Jun. 4,
		2018</t>
  </si>
  <si>
    <t>Convertible Notes [Member] | Convertible Debt Fifty Nine [Member]</t>
  </si>
  <si>
    <t>Jun. 8,
		2018</t>
  </si>
  <si>
    <t>Convertible Notes [Member] | Convertible Debt Sixty [Member]</t>
  </si>
  <si>
    <t>Jun. 12,
		2018</t>
  </si>
  <si>
    <t>Convertible Notes [Member] | Convertible Debt Sixty One [Member]</t>
  </si>
  <si>
    <t>Jun. 14,
		2018</t>
  </si>
  <si>
    <t>Convertible Notes [Member] | Convertible Debt Sixty Two [Member]</t>
  </si>
  <si>
    <t>Jun. 16,
		2018</t>
  </si>
  <si>
    <t>Convertible Notes [Member] | Convertible Debt Sixty Three [Member]</t>
  </si>
  <si>
    <t>Convertible Notes [Member] | Convertible Debt Sixty Four [Member]</t>
  </si>
  <si>
    <t>Jun. 26,
		2018</t>
  </si>
  <si>
    <t>Convertible Notes [Member] | Convertible Debt Sixty Five [Member]</t>
  </si>
  <si>
    <t>Jun. 28,
		2018</t>
  </si>
  <si>
    <t>The loan term was extended by 180 days and further extended on January 15, 2018 by 60 days to repay in common stock. The July 22, 2015 Debentures of $3,773,000 is currently past due as of March 19, 2018.  The affected Debenture holders signed letter agreements on May 15, 2018 to waive default penalties relating to the maturity date.</t>
  </si>
  <si>
    <t>The Debentures were converted into Series AA Convertible Preferred Stock.</t>
  </si>
  <si>
    <t>The original issue discount is reflected in the first year.</t>
  </si>
  <si>
    <t>The annual interest starts accruing in the second year.</t>
  </si>
  <si>
    <t>Convertible Debt and Other Debt - Schedule of Convertible Debts and Outstanding Balances (Details) (Parenthetical)</t>
  </si>
  <si>
    <t>Jul. 22, 2015</t>
  </si>
  <si>
    <t>Debt maturity description</t>
  </si>
  <si>
    <t xml:space="preserve">The loan term was extended by 180 days and further extended on January 15, 2018 by 60 days to repay in common stock. </t>
  </si>
  <si>
    <t>Convertible Debt and Other Debt - Summary of Changes in Convertible Debt, Net of Unamortized Discounts (Details) - USD ($)</t>
  </si>
  <si>
    <t>Balance at January 1,</t>
  </si>
  <si>
    <t>Issuance of convertible debt, face value</t>
  </si>
  <si>
    <t>Deferred financing cost</t>
  </si>
  <si>
    <t>Debt discount related to one-time interest charge</t>
  </si>
  <si>
    <t>Debt discount from warrants issued with debt</t>
  </si>
  <si>
    <t>Debt discount from shares issued with the notes</t>
  </si>
  <si>
    <t>Conversion of debt into equity</t>
  </si>
  <si>
    <t>Payments</t>
  </si>
  <si>
    <t>Accretion of interest and amortization of debt discount to interest expense through June 30,</t>
  </si>
  <si>
    <t>Balance at June 30,</t>
  </si>
  <si>
    <t>Less: current portion</t>
  </si>
  <si>
    <t>Convertible debt, long-term portion</t>
  </si>
  <si>
    <t>Convertible Debt and Other Debt - Schedule of Merchant Agreements (Details)</t>
  </si>
  <si>
    <t>Purchase Price</t>
  </si>
  <si>
    <t>Purchased Amount</t>
  </si>
  <si>
    <t>Outstanding Balance</t>
  </si>
  <si>
    <t>Merchant Agreements One [Member]</t>
  </si>
  <si>
    <t>Sep. 29,
		2017</t>
  </si>
  <si>
    <t>Daily Payment</t>
  </si>
  <si>
    <t>Merchant Agreements Two [Member]</t>
  </si>
  <si>
    <t>Merchant Agreements Three [Member]</t>
  </si>
  <si>
    <t>Dec. 7,
		2017</t>
  </si>
  <si>
    <t>25.00%</t>
  </si>
  <si>
    <t>Merchant Agreements Four [Member]</t>
  </si>
  <si>
    <t>Dec. 12,
		2017</t>
  </si>
  <si>
    <t>Merchant Agreements Five [Member]</t>
  </si>
  <si>
    <t>Feb. 27,
		2018</t>
  </si>
  <si>
    <t>Merchant Agreements Six [Member]</t>
  </si>
  <si>
    <t>13.00%</t>
  </si>
  <si>
    <t>Merchant Agreements Seven [Member]</t>
  </si>
  <si>
    <t>Merchant Agreements Eight [Member]</t>
  </si>
  <si>
    <t>May 15,
		2018</t>
  </si>
  <si>
    <t>Merchant Agreements Nine [Member]</t>
  </si>
  <si>
    <t>Jun. 29,
		2018</t>
  </si>
  <si>
    <t>Stockholders' Deficit (Details Narrative) - USD ($)</t>
  </si>
  <si>
    <t>Jun. 28, 2018</t>
  </si>
  <si>
    <t>Jun. 26, 2018</t>
  </si>
  <si>
    <t>Jun. 14, 2018</t>
  </si>
  <si>
    <t>Jun. 08, 2018</t>
  </si>
  <si>
    <t>Jun. 04, 2018</t>
  </si>
  <si>
    <t>May 30, 2018</t>
  </si>
  <si>
    <t>May 25, 2018</t>
  </si>
  <si>
    <t>May 24, 2018</t>
  </si>
  <si>
    <t>May 09, 2018</t>
  </si>
  <si>
    <t>Apr. 25, 2018</t>
  </si>
  <si>
    <t>Apr. 12, 2018</t>
  </si>
  <si>
    <t>Apr. 02, 2018</t>
  </si>
  <si>
    <t>Jan. 19, 2018</t>
  </si>
  <si>
    <t>Nov. 29, 2015</t>
  </si>
  <si>
    <t>Dec. 12, 2013</t>
  </si>
  <si>
    <t>Debt converted of shares</t>
  </si>
  <si>
    <t>Fair value of derivatives</t>
  </si>
  <si>
    <t>Adjusted value of beneficial conversion feature</t>
  </si>
  <si>
    <t>Common stock, shares outstanding under the plan</t>
  </si>
  <si>
    <t>Estimated fair value of unvested stock options</t>
  </si>
  <si>
    <t>Unvested stock options weighted average period</t>
  </si>
  <si>
    <t>1 year 5 months 12 days</t>
  </si>
  <si>
    <t>Intrinsic value options outstanding</t>
  </si>
  <si>
    <t>Intrinsic value options outstanding, exercisable</t>
  </si>
  <si>
    <t>Intrinsic value warrant outstanding and exercisable</t>
  </si>
  <si>
    <t>Interest expenses debt</t>
  </si>
  <si>
    <t>Amortized of debt discount</t>
  </si>
  <si>
    <t>Fair value recorded as other charges</t>
  </si>
  <si>
    <t>Warrants term</t>
  </si>
  <si>
    <t>Warrant exercise price increase</t>
  </si>
  <si>
    <t>Warrant exercise price decrease</t>
  </si>
  <si>
    <t>Modification of debt</t>
  </si>
  <si>
    <t>Accredited Investor [Memeber] | September 30, 2018</t>
  </si>
  <si>
    <t>Debenture Holders [Member]</t>
  </si>
  <si>
    <t>Number of common stock shares issued, shares</t>
  </si>
  <si>
    <t>Debenture Holders [Member] | Board of Directors [Member]</t>
  </si>
  <si>
    <t>Convertible Loan [Member] | Accredited Investor [Memeber]</t>
  </si>
  <si>
    <t>One-time interest percentage</t>
  </si>
  <si>
    <t>Number of restricted stock issued during period, value</t>
  </si>
  <si>
    <t>Debt interest rate per annum</t>
  </si>
  <si>
    <t>Debt issuance costs</t>
  </si>
  <si>
    <t>65.00%</t>
  </si>
  <si>
    <t>Convertible Loan [Member] | Lenders [Member]</t>
  </si>
  <si>
    <t>Repayment of loans</t>
  </si>
  <si>
    <t>Convertible Loan [Member] | Lender [Member]</t>
  </si>
  <si>
    <t>Debt converted principal amount</t>
  </si>
  <si>
    <t>Non-Convertible Loan [Member] | Accredited Investor [Memeber]</t>
  </si>
  <si>
    <t>Non-Convertible Loan [Member] | Accredited Investor [Memeber] | September 30, 2018</t>
  </si>
  <si>
    <t>Convertible Loan One [Member] | Accredited Investor [Memeber]</t>
  </si>
  <si>
    <t>2005 Equity Incentive Plan [Member]</t>
  </si>
  <si>
    <t>Common stock reserved for stock option plan</t>
  </si>
  <si>
    <t>2013 Equity Incentive Plan [Member]</t>
  </si>
  <si>
    <t>2015 Nonqualified Stock Option Plan [Member]</t>
  </si>
  <si>
    <t>Warrant [Member]</t>
  </si>
  <si>
    <t>Warrants [Member]</t>
  </si>
  <si>
    <t>Number of warrants shares issued</t>
  </si>
  <si>
    <t>Broker Warrants [Member]</t>
  </si>
  <si>
    <t>Sale of stock, amount</t>
  </si>
  <si>
    <t>Letter Agreement [Member] | Warrant [Member]</t>
  </si>
  <si>
    <t>Letter Agreements [Member] | Accredited Investor [Memeber]</t>
  </si>
  <si>
    <t>Share issued price per shares</t>
  </si>
  <si>
    <t>Series A Junior Participating Preferred Stock [Member]</t>
  </si>
  <si>
    <t>Number of stock designated</t>
  </si>
  <si>
    <t>Series A Convertible Preferred Stock [Member]</t>
  </si>
  <si>
    <t>Series B Convertible Preferred Stock [Member]</t>
  </si>
  <si>
    <t>Series C Convertible Preferred Stock [Member]</t>
  </si>
  <si>
    <t>Series E Convertible Preferred Stock [Member]</t>
  </si>
  <si>
    <t>Number of preferred stock issued upon conversion</t>
  </si>
  <si>
    <t>Cumulative dividend percentage</t>
  </si>
  <si>
    <t>Series AA Convertible Preferred Stock [Member] | Securities Purchase Agreement [Member] | Accredited Investor [Memeber]</t>
  </si>
  <si>
    <t>Series AA Preferred Stock with Warrants [Member] | Loan Agreements [Member]</t>
  </si>
  <si>
    <t>Deemed dividend additional paid in capital</t>
  </si>
  <si>
    <t>Stockholders' Deficit - Schedule of Concerning Options and Warrants Outstanding and Exercisable (Details)</t>
  </si>
  <si>
    <t>Jun. 30, 2018$ / sharesshares</t>
  </si>
  <si>
    <t>Shares, Beginning balance</t>
  </si>
  <si>
    <t>Shares, Granted</t>
  </si>
  <si>
    <t>Shares, Exercised</t>
  </si>
  <si>
    <t>Shares, Expired</t>
  </si>
  <si>
    <t>Shares, Forfeited</t>
  </si>
  <si>
    <t>Shares, Ending balance</t>
  </si>
  <si>
    <t>Exercisable, Beginning balance</t>
  </si>
  <si>
    <t>Exercisable, Ending balance</t>
  </si>
  <si>
    <t>Weighted average price per share, Beginning balance | $ / shares</t>
  </si>
  <si>
    <t>Weighted average price per share, Granted | $ / shares</t>
  </si>
  <si>
    <t>Weighted average price per share, Exercised | $ / shares</t>
  </si>
  <si>
    <t>Weighted average price per share, Expired | $ / shares</t>
  </si>
  <si>
    <t>Weighted average price per share, Forfeited | $ / shares</t>
  </si>
  <si>
    <t>Weighted average price per share, Ending balance | $ / shares</t>
  </si>
  <si>
    <t>Stock Option [Member]</t>
  </si>
  <si>
    <t>Stockholders' Deficit - Schedule of Share-based Compensation Stock Option Plans by Exercise Price Range (Details)</t>
  </si>
  <si>
    <t>Exercise price range, lower range limit</t>
  </si>
  <si>
    <t>Exercise price range, upper range limit</t>
  </si>
  <si>
    <t>Options outstanding, number of options | shares</t>
  </si>
  <si>
    <t>Options outstanding, weighted average remaining contractual life (years)</t>
  </si>
  <si>
    <t>7 years 1 month 6 days</t>
  </si>
  <si>
    <t>Options outstanding, weighted average exercise price</t>
  </si>
  <si>
    <t>Options exercisable, number of options | shares</t>
  </si>
  <si>
    <t>Options exercisable, weighted average remaining contractual life (years)</t>
  </si>
  <si>
    <t>6 years 9 months 18 days</t>
  </si>
  <si>
    <t>Options exercisable, weighted average exercise price</t>
  </si>
  <si>
    <t>Exercise Price 1 [Member]</t>
  </si>
  <si>
    <t>7 years 9 months 18 days</t>
  </si>
  <si>
    <t>7 years 4 months 24 days</t>
  </si>
  <si>
    <t>Exercise Price 2 [Member]</t>
  </si>
  <si>
    <t>7 years 2 months 12 days</t>
  </si>
  <si>
    <t>Exercise Price 3 [Member]</t>
  </si>
  <si>
    <t>4 years 2 months 12 days</t>
  </si>
  <si>
    <t>Exercise Price 4 [Member]</t>
  </si>
  <si>
    <t>1 year 8 months 12 days</t>
  </si>
  <si>
    <t>Exercise Price 5 [Member]</t>
  </si>
  <si>
    <t>2 years 4 months 24 days</t>
  </si>
  <si>
    <t>Subsequent Events (Details Narrative)</t>
  </si>
  <si>
    <t>Aug. 08, 2018USD ($)$ / sharesshares</t>
  </si>
  <si>
    <t>Aug. 02, 2018shares</t>
  </si>
  <si>
    <t>Jul. 31, 2018USD ($)shares</t>
  </si>
  <si>
    <t>Jul. 30, 2018USD ($)$ / shares</t>
  </si>
  <si>
    <t>Jul. 27, 2018shares</t>
  </si>
  <si>
    <t>Jul. 26, 2018shares</t>
  </si>
  <si>
    <t>Jul. 19, 2018USD ($)shares</t>
  </si>
  <si>
    <t>Jul. 18, 2018USD ($)$ / sharesshares</t>
  </si>
  <si>
    <t>Jul. 17, 2018USD ($)$ / sharesshares</t>
  </si>
  <si>
    <t>Jul. 16, 2018USD ($)$ / shares</t>
  </si>
  <si>
    <t>Jul. 13, 2018USD ($)Integer</t>
  </si>
  <si>
    <t>Jul. 10, 2018USD ($)Integer</t>
  </si>
  <si>
    <t>Jul. 05, 2018USD ($)shares</t>
  </si>
  <si>
    <t>Jul. 03, 2018USD ($)$ / sharesshares</t>
  </si>
  <si>
    <t>Jul. 02, 2018USD ($)Integer$ / sharesshares</t>
  </si>
  <si>
    <t>Jul. 01, 2018USD ($)shares</t>
  </si>
  <si>
    <t>Jun. 28, 2018USD ($)$ / sharesshares</t>
  </si>
  <si>
    <t>Jun. 26, 2018USD ($)$ / sharesshares</t>
  </si>
  <si>
    <t>Jun. 14, 2018USD ($)shares</t>
  </si>
  <si>
    <t>Jun. 08, 2018USD ($)$ / sharesshares</t>
  </si>
  <si>
    <t>Jun. 04, 2018USD ($)shares</t>
  </si>
  <si>
    <t>Jun. 01, 2018USD ($)shares</t>
  </si>
  <si>
    <t>May 30, 2018USD ($)$ / sharesshares</t>
  </si>
  <si>
    <t>May 25, 2018USD ($)$ / sharesshares</t>
  </si>
  <si>
    <t>May 24, 2018USD ($)$ / sharesshares</t>
  </si>
  <si>
    <t>May 14, 2018USD ($)$ / sharesshares</t>
  </si>
  <si>
    <t>May 09, 2018USD ($)$ / sharesshares</t>
  </si>
  <si>
    <t>May 02, 2018USD ($)$ / sharesshares</t>
  </si>
  <si>
    <t>Apr. 25, 2018USD ($)$ / sharesshares</t>
  </si>
  <si>
    <t>Apr. 12, 2018USD ($)$ / sharesshares</t>
  </si>
  <si>
    <t>Mar. 27, 2018shares</t>
  </si>
  <si>
    <t>Mar. 12, 2018USD ($)$ / sharesshares</t>
  </si>
  <si>
    <t>Feb. 12, 2018USD ($)$ / sharesshares</t>
  </si>
  <si>
    <t>Jan. 19, 2018USD ($)$ / sharesshares</t>
  </si>
  <si>
    <t>Jun. 30, 2017USD ($)</t>
  </si>
  <si>
    <t>Jun. 11, 2018$ / sharesshares</t>
  </si>
  <si>
    <t>Dec. 31, 2017$ / shares</t>
  </si>
  <si>
    <t>Debt conversion price per share | $ / shares</t>
  </si>
  <si>
    <t>Debt instrument, fee</t>
  </si>
  <si>
    <t>Common stock, par value | $ / shares</t>
  </si>
  <si>
    <t>Fair value of debt discount</t>
  </si>
  <si>
    <t>Warrant to purchase shares of common stock | shares</t>
  </si>
  <si>
    <t>Warrant exercise price per share | $ / shares</t>
  </si>
  <si>
    <t>Stock option exercise price per shares | $ / shares</t>
  </si>
  <si>
    <t>Number of preferred stock sold | shares</t>
  </si>
  <si>
    <t>Number of preferred stock sold, amount</t>
  </si>
  <si>
    <t>Securities Purchase Agreement [Member] | Series AA Convertible Preferred Stock [Member]</t>
  </si>
  <si>
    <t>Preferred shares convertible to common stock | shares</t>
  </si>
  <si>
    <t>Securities Purchase Agreement [Member] | Series AA Convertible Preferred Stock [Member] | Accredited Investor [Memeber]</t>
  </si>
  <si>
    <t>Subsequent Event [Member]</t>
  </si>
  <si>
    <t>Number of restricted stock issued during period | shares</t>
  </si>
  <si>
    <t>Number shares issued for common stock | shares</t>
  </si>
  <si>
    <t>Repayments of convertible loan</t>
  </si>
  <si>
    <t>Debt instrument expiration date</t>
  </si>
  <si>
    <t>Jul. 18,
		2028</t>
  </si>
  <si>
    <t>Subsequent Event [Member] | Black Scholes Method [Member]</t>
  </si>
  <si>
    <t>Common stock, shares available for future grant to employees | shares</t>
  </si>
  <si>
    <t>Subsequent Event [Member] | Convertible Loan [Member]</t>
  </si>
  <si>
    <t>1 month</t>
  </si>
  <si>
    <t>Monthly installments shares | shares</t>
  </si>
  <si>
    <t>Subsequent Event [Member] | Convertible Loan [Member] | Accredited Investor [Memeber]</t>
  </si>
  <si>
    <t>Debt conversion, percentage</t>
  </si>
  <si>
    <t>Feb. 8,
		2019</t>
  </si>
  <si>
    <t>Jan. 19,
		2019</t>
  </si>
  <si>
    <t>Interest paid</t>
  </si>
  <si>
    <t>Guaranteed interest percentage</t>
  </si>
  <si>
    <t>Subsequent Event [Member] | Convertible Loan One [Member] | Accredited Investor [Memeber]</t>
  </si>
  <si>
    <t>Debt conversion, trading days | Integer</t>
  </si>
  <si>
    <t>Subsequent Event [Member] | Convertible Loan Two [Member]</t>
  </si>
  <si>
    <t>Subsequent Event [Member] | Convertible Loan Two [Member] | Accredited Investor [Memeber]</t>
  </si>
  <si>
    <t>Subsequent Event [Member] | Convertible Note [Member]</t>
  </si>
  <si>
    <t>Subsequent Event [Member] | Series AA Convertible Preferred Stock [Member] | Accredited Investor [Memeber]</t>
  </si>
  <si>
    <t>Subsequent Event [Member] | Six Month Agreement [Member]</t>
  </si>
  <si>
    <t>Subsequent Event [Member] | Securities Purchase Agreement [Member] | Series AA Convertible Preferred Stock [Member]</t>
  </si>
  <si>
    <t>Subsequent Event [Member] | Merchant Agreement [Member]</t>
  </si>
  <si>
    <t>Subsequent Event [Member] | Merchant Agreement [Member] | Lender [Member]</t>
  </si>
  <si>
    <t>Debt collected rate | $ / shares</t>
  </si>
  <si>
    <t>Guaranteed interest amount</t>
  </si>
  <si>
    <t>Subsequent Event [Member] | Warrant [Member] | Securities Purchase Agreement [Member]</t>
  </si>
  <si>
    <t>Accredited Investor [Memeber] | Convertible Loan [Member]</t>
  </si>
  <si>
    <t>Accredited Investor [Memeber] | Convertible Loan One [Member]</t>
  </si>
  <si>
    <t>Accredited Investor [Memeber] | Subsequent Event [Member]</t>
  </si>
  <si>
    <t>40.00%</t>
  </si>
  <si>
    <t>Accredited Investor [Memeber] | Subsequent Event [Member] | Common Stock [Member]</t>
  </si>
  <si>
    <t>Board of Directors [Member] | Subsequent Event [Member]</t>
  </si>
  <si>
    <t>Stock based compensation award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6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6508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91</v>
      </c>
      <c r="C3" s="7" t="n">
        <v>81033</v>
      </c>
    </row>
    <row r="4" spans="1:3">
      <c r="A4" s="4" t="s">
        <v>28</v>
      </c>
      <c r="B4" s="5" t="n">
        <v>526090</v>
      </c>
      <c r="C4" s="5" t="n">
        <v>206848</v>
      </c>
    </row>
    <row r="5" spans="1:3">
      <c r="A5" s="4" t="s">
        <v>29</v>
      </c>
      <c r="B5" s="5" t="n">
        <v>900063</v>
      </c>
      <c r="C5" s="5" t="n">
        <v>857662</v>
      </c>
    </row>
    <row r="6" spans="1:3">
      <c r="A6" s="4" t="s">
        <v>30</v>
      </c>
      <c r="B6" s="5" t="n">
        <v>202736</v>
      </c>
      <c r="C6" s="5" t="n">
        <v>222158</v>
      </c>
    </row>
    <row r="7" spans="1:3">
      <c r="A7" s="4" t="s">
        <v>31</v>
      </c>
      <c r="B7" s="5" t="n">
        <v>1647380</v>
      </c>
      <c r="C7" s="5" t="n">
        <v>1367701</v>
      </c>
    </row>
    <row r="8" spans="1:3">
      <c r="A8" s="4" t="s">
        <v>32</v>
      </c>
      <c r="B8" s="5" t="n">
        <v>707611</v>
      </c>
      <c r="C8" s="5" t="n">
        <v>750000</v>
      </c>
    </row>
    <row r="9" spans="1:3">
      <c r="A9" s="4" t="s">
        <v>33</v>
      </c>
      <c r="B9" s="5" t="n">
        <v>17991</v>
      </c>
      <c r="C9" s="5" t="n">
        <v>19825</v>
      </c>
    </row>
    <row r="10" spans="1:3">
      <c r="A10" s="4" t="s">
        <v>34</v>
      </c>
      <c r="B10" s="5" t="n">
        <v>19177</v>
      </c>
      <c r="C10" s="5" t="n">
        <v>22662</v>
      </c>
    </row>
    <row r="11" spans="1:3">
      <c r="A11" s="4" t="s">
        <v>35</v>
      </c>
      <c r="B11" s="5" t="n">
        <v>2392159</v>
      </c>
      <c r="C11" s="5" t="n">
        <v>2160188</v>
      </c>
    </row>
    <row r="12" spans="1:3">
      <c r="A12" s="3" t="s">
        <v>36</v>
      </c>
    </row>
    <row r="13" spans="1:3">
      <c r="A13" s="4" t="s">
        <v>37</v>
      </c>
      <c r="B13" s="5" t="n">
        <v>697961</v>
      </c>
      <c r="C13" s="5" t="n">
        <v>589263</v>
      </c>
    </row>
    <row r="14" spans="1:3">
      <c r="A14" s="4" t="s">
        <v>38</v>
      </c>
      <c r="B14" s="5" t="n">
        <v>427625</v>
      </c>
      <c r="C14" s="5" t="n">
        <v>368700</v>
      </c>
    </row>
    <row r="15" spans="1:3">
      <c r="A15" s="4" t="s">
        <v>39</v>
      </c>
      <c r="B15" s="5" t="n">
        <v>917498</v>
      </c>
      <c r="C15" s="5" t="n">
        <v>800620</v>
      </c>
    </row>
    <row r="16" spans="1:3">
      <c r="A16" s="4" t="s">
        <v>40</v>
      </c>
      <c r="B16" s="5" t="n">
        <v>912402</v>
      </c>
      <c r="C16" s="5" t="n">
        <v>1536507</v>
      </c>
    </row>
    <row r="17" spans="1:3">
      <c r="A17" s="4" t="s">
        <v>41</v>
      </c>
      <c r="B17" s="5" t="n">
        <v>208857</v>
      </c>
      <c r="C17" s="5" t="n">
        <v>263106</v>
      </c>
    </row>
    <row r="18" spans="1:3">
      <c r="A18" s="4" t="s">
        <v>42</v>
      </c>
      <c r="B18" s="4" t="s">
        <v>43</v>
      </c>
      <c r="C18" s="5" t="n">
        <v>3500000</v>
      </c>
    </row>
    <row r="19" spans="1:3">
      <c r="A19" s="4" t="s">
        <v>44</v>
      </c>
      <c r="B19" s="4" t="s">
        <v>43</v>
      </c>
      <c r="C19" s="5" t="n">
        <v>259762</v>
      </c>
    </row>
    <row r="20" spans="1:3">
      <c r="A20" s="4" t="s">
        <v>45</v>
      </c>
      <c r="B20" s="5" t="n">
        <v>3222167</v>
      </c>
      <c r="C20" s="5" t="n">
        <v>8028014</v>
      </c>
    </row>
    <row r="21" spans="1:3">
      <c r="A21" s="4" t="s">
        <v>46</v>
      </c>
      <c r="B21" s="5" t="n">
        <v>703130</v>
      </c>
      <c r="C21" s="5" t="n">
        <v>1379863</v>
      </c>
    </row>
    <row r="22" spans="1:3">
      <c r="A22" s="4" t="s">
        <v>47</v>
      </c>
      <c r="B22" s="5" t="n">
        <v>7089640</v>
      </c>
      <c r="C22" s="5" t="n">
        <v>16725835</v>
      </c>
    </row>
    <row r="23" spans="1:3">
      <c r="A23" s="3" t="s">
        <v>48</v>
      </c>
    </row>
    <row r="24" spans="1:3">
      <c r="A24" s="4" t="s">
        <v>41</v>
      </c>
      <c r="B24" s="5" t="n">
        <v>45990</v>
      </c>
      <c r="C24" s="5" t="n">
        <v>57149</v>
      </c>
    </row>
    <row r="25" spans="1:3">
      <c r="A25" s="4" t="s">
        <v>49</v>
      </c>
      <c r="B25" s="5" t="n">
        <v>7135630</v>
      </c>
      <c r="C25" s="5" t="n">
        <v>16782984</v>
      </c>
    </row>
    <row r="26" spans="1:3">
      <c r="A26" s="4" t="s">
        <v>50</v>
      </c>
      <c r="B26" s="4" t="s">
        <v>43</v>
      </c>
      <c r="C26" s="4" t="s">
        <v>43</v>
      </c>
    </row>
    <row r="27" spans="1:3">
      <c r="A27" s="3" t="s">
        <v>51</v>
      </c>
    </row>
    <row r="28" spans="1:3">
      <c r="A28" s="4" t="s">
        <v>52</v>
      </c>
      <c r="B28" s="5" t="n">
        <v>15371</v>
      </c>
      <c r="C28" s="5" t="n">
        <v>13429</v>
      </c>
    </row>
    <row r="29" spans="1:3">
      <c r="A29" s="4" t="s">
        <v>53</v>
      </c>
      <c r="B29" s="5" t="n">
        <v>17450717</v>
      </c>
      <c r="C29" s="5" t="n">
        <v>9878513</v>
      </c>
    </row>
    <row r="30" spans="1:3">
      <c r="A30" s="4" t="s">
        <v>54</v>
      </c>
      <c r="B30" s="5" t="n">
        <v>37747441</v>
      </c>
      <c r="C30" s="5" t="n">
        <v>30833549</v>
      </c>
    </row>
    <row r="31" spans="1:3">
      <c r="A31" s="4" t="s">
        <v>55</v>
      </c>
      <c r="B31" s="5" t="n">
        <v>-59958064</v>
      </c>
      <c r="C31" s="5" t="n">
        <v>-55349299</v>
      </c>
    </row>
    <row r="32" spans="1:3">
      <c r="A32" s="4" t="s">
        <v>56</v>
      </c>
      <c r="B32" s="5" t="n">
        <v>-4743471</v>
      </c>
      <c r="C32" s="5" t="n">
        <v>-14622796</v>
      </c>
    </row>
    <row r="33" spans="1:3">
      <c r="A33" s="4" t="s">
        <v>57</v>
      </c>
      <c r="B33" s="5" t="n">
        <v>2392159</v>
      </c>
      <c r="C33" s="5" t="n">
        <v>2160188</v>
      </c>
    </row>
    <row r="34" spans="1:3">
      <c r="A34" s="4" t="s">
        <v>58</v>
      </c>
    </row>
    <row r="35" spans="1:3">
      <c r="A35" s="3" t="s">
        <v>51</v>
      </c>
    </row>
    <row r="36" spans="1:3">
      <c r="A36" s="4" t="s">
        <v>59</v>
      </c>
      <c r="B36" s="5" t="n">
        <v>3</v>
      </c>
      <c r="C36" s="5" t="n">
        <v>3</v>
      </c>
    </row>
    <row r="37" spans="1:3">
      <c r="A37" s="4" t="s">
        <v>60</v>
      </c>
    </row>
    <row r="38" spans="1:3">
      <c r="A38" s="3" t="s">
        <v>51</v>
      </c>
    </row>
    <row r="39" spans="1:3">
      <c r="A39" s="4" t="s">
        <v>59</v>
      </c>
      <c r="B39" s="5" t="n">
        <v>806</v>
      </c>
      <c r="C39" s="5" t="n">
        <v>806</v>
      </c>
    </row>
    <row r="40" spans="1:3">
      <c r="A40" s="4" t="s">
        <v>61</v>
      </c>
    </row>
    <row r="41" spans="1:3">
      <c r="A41" s="3" t="s">
        <v>51</v>
      </c>
    </row>
    <row r="42" spans="1:3">
      <c r="A42" s="4" t="s">
        <v>59</v>
      </c>
      <c r="B42" s="5" t="n">
        <v>100</v>
      </c>
      <c r="C42" s="5" t="n">
        <v>100</v>
      </c>
    </row>
    <row r="43" spans="1:3">
      <c r="A43" s="4" t="s">
        <v>62</v>
      </c>
    </row>
    <row r="44" spans="1:3">
      <c r="A44" s="3" t="s">
        <v>51</v>
      </c>
    </row>
    <row r="45" spans="1:3">
      <c r="A45" s="4" t="s">
        <v>59</v>
      </c>
      <c r="B45" s="4" t="s">
        <v>43</v>
      </c>
      <c r="C45" s="4" t="s">
        <v>43</v>
      </c>
    </row>
    <row r="46" spans="1:3">
      <c r="A46" s="4" t="s">
        <v>63</v>
      </c>
    </row>
    <row r="47" spans="1:3">
      <c r="A47" s="3" t="s">
        <v>51</v>
      </c>
    </row>
    <row r="48" spans="1:3">
      <c r="A48" s="4" t="s">
        <v>59</v>
      </c>
      <c r="B48" s="5" t="n">
        <v>35</v>
      </c>
      <c r="C48" s="5" t="n">
        <v>35</v>
      </c>
    </row>
    <row r="49" spans="1:3">
      <c r="A49" s="4" t="s">
        <v>64</v>
      </c>
    </row>
    <row r="50" spans="1:3">
      <c r="A50" s="3" t="s">
        <v>51</v>
      </c>
    </row>
    <row r="51" spans="1:3">
      <c r="A51" s="4" t="s">
        <v>59</v>
      </c>
      <c r="B51" s="5" t="n">
        <v>68</v>
      </c>
      <c r="C51" s="5" t="n">
        <v>68</v>
      </c>
    </row>
    <row r="52" spans="1:3">
      <c r="A52" s="4" t="s">
        <v>65</v>
      </c>
    </row>
    <row r="53" spans="1:3">
      <c r="A53" s="3" t="s">
        <v>51</v>
      </c>
    </row>
    <row r="54" spans="1:3">
      <c r="A54" s="4" t="s">
        <v>59</v>
      </c>
      <c r="B54" s="7" t="n">
        <v>52</v>
      </c>
      <c r="C54"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5</v>
      </c>
      <c r="B1" s="2" t="s">
        <v>1</v>
      </c>
    </row>
    <row r="2" spans="1:3">
      <c r="B2" s="2" t="s">
        <v>2</v>
      </c>
      <c r="C2" s="2" t="s">
        <v>246</v>
      </c>
    </row>
    <row r="3" spans="1:3">
      <c r="A3" s="4" t="s">
        <v>247</v>
      </c>
      <c r="B3" s="5" t="n">
        <v>45000</v>
      </c>
    </row>
    <row r="4" spans="1:3">
      <c r="A4" s="4" t="s">
        <v>248</v>
      </c>
    </row>
    <row r="5" spans="1:3">
      <c r="A5" s="4" t="s">
        <v>249</v>
      </c>
      <c r="C5" s="4" t="s">
        <v>250</v>
      </c>
    </row>
    <row r="6" spans="1:3">
      <c r="A6" s="4" t="s">
        <v>251</v>
      </c>
      <c r="C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3</v>
      </c>
      <c r="B1" s="2" t="s">
        <v>83</v>
      </c>
      <c r="D1" s="2" t="s">
        <v>1</v>
      </c>
    </row>
    <row r="2" spans="1:5">
      <c r="B2" s="2" t="s">
        <v>2</v>
      </c>
      <c r="C2" s="2" t="s">
        <v>84</v>
      </c>
      <c r="D2" s="2" t="s">
        <v>2</v>
      </c>
      <c r="E2" s="2" t="s">
        <v>84</v>
      </c>
    </row>
    <row r="3" spans="1:5">
      <c r="A3" s="4" t="s">
        <v>126</v>
      </c>
      <c r="D3" s="7" t="n">
        <v>1834</v>
      </c>
      <c r="E3" s="7" t="n">
        <v>6069</v>
      </c>
    </row>
    <row r="4" spans="1:5">
      <c r="A4" s="4" t="s">
        <v>254</v>
      </c>
      <c r="D4" s="4" t="s">
        <v>255</v>
      </c>
    </row>
    <row r="5" spans="1:5">
      <c r="A5" s="4" t="s">
        <v>123</v>
      </c>
      <c r="B5" s="7" t="n">
        <v>62249</v>
      </c>
      <c r="C5" s="7" t="n">
        <v>104982</v>
      </c>
      <c r="D5" s="7" t="n">
        <v>148270</v>
      </c>
      <c r="E5" s="7" t="n">
        <v>179511</v>
      </c>
    </row>
    <row r="6" spans="1:5">
      <c r="A6" s="4" t="s">
        <v>256</v>
      </c>
      <c r="B6" s="5" t="n">
        <v>2600000</v>
      </c>
      <c r="D6" s="5" t="n">
        <v>2600000</v>
      </c>
    </row>
    <row r="7" spans="1:5">
      <c r="A7" s="4" t="s">
        <v>257</v>
      </c>
      <c r="B7" s="5" t="n">
        <v>900000</v>
      </c>
      <c r="D7" s="5" t="n">
        <v>900000</v>
      </c>
    </row>
    <row r="8" spans="1:5">
      <c r="A8" s="4" t="s">
        <v>258</v>
      </c>
      <c r="B8" s="5" t="n">
        <v>2400000</v>
      </c>
      <c r="D8" s="5" t="n">
        <v>2400000</v>
      </c>
    </row>
    <row r="9" spans="1:5">
      <c r="A9" s="4" t="s">
        <v>259</v>
      </c>
      <c r="B9" s="5" t="n">
        <v>2600000</v>
      </c>
      <c r="D9" s="5" t="n">
        <v>2600000</v>
      </c>
    </row>
    <row r="10" spans="1:5">
      <c r="A10" s="4" t="s">
        <v>260</v>
      </c>
      <c r="D10" s="7" t="n">
        <v>1400000</v>
      </c>
    </row>
    <row r="11" spans="1:5">
      <c r="A11" s="4" t="s">
        <v>261</v>
      </c>
    </row>
    <row r="12" spans="1:5">
      <c r="A12" s="4" t="s">
        <v>262</v>
      </c>
      <c r="D12" s="5" t="n">
        <v>100250</v>
      </c>
    </row>
    <row r="13" spans="1:5">
      <c r="A13" s="4" t="s">
        <v>263</v>
      </c>
      <c r="B13" s="7" t="n">
        <v>18000</v>
      </c>
      <c r="D13" s="7" t="n">
        <v>18000</v>
      </c>
    </row>
    <row r="14" spans="1:5">
      <c r="A14" s="4" t="s">
        <v>264</v>
      </c>
      <c r="B14" s="8" t="n">
        <v>0.18</v>
      </c>
      <c r="D14" s="8" t="n">
        <v>0.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3</v>
      </c>
      <c r="D1" s="2" t="s">
        <v>1</v>
      </c>
    </row>
    <row r="2" spans="1:5">
      <c r="B2" s="2" t="s">
        <v>2</v>
      </c>
      <c r="C2" s="2" t="s">
        <v>84</v>
      </c>
      <c r="D2" s="2" t="s">
        <v>2</v>
      </c>
      <c r="E2" s="2" t="s">
        <v>84</v>
      </c>
    </row>
    <row r="3" spans="1:5">
      <c r="A3" s="4" t="s">
        <v>266</v>
      </c>
      <c r="B3" s="7" t="n">
        <v>639000</v>
      </c>
      <c r="C3" s="7" t="n">
        <v>540000</v>
      </c>
      <c r="D3" s="7" t="n">
        <v>1250000</v>
      </c>
      <c r="E3" s="7" t="n">
        <v>1091000</v>
      </c>
    </row>
    <row r="4" spans="1:5">
      <c r="A4" s="4" t="s">
        <v>267</v>
      </c>
    </row>
    <row r="5" spans="1:5">
      <c r="A5" s="4" t="s">
        <v>266</v>
      </c>
      <c r="B5" s="5" t="n">
        <v>397000</v>
      </c>
      <c r="C5" s="5" t="n">
        <v>347000</v>
      </c>
      <c r="D5" s="5" t="n">
        <v>817000</v>
      </c>
      <c r="E5" s="5" t="n">
        <v>743000</v>
      </c>
    </row>
    <row r="6" spans="1:5">
      <c r="A6" s="4" t="s">
        <v>268</v>
      </c>
    </row>
    <row r="7" spans="1:5">
      <c r="A7" s="4" t="s">
        <v>266</v>
      </c>
      <c r="B7" s="5" t="n">
        <v>20000</v>
      </c>
      <c r="C7" s="5" t="n">
        <v>60000</v>
      </c>
      <c r="D7" s="5" t="n">
        <v>45000</v>
      </c>
      <c r="E7" s="5" t="n">
        <v>85000</v>
      </c>
    </row>
    <row r="8" spans="1:5">
      <c r="A8" s="4" t="s">
        <v>269</v>
      </c>
    </row>
    <row r="9" spans="1:5">
      <c r="A9" s="4" t="s">
        <v>266</v>
      </c>
      <c r="B9" s="5" t="n">
        <v>64000</v>
      </c>
      <c r="C9" s="5" t="n">
        <v>52000</v>
      </c>
      <c r="D9" s="5" t="n">
        <v>139000</v>
      </c>
      <c r="E9" s="5" t="n">
        <v>115000</v>
      </c>
    </row>
    <row r="10" spans="1:5">
      <c r="A10" s="4" t="s">
        <v>270</v>
      </c>
    </row>
    <row r="11" spans="1:5">
      <c r="A11" s="4" t="s">
        <v>266</v>
      </c>
      <c r="B11" s="5" t="n">
        <v>67000</v>
      </c>
      <c r="C11" s="4" t="s">
        <v>43</v>
      </c>
      <c r="D11" s="5" t="n">
        <v>67000</v>
      </c>
      <c r="E11" s="4" t="s">
        <v>43</v>
      </c>
    </row>
    <row r="12" spans="1:5">
      <c r="A12" s="4" t="s">
        <v>271</v>
      </c>
    </row>
    <row r="13" spans="1:5">
      <c r="A13" s="4" t="s">
        <v>266</v>
      </c>
      <c r="B13" s="5" t="n">
        <v>47000</v>
      </c>
      <c r="C13" s="5" t="n">
        <v>39000</v>
      </c>
      <c r="D13" s="5" t="n">
        <v>96000</v>
      </c>
      <c r="E13" s="5" t="n">
        <v>74000</v>
      </c>
    </row>
    <row r="14" spans="1:5">
      <c r="A14" s="4" t="s">
        <v>272</v>
      </c>
    </row>
    <row r="15" spans="1:5">
      <c r="A15" s="4" t="s">
        <v>266</v>
      </c>
      <c r="B15" s="5" t="n">
        <v>22000</v>
      </c>
      <c r="C15" s="5" t="n">
        <v>26000</v>
      </c>
      <c r="D15" s="5" t="n">
        <v>50000</v>
      </c>
      <c r="E15" s="5" t="n">
        <v>43000</v>
      </c>
    </row>
    <row r="16" spans="1:5">
      <c r="A16" s="4" t="s">
        <v>273</v>
      </c>
    </row>
    <row r="17" spans="1:5">
      <c r="A17" s="4" t="s">
        <v>266</v>
      </c>
      <c r="B17" s="5" t="n">
        <v>16000</v>
      </c>
      <c r="C17" s="5" t="n">
        <v>11000</v>
      </c>
      <c r="D17" s="5" t="n">
        <v>28000</v>
      </c>
      <c r="E17" s="5" t="n">
        <v>21000</v>
      </c>
    </row>
    <row r="18" spans="1:5">
      <c r="A18" s="4" t="s">
        <v>274</v>
      </c>
    </row>
    <row r="19" spans="1:5">
      <c r="A19" s="4" t="s">
        <v>266</v>
      </c>
      <c r="B19" s="5" t="n">
        <v>6000</v>
      </c>
      <c r="C19" s="5" t="n">
        <v>5000</v>
      </c>
      <c r="D19" s="5" t="n">
        <v>8000</v>
      </c>
      <c r="E19" s="5" t="n">
        <v>10000</v>
      </c>
    </row>
    <row r="20" spans="1:5">
      <c r="A20" s="4" t="s">
        <v>275</v>
      </c>
    </row>
    <row r="21" spans="1:5">
      <c r="A21" s="4" t="s">
        <v>266</v>
      </c>
      <c r="B21" s="5" t="n">
        <v>609000</v>
      </c>
      <c r="C21" s="5" t="n">
        <v>471000</v>
      </c>
      <c r="D21" s="5" t="n">
        <v>1185000</v>
      </c>
      <c r="E21" s="5" t="n">
        <v>985000</v>
      </c>
    </row>
    <row r="22" spans="1:5">
      <c r="A22" s="4" t="s">
        <v>276</v>
      </c>
    </row>
    <row r="23" spans="1:5">
      <c r="A23" s="4" t="s">
        <v>266</v>
      </c>
      <c r="B23" s="5" t="n">
        <v>30000</v>
      </c>
      <c r="C23" s="5" t="n">
        <v>69000</v>
      </c>
      <c r="D23" s="5" t="n">
        <v>65000</v>
      </c>
      <c r="E23" s="5" t="n">
        <v>106000</v>
      </c>
    </row>
    <row r="24" spans="1:5">
      <c r="A24" s="4" t="s">
        <v>277</v>
      </c>
    </row>
    <row r="25" spans="1:5">
      <c r="A25" s="4" t="s">
        <v>266</v>
      </c>
      <c r="B25" s="5" t="n">
        <v>351000</v>
      </c>
      <c r="C25" s="5" t="n">
        <v>396000</v>
      </c>
      <c r="D25" s="5" t="n">
        <v>716000</v>
      </c>
      <c r="E25" s="5" t="n">
        <v>722000</v>
      </c>
    </row>
    <row r="26" spans="1:5">
      <c r="A26" s="4" t="s">
        <v>278</v>
      </c>
    </row>
    <row r="27" spans="1:5">
      <c r="A27" s="4" t="s">
        <v>266</v>
      </c>
      <c r="B27" s="5" t="n">
        <v>64000</v>
      </c>
      <c r="C27" s="5" t="n">
        <v>1000</v>
      </c>
      <c r="D27" s="5" t="n">
        <v>219000</v>
      </c>
      <c r="E27" s="5" t="n">
        <v>158000</v>
      </c>
    </row>
    <row r="28" spans="1:5">
      <c r="A28" s="4" t="s">
        <v>279</v>
      </c>
    </row>
    <row r="29" spans="1:5">
      <c r="A29" s="4" t="s">
        <v>266</v>
      </c>
      <c r="B29" s="7" t="n">
        <v>224000</v>
      </c>
      <c r="C29" s="7" t="n">
        <v>143000</v>
      </c>
      <c r="D29" s="7" t="n">
        <v>315000</v>
      </c>
      <c r="E29" s="7" t="n">
        <v>21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72</v>
      </c>
    </row>
    <row r="3" spans="1:3">
      <c r="A3" s="4" t="s">
        <v>281</v>
      </c>
      <c r="B3" s="7" t="n">
        <v>526000</v>
      </c>
      <c r="C3" s="7" t="n">
        <v>207000</v>
      </c>
    </row>
    <row r="4" spans="1:3">
      <c r="A4" s="4" t="s">
        <v>282</v>
      </c>
      <c r="B4" s="7" t="n">
        <v>255000</v>
      </c>
      <c r="C4" s="7" t="n">
        <v>3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c r="B2" s="7" t="n">
        <v>255000</v>
      </c>
    </row>
    <row r="3" spans="1:2">
      <c r="A3" s="4" t="s">
        <v>286</v>
      </c>
    </row>
    <row r="4" spans="1:2">
      <c r="A4" s="4" t="s">
        <v>285</v>
      </c>
      <c r="B4" s="5" t="n">
        <v>209000</v>
      </c>
    </row>
    <row r="5" spans="1:2">
      <c r="A5" s="4" t="s">
        <v>287</v>
      </c>
    </row>
    <row r="6" spans="1:2">
      <c r="A6" s="4" t="s">
        <v>285</v>
      </c>
      <c r="B6" s="5" t="n">
        <v>46000</v>
      </c>
    </row>
    <row r="7" spans="1:2">
      <c r="A7" s="4" t="s">
        <v>288</v>
      </c>
    </row>
    <row r="8" spans="1:2">
      <c r="A8" s="4" t="s">
        <v>285</v>
      </c>
      <c r="B8"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83</v>
      </c>
      <c r="D1" s="2" t="s">
        <v>1</v>
      </c>
      <c r="F1" s="2" t="s">
        <v>67</v>
      </c>
    </row>
    <row r="2" spans="1:6">
      <c r="B2" s="2" t="s">
        <v>2</v>
      </c>
      <c r="C2" s="2" t="s">
        <v>84</v>
      </c>
      <c r="D2" s="2" t="s">
        <v>2</v>
      </c>
      <c r="E2" s="2" t="s">
        <v>84</v>
      </c>
      <c r="F2" s="2" t="s">
        <v>25</v>
      </c>
    </row>
    <row r="3" spans="1:6">
      <c r="A3" s="4" t="s">
        <v>290</v>
      </c>
    </row>
    <row r="4" spans="1:6">
      <c r="A4" s="4" t="s">
        <v>291</v>
      </c>
      <c r="B4" s="4" t="s">
        <v>292</v>
      </c>
      <c r="C4" s="4" t="s">
        <v>293</v>
      </c>
      <c r="D4" s="4" t="s">
        <v>294</v>
      </c>
      <c r="E4" s="4" t="s">
        <v>295</v>
      </c>
    </row>
    <row r="5" spans="1:6">
      <c r="A5" s="4" t="s">
        <v>296</v>
      </c>
    </row>
    <row r="6" spans="1:6">
      <c r="A6" s="4" t="s">
        <v>291</v>
      </c>
      <c r="D6" s="4" t="s">
        <v>297</v>
      </c>
      <c r="F6" s="4" t="s">
        <v>298</v>
      </c>
    </row>
    <row r="7" spans="1:6">
      <c r="A7" s="4" t="s">
        <v>299</v>
      </c>
    </row>
    <row r="8" spans="1:6">
      <c r="A8" s="4" t="s">
        <v>291</v>
      </c>
      <c r="B8" s="4" t="s">
        <v>300</v>
      </c>
      <c r="C8" s="4" t="s">
        <v>301</v>
      </c>
      <c r="D8" s="4" t="s">
        <v>302</v>
      </c>
      <c r="E8" s="4" t="s">
        <v>302</v>
      </c>
    </row>
    <row r="9" spans="1:6">
      <c r="A9" s="4" t="s">
        <v>303</v>
      </c>
    </row>
    <row r="10" spans="1:6">
      <c r="A10" s="4" t="s">
        <v>291</v>
      </c>
      <c r="D10" s="4" t="s">
        <v>301</v>
      </c>
      <c r="F10" s="4" t="s">
        <v>3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3</v>
      </c>
      <c r="D1" s="2" t="s">
        <v>1</v>
      </c>
    </row>
    <row r="2" spans="1:5">
      <c r="B2" s="2" t="s">
        <v>2</v>
      </c>
      <c r="C2" s="2" t="s">
        <v>84</v>
      </c>
      <c r="D2" s="2" t="s">
        <v>2</v>
      </c>
      <c r="E2" s="2" t="s">
        <v>84</v>
      </c>
    </row>
    <row r="3" spans="1:5">
      <c r="A3" s="3" t="s">
        <v>172</v>
      </c>
    </row>
    <row r="4" spans="1:5">
      <c r="A4" s="4" t="s">
        <v>101</v>
      </c>
      <c r="B4" s="7" t="n">
        <v>-2281232</v>
      </c>
      <c r="C4" s="7" t="n">
        <v>-583760</v>
      </c>
      <c r="D4" s="7" t="n">
        <v>-4512886</v>
      </c>
      <c r="E4" s="7" t="n">
        <v>-6178275</v>
      </c>
    </row>
    <row r="5" spans="1:5">
      <c r="A5" s="4" t="s">
        <v>102</v>
      </c>
      <c r="B5" s="5" t="n">
        <v>-213012</v>
      </c>
      <c r="C5" s="4" t="s">
        <v>43</v>
      </c>
      <c r="D5" s="5" t="n">
        <v>-213012</v>
      </c>
      <c r="E5" s="4" t="s">
        <v>43</v>
      </c>
    </row>
    <row r="6" spans="1:5">
      <c r="A6" s="4" t="s">
        <v>103</v>
      </c>
      <c r="B6" s="5" t="n">
        <v>10532291</v>
      </c>
      <c r="C6" s="4" t="s">
        <v>43</v>
      </c>
      <c r="D6" s="5" t="n">
        <v>10532291</v>
      </c>
      <c r="E6" s="4" t="s">
        <v>43</v>
      </c>
    </row>
    <row r="7" spans="1:5">
      <c r="A7" s="4" t="s">
        <v>104</v>
      </c>
      <c r="B7" s="5" t="n">
        <v>-95879</v>
      </c>
      <c r="C7" s="4" t="s">
        <v>43</v>
      </c>
      <c r="D7" s="5" t="n">
        <v>-95879</v>
      </c>
      <c r="E7" s="4" t="s">
        <v>43</v>
      </c>
    </row>
    <row r="8" spans="1:5">
      <c r="A8" s="4" t="s">
        <v>306</v>
      </c>
      <c r="B8" s="7" t="n">
        <v>-13122414</v>
      </c>
      <c r="C8" s="7" t="n">
        <v>-583760</v>
      </c>
      <c r="D8" s="7" t="n">
        <v>-15354068</v>
      </c>
      <c r="E8" s="7" t="n">
        <v>-6178275</v>
      </c>
    </row>
    <row r="9" spans="1:5">
      <c r="A9" s="4" t="s">
        <v>307</v>
      </c>
      <c r="B9" s="5" t="n">
        <v>1426698</v>
      </c>
      <c r="C9" s="5" t="n">
        <v>1077529</v>
      </c>
      <c r="D9" s="5" t="n">
        <v>1395187</v>
      </c>
      <c r="E9" s="5" t="n">
        <v>1059250</v>
      </c>
    </row>
    <row r="10" spans="1:5">
      <c r="A10" s="4" t="s">
        <v>308</v>
      </c>
      <c r="B10" s="8" t="n">
        <v>-9.199999999999999</v>
      </c>
      <c r="C10" s="8" t="n">
        <v>-0.54</v>
      </c>
      <c r="D10" s="8" t="n">
        <v>-11.01</v>
      </c>
      <c r="E10" s="8" t="n">
        <v>-5.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4</v>
      </c>
    </row>
    <row r="3" spans="1:3">
      <c r="A3" s="4" t="s">
        <v>310</v>
      </c>
      <c r="B3" s="5" t="n">
        <v>12549399</v>
      </c>
      <c r="C3" s="5" t="n">
        <v>2469474</v>
      </c>
    </row>
    <row r="4" spans="1:3">
      <c r="A4" s="4" t="s">
        <v>311</v>
      </c>
    </row>
    <row r="5" spans="1:3">
      <c r="A5" s="4" t="s">
        <v>310</v>
      </c>
      <c r="B5" s="5" t="n">
        <v>244467</v>
      </c>
      <c r="C5" s="5" t="n">
        <v>250109</v>
      </c>
    </row>
    <row r="6" spans="1:3">
      <c r="A6" s="4" t="s">
        <v>312</v>
      </c>
    </row>
    <row r="7" spans="1:3">
      <c r="A7" s="4" t="s">
        <v>310</v>
      </c>
      <c r="B7" s="5" t="n">
        <v>346133</v>
      </c>
      <c r="C7" s="5" t="n">
        <v>827560</v>
      </c>
    </row>
    <row r="8" spans="1:3">
      <c r="A8" s="4" t="s">
        <v>313</v>
      </c>
    </row>
    <row r="9" spans="1:3">
      <c r="A9" s="4" t="s">
        <v>310</v>
      </c>
      <c r="B9" s="5" t="n">
        <v>6263607</v>
      </c>
      <c r="C9" s="5" t="n">
        <v>890047</v>
      </c>
    </row>
    <row r="10" spans="1:3">
      <c r="A10" s="4" t="s">
        <v>58</v>
      </c>
    </row>
    <row r="11" spans="1:3">
      <c r="A11" s="4" t="s">
        <v>310</v>
      </c>
      <c r="B11" s="5" t="n">
        <v>25000</v>
      </c>
      <c r="C11" s="5" t="n">
        <v>25000</v>
      </c>
    </row>
    <row r="12" spans="1:3">
      <c r="A12" s="4" t="s">
        <v>60</v>
      </c>
    </row>
    <row r="13" spans="1:3">
      <c r="A13" s="4" t="s">
        <v>310</v>
      </c>
      <c r="B13" s="5" t="n">
        <v>26857</v>
      </c>
      <c r="C13" s="5" t="n">
        <v>28857</v>
      </c>
    </row>
    <row r="14" spans="1:3">
      <c r="A14" s="4" t="s">
        <v>61</v>
      </c>
    </row>
    <row r="15" spans="1:3">
      <c r="A15" s="4" t="s">
        <v>310</v>
      </c>
      <c r="B15" s="5" t="n">
        <v>33334</v>
      </c>
      <c r="C15" s="5" t="n">
        <v>33334</v>
      </c>
    </row>
    <row r="16" spans="1:3">
      <c r="A16" s="4" t="s">
        <v>62</v>
      </c>
    </row>
    <row r="17" spans="1:3">
      <c r="A17" s="4" t="s">
        <v>310</v>
      </c>
      <c r="B17" s="5" t="n">
        <v>70000</v>
      </c>
      <c r="C17" s="5" t="n">
        <v>70000</v>
      </c>
    </row>
    <row r="18" spans="1:3">
      <c r="A18" s="4" t="s">
        <v>63</v>
      </c>
    </row>
    <row r="19" spans="1:3">
      <c r="A19" s="4" t="s">
        <v>310</v>
      </c>
      <c r="B19" s="5" t="n">
        <v>115267</v>
      </c>
      <c r="C19" s="5" t="n">
        <v>117367</v>
      </c>
    </row>
    <row r="20" spans="1:3">
      <c r="A20" s="4" t="s">
        <v>64</v>
      </c>
    </row>
    <row r="21" spans="1:3">
      <c r="A21" s="4" t="s">
        <v>310</v>
      </c>
      <c r="B21" s="5" t="n">
        <v>229334</v>
      </c>
      <c r="C21" s="5" t="n">
        <v>227200</v>
      </c>
    </row>
    <row r="22" spans="1:3">
      <c r="A22" s="4" t="s">
        <v>65</v>
      </c>
    </row>
    <row r="23" spans="1:3">
      <c r="A23" s="4" t="s">
        <v>310</v>
      </c>
      <c r="B23" s="5" t="n">
        <v>5195400</v>
      </c>
      <c r="C23"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3</v>
      </c>
      <c r="D1" s="2" t="s">
        <v>1</v>
      </c>
    </row>
    <row r="2" spans="1:5">
      <c r="B2" s="2" t="s">
        <v>2</v>
      </c>
      <c r="C2" s="2" t="s">
        <v>84</v>
      </c>
      <c r="D2" s="2" t="s">
        <v>2</v>
      </c>
      <c r="E2" s="2" t="s">
        <v>84</v>
      </c>
    </row>
    <row r="3" spans="1:5">
      <c r="A3" s="4" t="s">
        <v>315</v>
      </c>
      <c r="B3" s="7" t="n">
        <v>62249</v>
      </c>
      <c r="C3" s="7" t="n">
        <v>104982</v>
      </c>
      <c r="D3" s="7" t="n">
        <v>148270</v>
      </c>
      <c r="E3" s="7" t="n">
        <v>179511</v>
      </c>
    </row>
    <row r="4" spans="1:5">
      <c r="A4" s="4" t="s">
        <v>316</v>
      </c>
    </row>
    <row r="5" spans="1:5">
      <c r="A5" s="4" t="s">
        <v>315</v>
      </c>
      <c r="B5" s="5" t="n">
        <v>15649</v>
      </c>
      <c r="C5" s="5" t="n">
        <v>22949</v>
      </c>
      <c r="D5" s="5" t="n">
        <v>31148</v>
      </c>
      <c r="E5" s="5" t="n">
        <v>38918</v>
      </c>
    </row>
    <row r="6" spans="1:5">
      <c r="A6" s="4" t="s">
        <v>317</v>
      </c>
    </row>
    <row r="7" spans="1:5">
      <c r="A7" s="4" t="s">
        <v>315</v>
      </c>
      <c r="B7" s="5" t="n">
        <v>7279</v>
      </c>
      <c r="C7" s="5" t="n">
        <v>13447</v>
      </c>
      <c r="D7" s="5" t="n">
        <v>14476</v>
      </c>
      <c r="E7" s="5" t="n">
        <v>24334</v>
      </c>
    </row>
    <row r="8" spans="1:5">
      <c r="A8" s="4" t="s">
        <v>318</v>
      </c>
    </row>
    <row r="9" spans="1:5">
      <c r="A9" s="4" t="s">
        <v>315</v>
      </c>
      <c r="B9" s="7" t="n">
        <v>39321</v>
      </c>
      <c r="C9" s="7" t="n">
        <v>68586</v>
      </c>
      <c r="D9" s="7" t="n">
        <v>102646</v>
      </c>
      <c r="E9" s="7" t="n">
        <v>1162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84</v>
      </c>
    </row>
    <row r="3" spans="1:2">
      <c r="A3" s="4" t="s">
        <v>320</v>
      </c>
    </row>
    <row r="4" spans="1:2">
      <c r="A4" s="4" t="s">
        <v>321</v>
      </c>
      <c r="B4" s="7" t="n">
        <v>27544265</v>
      </c>
    </row>
    <row r="5" spans="1:2">
      <c r="A5" s="4" t="s">
        <v>322</v>
      </c>
      <c r="B5" s="5" t="n">
        <v>1446011</v>
      </c>
    </row>
    <row r="6" spans="1:2">
      <c r="A6" s="4" t="s">
        <v>323</v>
      </c>
      <c r="B6" s="5" t="n">
        <v>28990276</v>
      </c>
    </row>
    <row r="7" spans="1:2">
      <c r="A7" s="4" t="s">
        <v>324</v>
      </c>
    </row>
    <row r="8" spans="1:2">
      <c r="A8" s="4" t="s">
        <v>321</v>
      </c>
      <c r="B8" s="5" t="n">
        <v>-42264190</v>
      </c>
    </row>
    <row r="9" spans="1:2">
      <c r="A9" s="4" t="s">
        <v>322</v>
      </c>
      <c r="B9" s="5" t="n">
        <v>-2369548</v>
      </c>
    </row>
    <row r="10" spans="1:2">
      <c r="A10" s="4" t="s">
        <v>323</v>
      </c>
      <c r="B10" s="5" t="n">
        <v>-44633738</v>
      </c>
    </row>
    <row r="11" spans="1:2">
      <c r="A11" s="4" t="s">
        <v>325</v>
      </c>
    </row>
    <row r="12" spans="1:2">
      <c r="A12" s="4" t="s">
        <v>321</v>
      </c>
      <c r="B12" s="5" t="n">
        <v>4005702</v>
      </c>
    </row>
    <row r="13" spans="1:2">
      <c r="A13" s="4" t="s">
        <v>322</v>
      </c>
      <c r="B13" s="5" t="n">
        <v>769316</v>
      </c>
    </row>
    <row r="14" spans="1:2">
      <c r="A14" s="4" t="s">
        <v>323</v>
      </c>
      <c r="B14" s="5" t="n">
        <v>4775018</v>
      </c>
    </row>
    <row r="15" spans="1:2">
      <c r="A15" s="4" t="s">
        <v>326</v>
      </c>
    </row>
    <row r="16" spans="1:2">
      <c r="A16" s="4" t="s">
        <v>321</v>
      </c>
      <c r="B16" s="5" t="n">
        <v>529742</v>
      </c>
    </row>
    <row r="17" spans="1:2">
      <c r="A17" s="4" t="s">
        <v>322</v>
      </c>
      <c r="B17" s="5" t="n">
        <v>154152</v>
      </c>
    </row>
    <row r="18" spans="1:2">
      <c r="A18" s="4" t="s">
        <v>323</v>
      </c>
      <c r="B18" s="5" t="n">
        <v>683894</v>
      </c>
    </row>
    <row r="19" spans="1:2">
      <c r="A19" s="4" t="s">
        <v>327</v>
      </c>
    </row>
    <row r="20" spans="1:2">
      <c r="A20" s="4" t="s">
        <v>321</v>
      </c>
      <c r="B20" s="5" t="n">
        <v>1685108</v>
      </c>
    </row>
    <row r="21" spans="1:2">
      <c r="A21" s="4" t="s">
        <v>322</v>
      </c>
      <c r="B21" s="5" t="n">
        <v>-1685108</v>
      </c>
    </row>
    <row r="22" spans="1:2">
      <c r="A22" s="4" t="s">
        <v>323</v>
      </c>
      <c r="B22" s="4" t="s">
        <v>43</v>
      </c>
    </row>
    <row r="23" spans="1:2">
      <c r="A23" s="4" t="s">
        <v>328</v>
      </c>
    </row>
    <row r="24" spans="1:2">
      <c r="A24" s="4" t="s">
        <v>321</v>
      </c>
      <c r="B24" s="5" t="n">
        <v>951059</v>
      </c>
    </row>
    <row r="25" spans="1:2">
      <c r="A25" s="4" t="s">
        <v>322</v>
      </c>
      <c r="B25" s="5" t="n">
        <v>-951059</v>
      </c>
    </row>
    <row r="26" spans="1:2">
      <c r="A26" s="4" t="s">
        <v>323</v>
      </c>
      <c r="B26" s="4" t="s">
        <v>43</v>
      </c>
    </row>
    <row r="27" spans="1:2">
      <c r="A27" s="4" t="s">
        <v>329</v>
      </c>
    </row>
    <row r="28" spans="1:2">
      <c r="A28" s="4" t="s">
        <v>321</v>
      </c>
      <c r="B28" s="5" t="n">
        <v>6325102</v>
      </c>
    </row>
    <row r="29" spans="1:2">
      <c r="A29" s="4" t="s">
        <v>322</v>
      </c>
      <c r="B29" s="5" t="n">
        <v>2636236</v>
      </c>
    </row>
    <row r="30" spans="1:2">
      <c r="A30" s="4" t="s">
        <v>323</v>
      </c>
      <c r="B30" s="7" t="n">
        <v>8961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6</v>
      </c>
      <c r="B1" s="2" t="s">
        <v>1</v>
      </c>
      <c r="C1" s="2" t="s">
        <v>67</v>
      </c>
    </row>
    <row r="2" spans="1:3">
      <c r="B2" s="2" t="s">
        <v>2</v>
      </c>
      <c r="C2" s="2" t="s">
        <v>25</v>
      </c>
    </row>
    <row r="3" spans="1:3">
      <c r="A3" s="4" t="s">
        <v>68</v>
      </c>
      <c r="B3" s="7" t="n">
        <v>139700</v>
      </c>
      <c r="C3" s="7" t="n">
        <v>179600</v>
      </c>
    </row>
    <row r="4" spans="1:3">
      <c r="A4" s="4" t="s">
        <v>69</v>
      </c>
      <c r="B4" s="5" t="n">
        <v>43269</v>
      </c>
      <c r="C4" s="5" t="n">
        <v>0</v>
      </c>
    </row>
    <row r="5" spans="1:3">
      <c r="A5" s="4" t="s">
        <v>70</v>
      </c>
      <c r="B5" s="5" t="n">
        <v>0</v>
      </c>
      <c r="C5" s="5" t="n">
        <v>31372</v>
      </c>
    </row>
    <row r="6" spans="1:3">
      <c r="A6" s="4" t="s">
        <v>71</v>
      </c>
      <c r="B6" s="5" t="n">
        <v>547582</v>
      </c>
      <c r="C6" s="5" t="n">
        <v>401856</v>
      </c>
    </row>
    <row r="7" spans="1:3">
      <c r="A7" s="4" t="s">
        <v>72</v>
      </c>
      <c r="B7" s="7" t="n">
        <v>25982</v>
      </c>
      <c r="C7" s="7" t="n">
        <v>48194</v>
      </c>
    </row>
    <row r="8" spans="1:3">
      <c r="A8" s="4" t="s">
        <v>73</v>
      </c>
      <c r="B8" s="8" t="n">
        <v>0.01</v>
      </c>
      <c r="C8" s="8" t="n">
        <v>0.01</v>
      </c>
    </row>
    <row r="9" spans="1:3">
      <c r="A9" s="4" t="s">
        <v>74</v>
      </c>
      <c r="B9" s="5" t="n">
        <v>1000000</v>
      </c>
      <c r="C9" s="5" t="n">
        <v>1000000</v>
      </c>
    </row>
    <row r="10" spans="1:3">
      <c r="A10" s="4" t="s">
        <v>75</v>
      </c>
      <c r="B10" s="5" t="n">
        <v>1000000</v>
      </c>
      <c r="C10" s="5" t="n">
        <v>1000000</v>
      </c>
    </row>
    <row r="11" spans="1:3">
      <c r="A11" s="4" t="s">
        <v>76</v>
      </c>
      <c r="B11" s="8" t="n">
        <v>0.01</v>
      </c>
      <c r="C11" s="8" t="n">
        <v>0.01</v>
      </c>
    </row>
    <row r="12" spans="1:3">
      <c r="A12" s="4" t="s">
        <v>77</v>
      </c>
      <c r="B12" s="5" t="n">
        <v>100000000</v>
      </c>
      <c r="C12" s="5" t="n">
        <v>100000000</v>
      </c>
    </row>
    <row r="13" spans="1:3">
      <c r="A13" s="4" t="s">
        <v>78</v>
      </c>
      <c r="B13" s="5" t="n">
        <v>1537094</v>
      </c>
      <c r="C13" s="5" t="n">
        <v>1342858</v>
      </c>
    </row>
    <row r="14" spans="1:3">
      <c r="A14" s="4" t="s">
        <v>79</v>
      </c>
      <c r="B14" s="5" t="n">
        <v>1537094</v>
      </c>
      <c r="C14" s="5" t="n">
        <v>1342858</v>
      </c>
    </row>
    <row r="15" spans="1:3">
      <c r="A15" s="4" t="s">
        <v>58</v>
      </c>
    </row>
    <row r="16" spans="1:3">
      <c r="A16" s="4" t="s">
        <v>73</v>
      </c>
      <c r="B16" s="8" t="n">
        <v>0.01</v>
      </c>
      <c r="C16" s="8" t="n">
        <v>0.01</v>
      </c>
    </row>
    <row r="17" spans="1:3">
      <c r="A17" s="4" t="s">
        <v>74</v>
      </c>
      <c r="B17" s="5" t="n">
        <v>850</v>
      </c>
      <c r="C17" s="5" t="n">
        <v>850</v>
      </c>
    </row>
    <row r="18" spans="1:3">
      <c r="A18" s="4" t="s">
        <v>75</v>
      </c>
      <c r="B18" s="5" t="n">
        <v>300</v>
      </c>
      <c r="C18" s="5" t="n">
        <v>300</v>
      </c>
    </row>
    <row r="19" spans="1:3">
      <c r="A19" s="4" t="s">
        <v>80</v>
      </c>
      <c r="B19" s="5" t="n">
        <v>300</v>
      </c>
      <c r="C19" s="5" t="n">
        <v>300</v>
      </c>
    </row>
    <row r="20" spans="1:3">
      <c r="A20" s="4" t="s">
        <v>81</v>
      </c>
      <c r="B20" s="7" t="n">
        <v>300000</v>
      </c>
      <c r="C20" s="7" t="n">
        <v>300000</v>
      </c>
    </row>
    <row r="21" spans="1:3">
      <c r="A21" s="4" t="s">
        <v>60</v>
      </c>
    </row>
    <row r="22" spans="1:3">
      <c r="A22" s="4" t="s">
        <v>73</v>
      </c>
      <c r="B22" s="8" t="n">
        <v>0.01</v>
      </c>
      <c r="C22" s="8" t="n">
        <v>0.01</v>
      </c>
    </row>
    <row r="23" spans="1:3">
      <c r="A23" s="4" t="s">
        <v>74</v>
      </c>
      <c r="B23" s="5" t="n">
        <v>240000</v>
      </c>
      <c r="C23" s="5" t="n">
        <v>240000</v>
      </c>
    </row>
    <row r="24" spans="1:3">
      <c r="A24" s="4" t="s">
        <v>75</v>
      </c>
      <c r="B24" s="5" t="n">
        <v>80570</v>
      </c>
      <c r="C24" s="5" t="n">
        <v>80570</v>
      </c>
    </row>
    <row r="25" spans="1:3">
      <c r="A25" s="4" t="s">
        <v>80</v>
      </c>
      <c r="B25" s="5" t="n">
        <v>80570</v>
      </c>
      <c r="C25" s="5" t="n">
        <v>80570</v>
      </c>
    </row>
    <row r="26" spans="1:3">
      <c r="A26" s="4" t="s">
        <v>61</v>
      </c>
    </row>
    <row r="27" spans="1:3">
      <c r="A27" s="4" t="s">
        <v>73</v>
      </c>
      <c r="B27" s="8" t="n">
        <v>0.01</v>
      </c>
      <c r="C27" s="8" t="n">
        <v>0.01</v>
      </c>
    </row>
    <row r="28" spans="1:3">
      <c r="A28" s="4" t="s">
        <v>74</v>
      </c>
      <c r="B28" s="5" t="n">
        <v>10000</v>
      </c>
      <c r="C28" s="5" t="n">
        <v>10000</v>
      </c>
    </row>
    <row r="29" spans="1:3">
      <c r="A29" s="4" t="s">
        <v>75</v>
      </c>
      <c r="B29" s="5" t="n">
        <v>10000</v>
      </c>
      <c r="C29" s="5" t="n">
        <v>10000</v>
      </c>
    </row>
    <row r="30" spans="1:3">
      <c r="A30" s="4" t="s">
        <v>80</v>
      </c>
      <c r="B30" s="5" t="n">
        <v>10000</v>
      </c>
      <c r="C30" s="5" t="n">
        <v>10000</v>
      </c>
    </row>
    <row r="31" spans="1:3">
      <c r="A31" s="4" t="s">
        <v>62</v>
      </c>
    </row>
    <row r="32" spans="1:3">
      <c r="A32" s="4" t="s">
        <v>73</v>
      </c>
      <c r="B32" s="8" t="n">
        <v>0.01</v>
      </c>
      <c r="C32" s="8" t="n">
        <v>0.01</v>
      </c>
    </row>
    <row r="33" spans="1:3">
      <c r="A33" s="4" t="s">
        <v>74</v>
      </c>
      <c r="B33" s="5" t="n">
        <v>21</v>
      </c>
      <c r="C33" s="5" t="n">
        <v>21</v>
      </c>
    </row>
    <row r="34" spans="1:3">
      <c r="A34" s="4" t="s">
        <v>75</v>
      </c>
      <c r="B34" s="5" t="n">
        <v>21</v>
      </c>
      <c r="C34" s="5" t="n">
        <v>21</v>
      </c>
    </row>
    <row r="35" spans="1:3">
      <c r="A35" s="4" t="s">
        <v>80</v>
      </c>
      <c r="B35" s="5" t="n">
        <v>21</v>
      </c>
      <c r="C35" s="5" t="n">
        <v>21</v>
      </c>
    </row>
    <row r="36" spans="1:3">
      <c r="A36" s="4" t="s">
        <v>63</v>
      </c>
    </row>
    <row r="37" spans="1:3">
      <c r="A37" s="4" t="s">
        <v>73</v>
      </c>
      <c r="B37" s="8" t="n">
        <v>0.01</v>
      </c>
      <c r="C37" s="8" t="n">
        <v>0.01</v>
      </c>
    </row>
    <row r="38" spans="1:3">
      <c r="A38" s="4" t="s">
        <v>74</v>
      </c>
      <c r="B38" s="5" t="n">
        <v>6250</v>
      </c>
      <c r="C38" s="5" t="n">
        <v>6250</v>
      </c>
    </row>
    <row r="39" spans="1:3">
      <c r="A39" s="4" t="s">
        <v>75</v>
      </c>
      <c r="B39" s="5" t="n">
        <v>3458</v>
      </c>
      <c r="C39" s="5" t="n">
        <v>3458</v>
      </c>
    </row>
    <row r="40" spans="1:3">
      <c r="A40" s="4" t="s">
        <v>80</v>
      </c>
      <c r="B40" s="5" t="n">
        <v>3458</v>
      </c>
      <c r="C40" s="5" t="n">
        <v>3458</v>
      </c>
    </row>
    <row r="41" spans="1:3">
      <c r="A41" s="4" t="s">
        <v>64</v>
      </c>
    </row>
    <row r="42" spans="1:3">
      <c r="A42" s="4" t="s">
        <v>73</v>
      </c>
      <c r="B42" s="8" t="n">
        <v>0.01</v>
      </c>
      <c r="C42" s="8" t="n">
        <v>0.01</v>
      </c>
    </row>
    <row r="43" spans="1:3">
      <c r="A43" s="4" t="s">
        <v>74</v>
      </c>
      <c r="B43" s="5" t="n">
        <v>15000</v>
      </c>
      <c r="C43" s="5" t="n">
        <v>15000</v>
      </c>
    </row>
    <row r="44" spans="1:3">
      <c r="A44" s="4" t="s">
        <v>75</v>
      </c>
      <c r="B44" s="5" t="n">
        <v>6880</v>
      </c>
      <c r="C44" s="5" t="n">
        <v>6880</v>
      </c>
    </row>
    <row r="45" spans="1:3">
      <c r="A45" s="4" t="s">
        <v>80</v>
      </c>
      <c r="B45" s="5" t="n">
        <v>6880</v>
      </c>
      <c r="C45" s="5" t="n">
        <v>6880</v>
      </c>
    </row>
    <row r="46" spans="1:3">
      <c r="A46" s="4" t="s">
        <v>65</v>
      </c>
    </row>
    <row r="47" spans="1:3">
      <c r="A47" s="4" t="s">
        <v>73</v>
      </c>
      <c r="B47" s="8" t="n">
        <v>0.01</v>
      </c>
      <c r="C47" s="8" t="n">
        <v>0.01</v>
      </c>
    </row>
    <row r="48" spans="1:3">
      <c r="A48" s="4" t="s">
        <v>74</v>
      </c>
      <c r="B48" s="5" t="n">
        <v>10000</v>
      </c>
      <c r="C48" s="5" t="n">
        <v>10000</v>
      </c>
    </row>
    <row r="49" spans="1:3">
      <c r="A49" s="4" t="s">
        <v>75</v>
      </c>
      <c r="B49" s="9" t="n">
        <v>5195.4</v>
      </c>
      <c r="C49" s="5" t="n">
        <v>0</v>
      </c>
    </row>
    <row r="50" spans="1:3">
      <c r="A50" s="4" t="s">
        <v>80</v>
      </c>
      <c r="B50" s="9" t="n">
        <v>5195.4</v>
      </c>
      <c r="C50"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4" t="s">
        <v>331</v>
      </c>
      <c r="B2" s="7" t="n">
        <v>17991</v>
      </c>
      <c r="C2" s="7" t="n">
        <v>19825</v>
      </c>
    </row>
    <row r="3" spans="1:3">
      <c r="A3" s="4" t="s">
        <v>332</v>
      </c>
    </row>
    <row r="4" spans="1:3">
      <c r="A4" s="4" t="s">
        <v>331</v>
      </c>
      <c r="B4" s="5" t="n">
        <v>17991</v>
      </c>
      <c r="C4" s="5" t="n">
        <v>19825</v>
      </c>
    </row>
    <row r="5" spans="1:3">
      <c r="A5" s="4" t="s">
        <v>333</v>
      </c>
    </row>
    <row r="6" spans="1:3">
      <c r="A6" s="4" t="s">
        <v>331</v>
      </c>
      <c r="B6" s="4" t="s">
        <v>43</v>
      </c>
      <c r="C6" s="4" t="s">
        <v>43</v>
      </c>
    </row>
    <row r="7" spans="1:3">
      <c r="A7" s="4" t="s">
        <v>334</v>
      </c>
    </row>
    <row r="8" spans="1:3">
      <c r="A8" s="4" t="s">
        <v>331</v>
      </c>
      <c r="B8" s="4" t="s">
        <v>43</v>
      </c>
      <c r="C8" s="4" t="s">
        <v>43</v>
      </c>
    </row>
    <row r="9" spans="1:3">
      <c r="A9" s="4" t="s">
        <v>335</v>
      </c>
    </row>
    <row r="10" spans="1:3">
      <c r="A10" s="4" t="s">
        <v>331</v>
      </c>
      <c r="B10" s="5" t="n">
        <v>17991</v>
      </c>
      <c r="C10" s="5" t="n">
        <v>19825</v>
      </c>
    </row>
    <row r="11" spans="1:3">
      <c r="A11" s="4" t="s">
        <v>336</v>
      </c>
    </row>
    <row r="12" spans="1:3">
      <c r="A12" s="4" t="s">
        <v>331</v>
      </c>
      <c r="B12" s="5" t="n">
        <v>17991</v>
      </c>
      <c r="C12" s="5" t="n">
        <v>19825</v>
      </c>
    </row>
    <row r="13" spans="1:3">
      <c r="A13" s="4" t="s">
        <v>337</v>
      </c>
    </row>
    <row r="14" spans="1:3">
      <c r="A14" s="4" t="s">
        <v>331</v>
      </c>
      <c r="B14" s="4" t="s">
        <v>43</v>
      </c>
      <c r="C14" s="4" t="s">
        <v>43</v>
      </c>
    </row>
    <row r="15" spans="1:3">
      <c r="A15" s="4" t="s">
        <v>338</v>
      </c>
    </row>
    <row r="16" spans="1:3">
      <c r="A16" s="4" t="s">
        <v>331</v>
      </c>
      <c r="B16" s="4" t="s">
        <v>43</v>
      </c>
      <c r="C16"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s>
  <sheetData>
    <row r="1" spans="1:5">
      <c r="A1" s="1" t="s">
        <v>339</v>
      </c>
      <c r="B1" s="2" t="s">
        <v>340</v>
      </c>
      <c r="C1" s="2" t="s">
        <v>2</v>
      </c>
      <c r="D1" s="2" t="s">
        <v>84</v>
      </c>
      <c r="E1" s="2" t="s">
        <v>341</v>
      </c>
    </row>
    <row r="2" spans="1:5">
      <c r="A2" s="4" t="s">
        <v>342</v>
      </c>
      <c r="C2" s="7" t="n">
        <v>92216</v>
      </c>
      <c r="D2" s="7" t="n">
        <v>69092</v>
      </c>
    </row>
    <row r="3" spans="1:5">
      <c r="A3" s="4" t="s">
        <v>343</v>
      </c>
      <c r="C3" s="4" t="s">
        <v>344</v>
      </c>
    </row>
    <row r="4" spans="1:5">
      <c r="A4" s="4" t="s">
        <v>345</v>
      </c>
      <c r="C4" s="7" t="n">
        <v>6913</v>
      </c>
    </row>
    <row r="5" spans="1:5">
      <c r="A5" s="4" t="s">
        <v>346</v>
      </c>
      <c r="C5" s="4" t="s">
        <v>347</v>
      </c>
    </row>
    <row r="6" spans="1:5">
      <c r="A6" s="4" t="s">
        <v>348</v>
      </c>
    </row>
    <row r="7" spans="1:5">
      <c r="A7" s="4" t="s">
        <v>349</v>
      </c>
      <c r="E7" s="7" t="n">
        <v>1020000</v>
      </c>
    </row>
    <row r="8" spans="1:5">
      <c r="A8" s="4" t="s">
        <v>350</v>
      </c>
    </row>
    <row r="9" spans="1:5">
      <c r="A9" s="4" t="s">
        <v>342</v>
      </c>
      <c r="B9" s="7" t="n">
        <v>6950</v>
      </c>
    </row>
    <row r="10" spans="1:5">
      <c r="A10" s="4" t="s">
        <v>343</v>
      </c>
      <c r="B10"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284</v>
      </c>
    </row>
    <row r="2" spans="1:2">
      <c r="A2" s="3" t="s">
        <v>175</v>
      </c>
    </row>
    <row r="3" spans="1:2">
      <c r="A3" s="5" t="n">
        <v>2018</v>
      </c>
      <c r="B3" s="7" t="n">
        <v>83177</v>
      </c>
    </row>
    <row r="4" spans="1:2">
      <c r="A4" s="5" t="n">
        <v>2019</v>
      </c>
      <c r="B4" s="5" t="n">
        <v>82953</v>
      </c>
    </row>
    <row r="5" spans="1:2">
      <c r="A5" s="5" t="n">
        <v>2020</v>
      </c>
      <c r="B5" s="5" t="n">
        <v>82953</v>
      </c>
    </row>
    <row r="6" spans="1:2">
      <c r="A6" s="5" t="n">
        <v>2021</v>
      </c>
      <c r="B6" s="4" t="s">
        <v>43</v>
      </c>
    </row>
    <row r="7" spans="1:2">
      <c r="A7" s="4" t="s">
        <v>353</v>
      </c>
      <c r="B7" s="4" t="s">
        <v>43</v>
      </c>
    </row>
    <row r="8" spans="1:2">
      <c r="A8" s="4" t="s">
        <v>354</v>
      </c>
      <c r="B8" s="7" t="n">
        <v>2490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2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55</v>
      </c>
      <c r="B1" s="2" t="s">
        <v>356</v>
      </c>
      <c r="C1" s="2" t="s">
        <v>357</v>
      </c>
      <c r="D1" s="2" t="s">
        <v>358</v>
      </c>
      <c r="E1" s="2" t="s">
        <v>359</v>
      </c>
      <c r="F1" s="2" t="s">
        <v>359</v>
      </c>
      <c r="G1" s="2" t="s">
        <v>360</v>
      </c>
      <c r="H1" s="2" t="s">
        <v>361</v>
      </c>
      <c r="I1" s="2" t="s">
        <v>362</v>
      </c>
      <c r="J1" s="2" t="s">
        <v>363</v>
      </c>
      <c r="K1" s="2" t="s">
        <v>364</v>
      </c>
      <c r="L1" s="2" t="s">
        <v>365</v>
      </c>
      <c r="M1" s="2" t="s">
        <v>366</v>
      </c>
      <c r="N1" s="2" t="s">
        <v>367</v>
      </c>
      <c r="O1" s="2" t="s">
        <v>368</v>
      </c>
      <c r="P1" s="2" t="s">
        <v>369</v>
      </c>
      <c r="Q1" s="2" t="s">
        <v>370</v>
      </c>
      <c r="R1" s="2" t="s">
        <v>371</v>
      </c>
      <c r="S1" s="2" t="s">
        <v>2</v>
      </c>
      <c r="T1" s="2" t="s">
        <v>371</v>
      </c>
      <c r="U1" s="2" t="s">
        <v>84</v>
      </c>
      <c r="V1" s="2" t="s">
        <v>2</v>
      </c>
      <c r="W1" s="2" t="s">
        <v>84</v>
      </c>
      <c r="X1" s="2" t="s">
        <v>372</v>
      </c>
      <c r="Y1" s="2" t="s">
        <v>25</v>
      </c>
      <c r="Z1" s="2" t="s">
        <v>373</v>
      </c>
      <c r="AA1" s="2" t="s">
        <v>374</v>
      </c>
      <c r="AB1" s="2" t="s">
        <v>375</v>
      </c>
      <c r="AC1" s="2" t="s">
        <v>376</v>
      </c>
    </row>
    <row r="2" spans="1:29">
      <c r="A2" s="4" t="s">
        <v>377</v>
      </c>
      <c r="V2" s="5" t="n">
        <v>25243</v>
      </c>
    </row>
    <row r="3" spans="1:29">
      <c r="A3" s="4" t="s">
        <v>378</v>
      </c>
      <c r="S3" s="7" t="n">
        <v>4029750</v>
      </c>
      <c r="V3" s="7" t="n">
        <v>4029750</v>
      </c>
    </row>
    <row r="4" spans="1:29">
      <c r="A4" s="4" t="s">
        <v>379</v>
      </c>
      <c r="S4" s="8" t="n">
        <v>7.5</v>
      </c>
      <c r="V4" s="8" t="n">
        <v>7.5</v>
      </c>
    </row>
    <row r="5" spans="1:29">
      <c r="A5" s="4" t="s">
        <v>380</v>
      </c>
      <c r="B5" s="8" t="n">
        <v>3.5</v>
      </c>
    </row>
    <row r="6" spans="1:29">
      <c r="A6" s="4" t="s">
        <v>381</v>
      </c>
      <c r="B6" s="5" t="n">
        <v>110833</v>
      </c>
    </row>
    <row r="7" spans="1:29">
      <c r="A7" s="4" t="s">
        <v>382</v>
      </c>
      <c r="V7" s="4" t="s">
        <v>383</v>
      </c>
    </row>
    <row r="8" spans="1:29">
      <c r="A8" s="4" t="s">
        <v>97</v>
      </c>
      <c r="S8" s="7" t="n">
        <v>471612</v>
      </c>
      <c r="U8" s="4" t="s">
        <v>43</v>
      </c>
      <c r="V8" s="7" t="n">
        <v>475897</v>
      </c>
      <c r="W8" s="4" t="s">
        <v>43</v>
      </c>
      <c r="Y8" s="7" t="n">
        <v>5101</v>
      </c>
    </row>
    <row r="9" spans="1:29">
      <c r="A9" s="4" t="s">
        <v>95</v>
      </c>
      <c r="S9" s="5" t="n">
        <v>157908</v>
      </c>
    </row>
    <row r="10" spans="1:29">
      <c r="A10" s="4" t="s">
        <v>384</v>
      </c>
      <c r="V10" s="5" t="n">
        <v>287676</v>
      </c>
    </row>
    <row r="11" spans="1:29">
      <c r="A11" s="4" t="s">
        <v>385</v>
      </c>
      <c r="Y11" s="5" t="n">
        <v>95121</v>
      </c>
    </row>
    <row r="12" spans="1:29">
      <c r="A12" s="4" t="s">
        <v>386</v>
      </c>
      <c r="V12" s="5" t="n">
        <v>3242950</v>
      </c>
      <c r="W12" s="4" t="s">
        <v>43</v>
      </c>
    </row>
    <row r="13" spans="1:29">
      <c r="A13" s="4" t="s">
        <v>387</v>
      </c>
      <c r="V13" s="5" t="n">
        <v>129768</v>
      </c>
    </row>
    <row r="14" spans="1:29">
      <c r="A14" s="4" t="s">
        <v>388</v>
      </c>
      <c r="S14" s="5" t="n">
        <v>547582</v>
      </c>
      <c r="V14" s="5" t="n">
        <v>547582</v>
      </c>
      <c r="Y14" s="5" t="n">
        <v>401856</v>
      </c>
    </row>
    <row r="15" spans="1:29">
      <c r="A15" s="4" t="s">
        <v>389</v>
      </c>
      <c r="V15" s="5" t="n">
        <v>460000</v>
      </c>
      <c r="W15" s="5" t="n">
        <v>1610000</v>
      </c>
      <c r="Y15" s="5" t="n">
        <v>2070000</v>
      </c>
    </row>
    <row r="16" spans="1:29">
      <c r="A16" s="4" t="s">
        <v>390</v>
      </c>
      <c r="S16" s="5" t="n">
        <v>34106</v>
      </c>
      <c r="V16" s="5" t="n">
        <v>34106</v>
      </c>
    </row>
    <row r="17" spans="1:29">
      <c r="A17" s="4" t="s">
        <v>95</v>
      </c>
      <c r="S17" s="7" t="n">
        <v>1159242</v>
      </c>
      <c r="U17" s="7" t="n">
        <v>1983112</v>
      </c>
      <c r="V17" s="5" t="n">
        <v>2282387</v>
      </c>
      <c r="W17" s="5" t="n">
        <v>3509744</v>
      </c>
    </row>
    <row r="18" spans="1:29">
      <c r="A18" s="4" t="s">
        <v>391</v>
      </c>
    </row>
    <row r="19" spans="1:29">
      <c r="A19" s="4" t="s">
        <v>387</v>
      </c>
      <c r="V19" s="5" t="n">
        <v>214351</v>
      </c>
    </row>
    <row r="20" spans="1:29">
      <c r="A20" s="4" t="s">
        <v>392</v>
      </c>
    </row>
    <row r="21" spans="1:29">
      <c r="A21" s="4" t="s">
        <v>378</v>
      </c>
      <c r="AA21" s="7" t="n">
        <v>4000000</v>
      </c>
      <c r="AB21" s="7" t="n">
        <v>3500000</v>
      </c>
    </row>
    <row r="22" spans="1:29">
      <c r="A22" s="4" t="s">
        <v>393</v>
      </c>
      <c r="V22" s="5" t="n">
        <v>333334</v>
      </c>
    </row>
    <row r="23" spans="1:29">
      <c r="A23" s="4" t="s">
        <v>394</v>
      </c>
      <c r="V23" s="5" t="n">
        <v>336500</v>
      </c>
    </row>
    <row r="24" spans="1:29">
      <c r="A24" s="4" t="s">
        <v>395</v>
      </c>
      <c r="V24" s="7" t="n">
        <v>400000</v>
      </c>
    </row>
    <row r="25" spans="1:29">
      <c r="A25" s="4" t="s">
        <v>396</v>
      </c>
    </row>
    <row r="26" spans="1:29">
      <c r="A26" s="4" t="s">
        <v>397</v>
      </c>
      <c r="S26" s="4" t="s">
        <v>398</v>
      </c>
      <c r="V26" s="4" t="s">
        <v>398</v>
      </c>
    </row>
    <row r="27" spans="1:29">
      <c r="A27" s="4" t="s">
        <v>399</v>
      </c>
    </row>
    <row r="28" spans="1:29">
      <c r="A28" s="4" t="s">
        <v>397</v>
      </c>
      <c r="S28" s="4" t="s">
        <v>400</v>
      </c>
      <c r="V28" s="4" t="s">
        <v>400</v>
      </c>
    </row>
    <row r="29" spans="1:29">
      <c r="A29" s="4" t="s">
        <v>401</v>
      </c>
    </row>
    <row r="30" spans="1:29">
      <c r="A30" s="4" t="s">
        <v>397</v>
      </c>
      <c r="S30" s="4" t="s">
        <v>400</v>
      </c>
      <c r="V30" s="4" t="s">
        <v>400</v>
      </c>
    </row>
    <row r="31" spans="1:29">
      <c r="A31" s="4" t="s">
        <v>402</v>
      </c>
    </row>
    <row r="32" spans="1:29">
      <c r="A32" s="4" t="s">
        <v>377</v>
      </c>
      <c r="B32" s="5" t="n">
        <v>20</v>
      </c>
    </row>
    <row r="33" spans="1:29">
      <c r="A33" s="4" t="s">
        <v>403</v>
      </c>
      <c r="B33" s="7" t="n">
        <v>50000</v>
      </c>
    </row>
    <row r="34" spans="1:29">
      <c r="A34" s="4" t="s">
        <v>404</v>
      </c>
      <c r="H34" s="4" t="s">
        <v>405</v>
      </c>
    </row>
    <row r="35" spans="1:29">
      <c r="A35" s="4" t="s">
        <v>381</v>
      </c>
      <c r="B35" s="5" t="n">
        <v>20000</v>
      </c>
    </row>
    <row r="36" spans="1:29">
      <c r="A36" s="4" t="s">
        <v>387</v>
      </c>
      <c r="V36" s="7" t="n">
        <v>7500</v>
      </c>
    </row>
    <row r="37" spans="1:29">
      <c r="A37" s="4" t="s">
        <v>406</v>
      </c>
      <c r="H37" s="7" t="n">
        <v>50000</v>
      </c>
    </row>
    <row r="38" spans="1:29">
      <c r="A38" s="4" t="s">
        <v>407</v>
      </c>
    </row>
    <row r="39" spans="1:29">
      <c r="A39" s="4" t="s">
        <v>397</v>
      </c>
      <c r="K39" s="4" t="s">
        <v>398</v>
      </c>
    </row>
    <row r="40" spans="1:29">
      <c r="A40" s="4" t="s">
        <v>404</v>
      </c>
      <c r="K40" s="4" t="s">
        <v>408</v>
      </c>
    </row>
    <row r="41" spans="1:29">
      <c r="A41" s="4" t="s">
        <v>387</v>
      </c>
      <c r="V41" s="7" t="n">
        <v>38000</v>
      </c>
    </row>
    <row r="42" spans="1:29">
      <c r="A42" s="4" t="s">
        <v>388</v>
      </c>
      <c r="K42" s="7" t="n">
        <v>25000</v>
      </c>
      <c r="R42" s="7" t="n">
        <v>10161</v>
      </c>
      <c r="T42" s="7" t="n">
        <v>10161</v>
      </c>
    </row>
    <row r="43" spans="1:29">
      <c r="A43" s="4" t="s">
        <v>409</v>
      </c>
      <c r="K43" s="5" t="n">
        <v>3333</v>
      </c>
    </row>
    <row r="44" spans="1:29">
      <c r="A44" s="4" t="s">
        <v>394</v>
      </c>
      <c r="K44" s="7" t="n">
        <v>25000</v>
      </c>
    </row>
    <row r="45" spans="1:29">
      <c r="A45" s="4" t="s">
        <v>406</v>
      </c>
      <c r="K45" s="7" t="n">
        <v>225000</v>
      </c>
    </row>
    <row r="46" spans="1:29">
      <c r="A46" s="4" t="s">
        <v>410</v>
      </c>
      <c r="V46" s="4" t="s">
        <v>411</v>
      </c>
    </row>
    <row r="47" spans="1:29">
      <c r="A47" s="4" t="s">
        <v>412</v>
      </c>
    </row>
    <row r="48" spans="1:29">
      <c r="A48" s="4" t="s">
        <v>397</v>
      </c>
      <c r="S48" s="4" t="s">
        <v>255</v>
      </c>
      <c r="V48" s="4" t="s">
        <v>255</v>
      </c>
    </row>
    <row r="49" spans="1:29">
      <c r="A49" s="4" t="s">
        <v>404</v>
      </c>
      <c r="V49" s="4" t="s">
        <v>413</v>
      </c>
    </row>
    <row r="50" spans="1:29">
      <c r="A50" s="4" t="s">
        <v>414</v>
      </c>
    </row>
    <row r="51" spans="1:29">
      <c r="A51" s="4" t="s">
        <v>397</v>
      </c>
      <c r="S51" s="4" t="s">
        <v>300</v>
      </c>
      <c r="V51" s="4" t="s">
        <v>300</v>
      </c>
    </row>
    <row r="52" spans="1:29">
      <c r="A52" s="4" t="s">
        <v>404</v>
      </c>
      <c r="V52" s="4" t="s">
        <v>415</v>
      </c>
    </row>
    <row r="53" spans="1:29">
      <c r="A53" s="4" t="s">
        <v>416</v>
      </c>
    </row>
    <row r="54" spans="1:29">
      <c r="A54" s="4" t="s">
        <v>387</v>
      </c>
      <c r="V54" s="7" t="n">
        <v>1266691</v>
      </c>
    </row>
    <row r="55" spans="1:29">
      <c r="A55" s="4" t="s">
        <v>417</v>
      </c>
    </row>
    <row r="56" spans="1:29">
      <c r="A56" s="4" t="s">
        <v>397</v>
      </c>
      <c r="S56" s="4" t="s">
        <v>398</v>
      </c>
      <c r="V56" s="4" t="s">
        <v>398</v>
      </c>
    </row>
    <row r="57" spans="1:29">
      <c r="A57" s="4" t="s">
        <v>404</v>
      </c>
      <c r="N57" s="4" t="s">
        <v>418</v>
      </c>
      <c r="V57" s="4" t="s">
        <v>405</v>
      </c>
    </row>
    <row r="58" spans="1:29">
      <c r="A58" s="4" t="s">
        <v>394</v>
      </c>
      <c r="N58" s="7" t="n">
        <v>31500</v>
      </c>
    </row>
    <row r="59" spans="1:29">
      <c r="A59" s="4" t="s">
        <v>395</v>
      </c>
      <c r="N59" s="5" t="n">
        <v>63000</v>
      </c>
    </row>
    <row r="60" spans="1:29">
      <c r="A60" s="4" t="s">
        <v>406</v>
      </c>
      <c r="N60" s="5" t="n">
        <v>630000</v>
      </c>
    </row>
    <row r="61" spans="1:29">
      <c r="A61" s="4" t="s">
        <v>390</v>
      </c>
      <c r="N61" s="7" t="n">
        <v>32000</v>
      </c>
    </row>
    <row r="62" spans="1:29">
      <c r="A62" s="4" t="s">
        <v>419</v>
      </c>
      <c r="S62" s="7" t="n">
        <v>15000</v>
      </c>
      <c r="V62" s="7" t="n">
        <v>15000</v>
      </c>
    </row>
    <row r="63" spans="1:29">
      <c r="A63" s="4" t="s">
        <v>420</v>
      </c>
    </row>
    <row r="64" spans="1:29">
      <c r="A64" s="4" t="s">
        <v>397</v>
      </c>
      <c r="Q64" s="4" t="s">
        <v>398</v>
      </c>
      <c r="R64" s="4" t="s">
        <v>398</v>
      </c>
      <c r="T64" s="4" t="s">
        <v>398</v>
      </c>
    </row>
    <row r="65" spans="1:29">
      <c r="A65" s="4" t="s">
        <v>404</v>
      </c>
      <c r="Q65" s="4" t="s">
        <v>405</v>
      </c>
      <c r="R65" s="4" t="s">
        <v>405</v>
      </c>
    </row>
    <row r="66" spans="1:29">
      <c r="A66" s="4" t="s">
        <v>406</v>
      </c>
      <c r="Q66" s="7" t="n">
        <v>10000</v>
      </c>
      <c r="R66" s="7" t="n">
        <v>150000</v>
      </c>
    </row>
    <row r="67" spans="1:29">
      <c r="A67" s="4" t="s">
        <v>421</v>
      </c>
    </row>
    <row r="68" spans="1:29">
      <c r="A68" s="4" t="s">
        <v>404</v>
      </c>
      <c r="J68" s="4" t="s">
        <v>422</v>
      </c>
    </row>
    <row r="69" spans="1:29">
      <c r="A69" s="4" t="s">
        <v>423</v>
      </c>
      <c r="G69" s="5" t="n">
        <v>3500</v>
      </c>
      <c r="J69" s="5" t="n">
        <v>3500</v>
      </c>
    </row>
    <row r="70" spans="1:29">
      <c r="A70" s="4" t="s">
        <v>424</v>
      </c>
    </row>
    <row r="71" spans="1:29">
      <c r="A71" s="4" t="s">
        <v>378</v>
      </c>
      <c r="S71" s="5" t="n">
        <v>170000</v>
      </c>
      <c r="V71" s="5" t="n">
        <v>170000</v>
      </c>
    </row>
    <row r="72" spans="1:29">
      <c r="A72" s="4" t="s">
        <v>397</v>
      </c>
      <c r="P72" s="4" t="s">
        <v>398</v>
      </c>
    </row>
    <row r="73" spans="1:29">
      <c r="A73" s="4" t="s">
        <v>95</v>
      </c>
      <c r="X73" s="7" t="n">
        <v>28490</v>
      </c>
    </row>
    <row r="74" spans="1:29">
      <c r="A74" s="4" t="s">
        <v>387</v>
      </c>
      <c r="P74" s="7" t="n">
        <v>35079</v>
      </c>
      <c r="Y74" s="7" t="n">
        <v>52079</v>
      </c>
    </row>
    <row r="75" spans="1:29">
      <c r="A75" s="4" t="s">
        <v>388</v>
      </c>
      <c r="S75" s="5" t="n">
        <v>0</v>
      </c>
      <c r="V75" s="5" t="n">
        <v>0</v>
      </c>
    </row>
    <row r="76" spans="1:29">
      <c r="A76" s="4" t="s">
        <v>409</v>
      </c>
      <c r="T76" s="5" t="n">
        <v>9500</v>
      </c>
    </row>
    <row r="77" spans="1:29">
      <c r="A77" s="4" t="s">
        <v>406</v>
      </c>
      <c r="P77" s="7" t="n">
        <v>170000</v>
      </c>
      <c r="X77" s="7" t="n">
        <v>170000</v>
      </c>
    </row>
    <row r="78" spans="1:29">
      <c r="A78" s="4" t="s">
        <v>95</v>
      </c>
      <c r="T78" s="7" t="n">
        <v>28490</v>
      </c>
    </row>
    <row r="79" spans="1:29">
      <c r="A79" s="4" t="s">
        <v>425</v>
      </c>
      <c r="P79" s="4" t="s">
        <v>398</v>
      </c>
    </row>
    <row r="80" spans="1:29">
      <c r="A80" s="4" t="s">
        <v>423</v>
      </c>
      <c r="P80" s="5" t="n">
        <v>5667</v>
      </c>
    </row>
    <row r="81" spans="1:29">
      <c r="A81" s="4" t="s">
        <v>426</v>
      </c>
    </row>
    <row r="82" spans="1:29">
      <c r="A82" s="4" t="s">
        <v>394</v>
      </c>
      <c r="L82" s="7" t="n">
        <v>93750</v>
      </c>
    </row>
    <row r="83" spans="1:29">
      <c r="A83" s="4" t="s">
        <v>406</v>
      </c>
      <c r="L83" s="5" t="n">
        <v>75000</v>
      </c>
    </row>
    <row r="84" spans="1:29">
      <c r="A84" s="4" t="s">
        <v>427</v>
      </c>
      <c r="L84" s="5" t="n">
        <v>3500</v>
      </c>
    </row>
    <row r="85" spans="1:29">
      <c r="A85" s="4" t="s">
        <v>426</v>
      </c>
    </row>
    <row r="86" spans="1:29">
      <c r="A86" s="4" t="s">
        <v>388</v>
      </c>
      <c r="L86" s="7" t="n">
        <v>18750</v>
      </c>
    </row>
    <row r="87" spans="1:29">
      <c r="A87" s="4" t="s">
        <v>428</v>
      </c>
    </row>
    <row r="88" spans="1:29">
      <c r="A88" s="4" t="s">
        <v>406</v>
      </c>
      <c r="C88" s="7" t="n">
        <v>46500</v>
      </c>
    </row>
    <row r="89" spans="1:29">
      <c r="A89" s="4" t="s">
        <v>95</v>
      </c>
      <c r="C89" s="5" t="n">
        <v>6975</v>
      </c>
    </row>
    <row r="90" spans="1:29">
      <c r="A90" s="4" t="s">
        <v>429</v>
      </c>
    </row>
    <row r="91" spans="1:29">
      <c r="A91" s="4" t="s">
        <v>406</v>
      </c>
      <c r="C91" s="5" t="n">
        <v>5600</v>
      </c>
    </row>
    <row r="92" spans="1:29">
      <c r="A92" s="4" t="s">
        <v>95</v>
      </c>
      <c r="C92" s="7" t="n">
        <v>6975</v>
      </c>
    </row>
    <row r="93" spans="1:29">
      <c r="A93" s="4" t="s">
        <v>430</v>
      </c>
    </row>
    <row r="94" spans="1:29">
      <c r="A94" s="4" t="s">
        <v>387</v>
      </c>
      <c r="V94" s="5" t="n">
        <v>7200</v>
      </c>
    </row>
    <row r="95" spans="1:29">
      <c r="A95" s="4" t="s">
        <v>431</v>
      </c>
    </row>
    <row r="96" spans="1:29">
      <c r="A96" s="4" t="s">
        <v>409</v>
      </c>
      <c r="P96" s="5" t="n">
        <v>7200</v>
      </c>
    </row>
    <row r="97" spans="1:29">
      <c r="A97" s="4" t="s">
        <v>432</v>
      </c>
    </row>
    <row r="98" spans="1:29">
      <c r="A98" s="4" t="s">
        <v>387</v>
      </c>
      <c r="V98" s="5" t="n">
        <v>905171</v>
      </c>
    </row>
    <row r="99" spans="1:29">
      <c r="A99" s="4" t="s">
        <v>433</v>
      </c>
      <c r="V99" s="5" t="n">
        <v>621500</v>
      </c>
    </row>
    <row r="100" spans="1:29">
      <c r="A100" s="4" t="s">
        <v>393</v>
      </c>
      <c r="V100" s="5" t="n">
        <v>2101786</v>
      </c>
    </row>
    <row r="101" spans="1:29">
      <c r="A101" s="4" t="s">
        <v>434</v>
      </c>
      <c r="V101" s="5" t="n">
        <v>536908</v>
      </c>
    </row>
    <row r="102" spans="1:29">
      <c r="A102" s="4" t="s">
        <v>388</v>
      </c>
      <c r="S102" s="7" t="n">
        <v>547582</v>
      </c>
      <c r="V102" s="7" t="n">
        <v>547582</v>
      </c>
    </row>
    <row r="103" spans="1:29">
      <c r="A103" s="4" t="s">
        <v>435</v>
      </c>
    </row>
    <row r="104" spans="1:29">
      <c r="A104" s="4" t="s">
        <v>381</v>
      </c>
      <c r="B104" s="5" t="n">
        <v>29167</v>
      </c>
    </row>
    <row r="105" spans="1:29">
      <c r="A105" s="4" t="s">
        <v>416</v>
      </c>
    </row>
    <row r="106" spans="1:29">
      <c r="A106" s="4" t="s">
        <v>436</v>
      </c>
      <c r="AC106" s="5" t="n">
        <v>20834</v>
      </c>
    </row>
    <row r="107" spans="1:29">
      <c r="A107" s="4" t="s">
        <v>380</v>
      </c>
      <c r="O107" s="7" t="n">
        <v>12</v>
      </c>
      <c r="AC107" s="7" t="n">
        <v>12</v>
      </c>
    </row>
    <row r="108" spans="1:29">
      <c r="A108" s="4" t="s">
        <v>437</v>
      </c>
      <c r="AC108" s="7" t="n">
        <v>2000000</v>
      </c>
    </row>
    <row r="109" spans="1:29">
      <c r="A109" s="4" t="s">
        <v>438</v>
      </c>
      <c r="AC109" s="7" t="n">
        <v>3500000</v>
      </c>
    </row>
    <row r="110" spans="1:29">
      <c r="A110" s="4" t="s">
        <v>439</v>
      </c>
      <c r="O110" s="7" t="n">
        <v>3000000</v>
      </c>
    </row>
    <row r="111" spans="1:29">
      <c r="A111" s="4" t="s">
        <v>409</v>
      </c>
      <c r="O111" s="5" t="n">
        <v>16667</v>
      </c>
    </row>
    <row r="112" spans="1:29">
      <c r="A112" s="4" t="s">
        <v>440</v>
      </c>
      <c r="O112" s="4" t="s">
        <v>441</v>
      </c>
    </row>
    <row r="113" spans="1:29">
      <c r="A113" s="4" t="s">
        <v>442</v>
      </c>
      <c r="O113" s="7" t="n">
        <v>149018</v>
      </c>
    </row>
    <row r="114" spans="1:29">
      <c r="A114" s="4" t="s">
        <v>443</v>
      </c>
    </row>
    <row r="115" spans="1:29">
      <c r="A115" s="4" t="s">
        <v>436</v>
      </c>
      <c r="AC115" s="5" t="n">
        <v>291667</v>
      </c>
    </row>
    <row r="116" spans="1:29">
      <c r="A116" s="4" t="s">
        <v>380</v>
      </c>
      <c r="AC116" s="7" t="n">
        <v>12</v>
      </c>
    </row>
    <row r="117" spans="1:29">
      <c r="A117" s="4" t="s">
        <v>438</v>
      </c>
      <c r="AC117" s="7" t="n">
        <v>250000</v>
      </c>
    </row>
    <row r="118" spans="1:29">
      <c r="A118" s="4" t="s">
        <v>444</v>
      </c>
    </row>
    <row r="119" spans="1:29">
      <c r="A119" s="4" t="s">
        <v>438</v>
      </c>
      <c r="AC119" s="5" t="n">
        <v>250000</v>
      </c>
    </row>
    <row r="120" spans="1:29">
      <c r="A120" s="4" t="s">
        <v>445</v>
      </c>
    </row>
    <row r="121" spans="1:29">
      <c r="A121" s="4" t="s">
        <v>438</v>
      </c>
      <c r="AC121" s="7" t="n">
        <v>500000</v>
      </c>
    </row>
    <row r="122" spans="1:29">
      <c r="A122" s="4" t="s">
        <v>446</v>
      </c>
    </row>
    <row r="123" spans="1:29">
      <c r="A123" s="4" t="s">
        <v>447</v>
      </c>
      <c r="M123" s="4" t="s">
        <v>255</v>
      </c>
    </row>
    <row r="124" spans="1:29">
      <c r="A124" s="4" t="s">
        <v>448</v>
      </c>
      <c r="M124" s="4" t="s">
        <v>255</v>
      </c>
    </row>
    <row r="125" spans="1:29">
      <c r="A125" s="4" t="s">
        <v>449</v>
      </c>
      <c r="M125" s="7" t="n">
        <v>7000000</v>
      </c>
    </row>
    <row r="126" spans="1:29">
      <c r="A126" s="4" t="s">
        <v>450</v>
      </c>
    </row>
    <row r="127" spans="1:29">
      <c r="A127" s="4" t="s">
        <v>451</v>
      </c>
      <c r="S127" s="4" t="s">
        <v>452</v>
      </c>
      <c r="V127" s="4" t="s">
        <v>452</v>
      </c>
    </row>
    <row r="128" spans="1:29">
      <c r="A128" s="4" t="s">
        <v>453</v>
      </c>
      <c r="V128" s="7" t="n">
        <v>6329549</v>
      </c>
    </row>
    <row r="129" spans="1:29">
      <c r="A129" s="4" t="s">
        <v>378</v>
      </c>
      <c r="S129" s="7" t="n">
        <v>6962634</v>
      </c>
      <c r="V129" s="7" t="n">
        <v>6962634</v>
      </c>
    </row>
    <row r="130" spans="1:29">
      <c r="A130" s="4" t="s">
        <v>454</v>
      </c>
      <c r="V130" s="4" t="s">
        <v>398</v>
      </c>
    </row>
    <row r="131" spans="1:29">
      <c r="A131" s="4" t="s">
        <v>397</v>
      </c>
      <c r="S131" s="4" t="s">
        <v>398</v>
      </c>
      <c r="V131" s="4" t="s">
        <v>398</v>
      </c>
    </row>
    <row r="132" spans="1:29">
      <c r="A132" s="4" t="s">
        <v>404</v>
      </c>
      <c r="V132" s="4" t="s">
        <v>455</v>
      </c>
    </row>
    <row r="133" spans="1:29">
      <c r="A133" s="4" t="s">
        <v>379</v>
      </c>
      <c r="S133" s="8" t="n">
        <v>8.4</v>
      </c>
      <c r="V133" s="8" t="n">
        <v>8.4</v>
      </c>
    </row>
    <row r="134" spans="1:29">
      <c r="A134" s="4" t="s">
        <v>436</v>
      </c>
      <c r="S134" s="5" t="n">
        <v>376759</v>
      </c>
      <c r="V134" s="5" t="n">
        <v>376759</v>
      </c>
    </row>
    <row r="135" spans="1:29">
      <c r="A135" s="4" t="s">
        <v>456</v>
      </c>
      <c r="V135" s="4" t="s">
        <v>457</v>
      </c>
    </row>
    <row r="136" spans="1:29">
      <c r="A136" s="4" t="s">
        <v>380</v>
      </c>
      <c r="S136" s="7" t="n">
        <v>12</v>
      </c>
      <c r="V136" s="7" t="n">
        <v>12</v>
      </c>
    </row>
    <row r="137" spans="1:29">
      <c r="A137" s="4" t="s">
        <v>458</v>
      </c>
    </row>
    <row r="138" spans="1:29">
      <c r="A138" s="4" t="s">
        <v>380</v>
      </c>
      <c r="E138" s="8" t="n">
        <v>3.5</v>
      </c>
      <c r="F138" s="8" t="n">
        <v>3.5</v>
      </c>
    </row>
    <row r="139" spans="1:29">
      <c r="A139" s="4" t="s">
        <v>459</v>
      </c>
      <c r="E139" s="5" t="n">
        <v>100</v>
      </c>
    </row>
    <row r="140" spans="1:29">
      <c r="A140" s="4" t="s">
        <v>460</v>
      </c>
      <c r="E140" s="7" t="n">
        <v>250000</v>
      </c>
    </row>
    <row r="141" spans="1:29">
      <c r="A141" s="4" t="s">
        <v>381</v>
      </c>
      <c r="E141" s="5" t="n">
        <v>100000</v>
      </c>
      <c r="F141" s="5" t="n">
        <v>100000</v>
      </c>
    </row>
    <row r="142" spans="1:29">
      <c r="A142" s="4" t="s">
        <v>461</v>
      </c>
    </row>
    <row r="143" spans="1:29">
      <c r="A143" s="4" t="s">
        <v>380</v>
      </c>
      <c r="E143" s="8" t="n">
        <v>3.5</v>
      </c>
      <c r="F143" s="8" t="n">
        <v>3.5</v>
      </c>
      <c r="Z143" s="8" t="n">
        <v>3.5</v>
      </c>
    </row>
    <row r="144" spans="1:29">
      <c r="A144" s="4" t="s">
        <v>381</v>
      </c>
      <c r="E144" s="5" t="n">
        <v>100000</v>
      </c>
      <c r="F144" s="5" t="n">
        <v>100000</v>
      </c>
      <c r="Z144" s="5" t="n">
        <v>20000</v>
      </c>
    </row>
    <row r="145" spans="1:29">
      <c r="A145" s="4" t="s">
        <v>462</v>
      </c>
    </row>
    <row r="146" spans="1:29">
      <c r="A146" s="4" t="s">
        <v>97</v>
      </c>
      <c r="D146" s="7" t="n">
        <v>29865</v>
      </c>
    </row>
    <row r="147" spans="1:29">
      <c r="A147" s="4" t="s">
        <v>463</v>
      </c>
    </row>
    <row r="148" spans="1:29">
      <c r="A148" s="4" t="s">
        <v>379</v>
      </c>
      <c r="D148" s="8" t="n">
        <v>3.5</v>
      </c>
    </row>
    <row r="149" spans="1:29">
      <c r="A149" s="4" t="s">
        <v>436</v>
      </c>
      <c r="D149" s="5" t="n">
        <v>2448200</v>
      </c>
    </row>
    <row r="150" spans="1:29">
      <c r="A150" s="4" t="s">
        <v>464</v>
      </c>
    </row>
    <row r="151" spans="1:29">
      <c r="A151" s="4" t="s">
        <v>379</v>
      </c>
      <c r="D151" s="8" t="n">
        <v>3.5</v>
      </c>
    </row>
    <row r="152" spans="1:29">
      <c r="A152" s="4" t="s">
        <v>465</v>
      </c>
    </row>
    <row r="153" spans="1:29">
      <c r="A153" s="4" t="s">
        <v>403</v>
      </c>
      <c r="D153" s="7" t="n">
        <v>6220500</v>
      </c>
    </row>
    <row r="154" spans="1:29">
      <c r="A154" s="4" t="s">
        <v>466</v>
      </c>
    </row>
    <row r="155" spans="1:29">
      <c r="A155" s="4" t="s">
        <v>377</v>
      </c>
      <c r="B155" s="9" t="n">
        <v>70.40000000000001</v>
      </c>
    </row>
    <row r="156" spans="1:29">
      <c r="A156" s="4" t="s">
        <v>403</v>
      </c>
      <c r="B156" s="7" t="n">
        <v>176000</v>
      </c>
    </row>
    <row r="157" spans="1:29">
      <c r="A157" s="4" t="s">
        <v>379</v>
      </c>
      <c r="B157" s="8" t="n">
        <v>2.5</v>
      </c>
    </row>
    <row r="158" spans="1:29">
      <c r="A158" s="4" t="s">
        <v>381</v>
      </c>
      <c r="B158" s="5" t="n">
        <v>70400</v>
      </c>
    </row>
    <row r="159" spans="1:29">
      <c r="A159" s="4" t="s">
        <v>467</v>
      </c>
    </row>
    <row r="160" spans="1:29">
      <c r="A160" s="4" t="s">
        <v>377</v>
      </c>
      <c r="B160" s="5" t="n">
        <v>20</v>
      </c>
    </row>
    <row r="161" spans="1:29">
      <c r="A161" s="4" t="s">
        <v>403</v>
      </c>
      <c r="B161" s="7" t="n">
        <v>50000</v>
      </c>
    </row>
    <row r="162" spans="1:29">
      <c r="A162" s="4" t="s">
        <v>379</v>
      </c>
      <c r="B162" s="8" t="n">
        <v>2.5</v>
      </c>
    </row>
    <row r="163" spans="1:29">
      <c r="A163" s="4" t="s">
        <v>381</v>
      </c>
      <c r="B163" s="5" t="n">
        <v>20000</v>
      </c>
    </row>
    <row r="164" spans="1:29">
      <c r="A164" s="4" t="s">
        <v>468</v>
      </c>
    </row>
    <row r="165" spans="1:29">
      <c r="A165" s="4" t="s">
        <v>97</v>
      </c>
      <c r="B165" s="7" t="n">
        <v>3155</v>
      </c>
    </row>
    <row r="166" spans="1:29">
      <c r="A166" s="4" t="s">
        <v>469</v>
      </c>
    </row>
    <row r="167" spans="1:29">
      <c r="A167" s="4" t="s">
        <v>380</v>
      </c>
      <c r="B167" s="8" t="n">
        <v>3.5</v>
      </c>
    </row>
    <row r="168" spans="1:29">
      <c r="A168" s="4" t="s">
        <v>470</v>
      </c>
    </row>
    <row r="169" spans="1:29">
      <c r="A169" s="4" t="s">
        <v>436</v>
      </c>
      <c r="B169" s="5" t="n">
        <v>296800</v>
      </c>
    </row>
    <row r="170" spans="1:29">
      <c r="A170" s="4" t="s">
        <v>380</v>
      </c>
      <c r="B170" s="8" t="n">
        <v>3.5</v>
      </c>
    </row>
    <row r="171" spans="1:29">
      <c r="A171" s="4" t="s">
        <v>471</v>
      </c>
    </row>
    <row r="172" spans="1:29">
      <c r="A172" s="4" t="s">
        <v>403</v>
      </c>
      <c r="B172" s="7" t="n">
        <v>742134</v>
      </c>
    </row>
    <row r="173" spans="1:29">
      <c r="A173" s="4" t="s">
        <v>472</v>
      </c>
    </row>
    <row r="174" spans="1:29">
      <c r="A174" s="4" t="s">
        <v>377</v>
      </c>
      <c r="B174" s="10" t="n">
        <v>296.8</v>
      </c>
    </row>
    <row r="175" spans="1:29">
      <c r="A175" s="4" t="s">
        <v>403</v>
      </c>
      <c r="B175" s="7" t="n">
        <v>742134</v>
      </c>
    </row>
    <row r="176" spans="1:29">
      <c r="A176" s="4" t="s">
        <v>97</v>
      </c>
      <c r="T176" s="5" t="n">
        <v>520680</v>
      </c>
    </row>
    <row r="177" spans="1:29">
      <c r="A177" s="4" t="s">
        <v>95</v>
      </c>
      <c r="T177" s="7" t="n">
        <v>520680</v>
      </c>
    </row>
    <row r="178" spans="1:29">
      <c r="A178" s="4" t="s">
        <v>473</v>
      </c>
    </row>
    <row r="179" spans="1:29">
      <c r="A179" s="4" t="s">
        <v>380</v>
      </c>
      <c r="B179" s="8" t="n">
        <v>3.5</v>
      </c>
    </row>
    <row r="180" spans="1:29">
      <c r="A180" s="4" t="s">
        <v>474</v>
      </c>
    </row>
    <row r="181" spans="1:29">
      <c r="A181" s="4" t="s">
        <v>380</v>
      </c>
      <c r="B181" s="7" t="n">
        <v>12</v>
      </c>
    </row>
    <row r="182" spans="1:29">
      <c r="A182" s="4" t="s">
        <v>475</v>
      </c>
    </row>
    <row r="183" spans="1:29">
      <c r="A183" s="4" t="s">
        <v>436</v>
      </c>
      <c r="B183" s="5" t="n">
        <v>2200000</v>
      </c>
    </row>
    <row r="184" spans="1:29">
      <c r="A184" s="4" t="s">
        <v>380</v>
      </c>
      <c r="B184" s="8" t="n">
        <v>3.5</v>
      </c>
      <c r="D184" s="8" t="n">
        <v>3.5</v>
      </c>
    </row>
    <row r="185" spans="1:29">
      <c r="A185" s="4" t="s">
        <v>381</v>
      </c>
      <c r="B185" s="5" t="n">
        <v>296800</v>
      </c>
      <c r="D185" s="5" t="n">
        <v>2448200</v>
      </c>
    </row>
    <row r="186" spans="1:29">
      <c r="A186" s="4" t="s">
        <v>476</v>
      </c>
    </row>
    <row r="187" spans="1:29">
      <c r="A187" s="4" t="s">
        <v>403</v>
      </c>
      <c r="B187" s="7" t="n">
        <v>5500000</v>
      </c>
    </row>
    <row r="188" spans="1:29">
      <c r="A188" s="4" t="s">
        <v>477</v>
      </c>
    </row>
    <row r="189" spans="1:29">
      <c r="A189" s="4" t="s">
        <v>387</v>
      </c>
      <c r="V189" s="7" t="n">
        <v>55811</v>
      </c>
      <c r="W189" s="7" t="n">
        <v>168860</v>
      </c>
    </row>
    <row r="190" spans="1:29">
      <c r="A190" s="4" t="s">
        <v>388</v>
      </c>
      <c r="S190" s="7" t="n">
        <v>25982</v>
      </c>
      <c r="V190" s="7" t="n">
        <v>25982</v>
      </c>
    </row>
    <row r="191" spans="1:29">
      <c r="A191" s="4" t="s">
        <v>65</v>
      </c>
    </row>
    <row r="192" spans="1:29">
      <c r="A192" s="4" t="s">
        <v>377</v>
      </c>
      <c r="V192" s="10" t="n">
        <v>5075.4</v>
      </c>
    </row>
    <row r="193" spans="1:29">
      <c r="A193" s="4" t="s">
        <v>403</v>
      </c>
      <c r="I193" s="7" t="n">
        <v>147791</v>
      </c>
      <c r="V193" s="7" t="n">
        <v>12688634</v>
      </c>
    </row>
    <row r="194" spans="1:29">
      <c r="A194" s="4" t="s">
        <v>379</v>
      </c>
      <c r="I194" s="8" t="n">
        <v>2.5</v>
      </c>
    </row>
    <row r="195" spans="1:29">
      <c r="A195" s="4" t="s">
        <v>478</v>
      </c>
      <c r="I195" s="7" t="n">
        <v>253000</v>
      </c>
    </row>
    <row r="196" spans="1:29">
      <c r="A196" s="4" t="s">
        <v>479</v>
      </c>
    </row>
    <row r="197" spans="1:29">
      <c r="A197" s="4" t="s">
        <v>459</v>
      </c>
      <c r="F197" s="5" t="n">
        <v>100</v>
      </c>
    </row>
    <row r="198" spans="1:29">
      <c r="A198" s="4" t="s">
        <v>460</v>
      </c>
      <c r="F198" s="7" t="n">
        <v>250000</v>
      </c>
    </row>
    <row r="199" spans="1:29">
      <c r="A199" s="4" t="s">
        <v>480</v>
      </c>
    </row>
    <row r="200" spans="1:29">
      <c r="A200" s="4" t="s">
        <v>377</v>
      </c>
      <c r="D200" s="10" t="n">
        <v>2448.2</v>
      </c>
    </row>
    <row r="201" spans="1:29">
      <c r="A201" s="4" t="s">
        <v>379</v>
      </c>
      <c r="D201" s="8" t="n">
        <v>2.5</v>
      </c>
    </row>
    <row r="202" spans="1:29">
      <c r="A202" s="4" t="s">
        <v>481</v>
      </c>
    </row>
    <row r="203" spans="1:29">
      <c r="A203" s="4" t="s">
        <v>377</v>
      </c>
      <c r="B203" s="10" t="n">
        <v>296.8</v>
      </c>
    </row>
    <row r="204" spans="1:29">
      <c r="A204" s="4" t="s">
        <v>379</v>
      </c>
      <c r="B204" s="8" t="n">
        <v>2.5</v>
      </c>
    </row>
    <row r="205" spans="1:29">
      <c r="A205" s="4" t="s">
        <v>482</v>
      </c>
    </row>
    <row r="206" spans="1:29">
      <c r="A206" s="4" t="s">
        <v>377</v>
      </c>
      <c r="B206" s="5" t="n">
        <v>2200</v>
      </c>
      <c r="D206" s="10" t="n">
        <v>2448.2</v>
      </c>
    </row>
    <row r="207" spans="1:29">
      <c r="A207" s="4" t="s">
        <v>403</v>
      </c>
      <c r="D207" s="7" t="n">
        <v>6220500</v>
      </c>
    </row>
    <row r="208" spans="1:29">
      <c r="A208" s="4" t="s">
        <v>379</v>
      </c>
      <c r="B208" s="8" t="n">
        <v>2.5</v>
      </c>
      <c r="D208" s="8" t="n">
        <v>2.5</v>
      </c>
    </row>
    <row r="209" spans="1:29">
      <c r="A209" s="4" t="s">
        <v>483</v>
      </c>
      <c r="B209" s="7" t="n">
        <v>82904</v>
      </c>
    </row>
    <row r="210" spans="1:29">
      <c r="A210" s="4" t="s">
        <v>484</v>
      </c>
    </row>
    <row r="211" spans="1:29">
      <c r="A211" s="4" t="s">
        <v>379</v>
      </c>
      <c r="E211" s="8" t="n">
        <v>2.5</v>
      </c>
      <c r="F211" s="8" t="n">
        <v>2.5</v>
      </c>
    </row>
    <row r="212" spans="1:29">
      <c r="A212" s="4" t="s">
        <v>485</v>
      </c>
      <c r="F212" s="7" t="n">
        <v>207899</v>
      </c>
    </row>
    <row r="213" spans="1:29">
      <c r="A213" s="4" t="s">
        <v>486</v>
      </c>
      <c r="F213" s="7" t="n">
        <v>36314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87</v>
      </c>
      <c r="B1" s="2" t="s">
        <v>284</v>
      </c>
    </row>
    <row r="2" spans="1:2">
      <c r="A2" s="4" t="s">
        <v>488</v>
      </c>
      <c r="B2" s="7" t="n">
        <v>12688634</v>
      </c>
    </row>
    <row r="3" spans="1:2">
      <c r="A3" s="4" t="s">
        <v>489</v>
      </c>
    </row>
    <row r="4" spans="1:2">
      <c r="A4" s="4" t="s">
        <v>488</v>
      </c>
      <c r="B4" s="5" t="n">
        <v>6962634</v>
      </c>
    </row>
    <row r="5" spans="1:2">
      <c r="A5" s="4" t="s">
        <v>490</v>
      </c>
    </row>
    <row r="6" spans="1:2">
      <c r="A6" s="4" t="s">
        <v>488</v>
      </c>
      <c r="B6" s="5" t="n">
        <v>4750000</v>
      </c>
    </row>
    <row r="7" spans="1:2">
      <c r="A7" s="4" t="s">
        <v>491</v>
      </c>
    </row>
    <row r="8" spans="1:2">
      <c r="A8" s="4" t="s">
        <v>488</v>
      </c>
      <c r="B8" s="5" t="n">
        <v>750000</v>
      </c>
    </row>
    <row r="9" spans="1:2">
      <c r="A9" s="4" t="s">
        <v>492</v>
      </c>
    </row>
    <row r="10" spans="1:2">
      <c r="A10" s="4" t="s">
        <v>488</v>
      </c>
      <c r="B10" s="7" t="n">
        <v>22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494</v>
      </c>
    </row>
    <row r="3" spans="1:3">
      <c r="A3" s="4" t="s">
        <v>495</v>
      </c>
      <c r="B3" s="7" t="n">
        <v>4029750</v>
      </c>
    </row>
    <row r="4" spans="1:3">
      <c r="A4" s="4" t="s">
        <v>496</v>
      </c>
      <c r="B4" s="7" t="n">
        <v>12688634</v>
      </c>
    </row>
    <row r="5" spans="1:3">
      <c r="A5" s="4" t="s">
        <v>497</v>
      </c>
      <c r="B5" s="8" t="n">
        <v>7.5</v>
      </c>
    </row>
    <row r="6" spans="1:3">
      <c r="A6" s="4" t="s">
        <v>498</v>
      </c>
      <c r="B6" s="7" t="n">
        <v>34106</v>
      </c>
    </row>
    <row r="7" spans="1:3">
      <c r="A7" s="4" t="s">
        <v>499</v>
      </c>
      <c r="B7" s="5" t="n">
        <v>10532291</v>
      </c>
    </row>
    <row r="8" spans="1:3">
      <c r="A8" s="4" t="s">
        <v>500</v>
      </c>
    </row>
    <row r="9" spans="1:3">
      <c r="A9" s="4" t="s">
        <v>495</v>
      </c>
      <c r="B9" s="5" t="n">
        <v>12490754</v>
      </c>
    </row>
    <row r="10" spans="1:3">
      <c r="A10" s="4" t="s">
        <v>496</v>
      </c>
      <c r="B10" s="5" t="n">
        <v>3769750</v>
      </c>
    </row>
    <row r="11" spans="1:3">
      <c r="A11" s="4" t="s">
        <v>501</v>
      </c>
      <c r="B11" s="5" t="n">
        <v>800005</v>
      </c>
    </row>
    <row r="12" spans="1:3">
      <c r="A12" s="4" t="s">
        <v>498</v>
      </c>
      <c r="B12" s="5" t="n">
        <v>1343858</v>
      </c>
    </row>
    <row r="13" spans="1:3">
      <c r="A13" s="4" t="s">
        <v>499</v>
      </c>
      <c r="B13" s="7" t="n">
        <v>6221039</v>
      </c>
    </row>
    <row r="14" spans="1:3">
      <c r="A14" s="4" t="s">
        <v>502</v>
      </c>
    </row>
    <row r="15" spans="1:3">
      <c r="A15" s="4" t="s">
        <v>503</v>
      </c>
      <c r="B15" s="4" t="s">
        <v>504</v>
      </c>
    </row>
    <row r="16" spans="1:3">
      <c r="A16" s="4" t="s">
        <v>505</v>
      </c>
      <c r="B16" s="4" t="s">
        <v>506</v>
      </c>
      <c r="C16" s="4" t="s">
        <v>507</v>
      </c>
    </row>
    <row r="17" spans="1:3">
      <c r="A17" s="4" t="s">
        <v>495</v>
      </c>
      <c r="B17" s="7" t="n">
        <v>2398000</v>
      </c>
    </row>
    <row r="18" spans="1:3">
      <c r="A18" s="4" t="s">
        <v>496</v>
      </c>
      <c r="B18" s="4" t="s">
        <v>43</v>
      </c>
      <c r="C18" s="4" t="s">
        <v>508</v>
      </c>
    </row>
    <row r="19" spans="1:3">
      <c r="A19" s="4" t="s">
        <v>501</v>
      </c>
      <c r="B19" s="7" t="n">
        <v>218000</v>
      </c>
      <c r="C19" s="4" t="s">
        <v>509</v>
      </c>
    </row>
    <row r="20" spans="1:3">
      <c r="A20" s="4" t="s">
        <v>510</v>
      </c>
      <c r="B20" s="4" t="s">
        <v>398</v>
      </c>
      <c r="C20" s="4" t="s">
        <v>511</v>
      </c>
    </row>
    <row r="21" spans="1:3">
      <c r="A21" s="4" t="s">
        <v>497</v>
      </c>
      <c r="B21" s="8" t="n">
        <v>8.4</v>
      </c>
    </row>
    <row r="22" spans="1:3">
      <c r="A22" s="4" t="s">
        <v>498</v>
      </c>
      <c r="B22" s="7" t="n">
        <v>388532</v>
      </c>
    </row>
    <row r="23" spans="1:3">
      <c r="A23" s="4" t="s">
        <v>499</v>
      </c>
      <c r="B23" s="7" t="n">
        <v>2163074</v>
      </c>
    </row>
    <row r="24" spans="1:3">
      <c r="A24" s="4" t="s">
        <v>512</v>
      </c>
    </row>
    <row r="25" spans="1:3">
      <c r="A25" s="4" t="s">
        <v>503</v>
      </c>
      <c r="B25" s="4" t="s">
        <v>513</v>
      </c>
    </row>
    <row r="26" spans="1:3">
      <c r="A26" s="4" t="s">
        <v>505</v>
      </c>
      <c r="B26" s="4" t="s">
        <v>506</v>
      </c>
      <c r="C26" s="4" t="s">
        <v>507</v>
      </c>
    </row>
    <row r="27" spans="1:3">
      <c r="A27" s="4" t="s">
        <v>495</v>
      </c>
      <c r="B27" s="7" t="n">
        <v>1210000</v>
      </c>
    </row>
    <row r="28" spans="1:3">
      <c r="A28" s="4" t="s">
        <v>496</v>
      </c>
      <c r="B28" s="4" t="s">
        <v>43</v>
      </c>
      <c r="C28" s="4" t="s">
        <v>508</v>
      </c>
    </row>
    <row r="29" spans="1:3">
      <c r="A29" s="4" t="s">
        <v>501</v>
      </c>
      <c r="B29" s="7" t="n">
        <v>110000</v>
      </c>
      <c r="C29" s="4" t="s">
        <v>509</v>
      </c>
    </row>
    <row r="30" spans="1:3">
      <c r="A30" s="4" t="s">
        <v>510</v>
      </c>
      <c r="B30" s="4" t="s">
        <v>398</v>
      </c>
      <c r="C30" s="4" t="s">
        <v>511</v>
      </c>
    </row>
    <row r="31" spans="1:3">
      <c r="A31" s="4" t="s">
        <v>497</v>
      </c>
      <c r="B31" s="8" t="n">
        <v>8.4</v>
      </c>
    </row>
    <row r="32" spans="1:3">
      <c r="A32" s="4" t="s">
        <v>498</v>
      </c>
      <c r="B32" s="7" t="n">
        <v>185956</v>
      </c>
    </row>
    <row r="33" spans="1:3">
      <c r="A33" s="4" t="s">
        <v>499</v>
      </c>
      <c r="B33" s="7" t="n">
        <v>1022052</v>
      </c>
    </row>
    <row r="34" spans="1:3">
      <c r="A34" s="4" t="s">
        <v>514</v>
      </c>
    </row>
    <row r="35" spans="1:3">
      <c r="A35" s="4" t="s">
        <v>503</v>
      </c>
      <c r="B35" s="4" t="s">
        <v>515</v>
      </c>
    </row>
    <row r="36" spans="1:3">
      <c r="A36" s="4" t="s">
        <v>505</v>
      </c>
      <c r="B36" s="4" t="s">
        <v>506</v>
      </c>
      <c r="C36" s="4" t="s">
        <v>507</v>
      </c>
    </row>
    <row r="37" spans="1:3">
      <c r="A37" s="4" t="s">
        <v>495</v>
      </c>
      <c r="B37" s="7" t="n">
        <v>165000</v>
      </c>
    </row>
    <row r="38" spans="1:3">
      <c r="A38" s="4" t="s">
        <v>496</v>
      </c>
      <c r="B38" s="4" t="s">
        <v>43</v>
      </c>
      <c r="C38" s="4" t="s">
        <v>508</v>
      </c>
    </row>
    <row r="39" spans="1:3">
      <c r="A39" s="4" t="s">
        <v>501</v>
      </c>
      <c r="B39" s="7" t="n">
        <v>15000</v>
      </c>
      <c r="C39" s="4" t="s">
        <v>509</v>
      </c>
    </row>
    <row r="40" spans="1:3">
      <c r="A40" s="4" t="s">
        <v>510</v>
      </c>
      <c r="B40" s="4" t="s">
        <v>398</v>
      </c>
      <c r="C40" s="4" t="s">
        <v>511</v>
      </c>
    </row>
    <row r="41" spans="1:3">
      <c r="A41" s="4" t="s">
        <v>497</v>
      </c>
      <c r="B41" s="8" t="n">
        <v>8.4</v>
      </c>
    </row>
    <row r="42" spans="1:3">
      <c r="A42" s="4" t="s">
        <v>498</v>
      </c>
      <c r="B42" s="7" t="n">
        <v>26345</v>
      </c>
    </row>
    <row r="43" spans="1:3">
      <c r="A43" s="4" t="s">
        <v>499</v>
      </c>
      <c r="B43" s="7" t="n">
        <v>140832</v>
      </c>
    </row>
    <row r="44" spans="1:3">
      <c r="A44" s="4" t="s">
        <v>516</v>
      </c>
    </row>
    <row r="45" spans="1:3">
      <c r="A45" s="4" t="s">
        <v>503</v>
      </c>
      <c r="B45" s="4" t="s">
        <v>517</v>
      </c>
    </row>
    <row r="46" spans="1:3">
      <c r="A46" s="4" t="s">
        <v>505</v>
      </c>
      <c r="B46" s="4" t="s">
        <v>506</v>
      </c>
      <c r="C46" s="4" t="s">
        <v>507</v>
      </c>
    </row>
    <row r="47" spans="1:3">
      <c r="A47" s="4" t="s">
        <v>495</v>
      </c>
      <c r="B47" s="7" t="n">
        <v>33000</v>
      </c>
    </row>
    <row r="48" spans="1:3">
      <c r="A48" s="4" t="s">
        <v>496</v>
      </c>
      <c r="B48" s="4" t="s">
        <v>43</v>
      </c>
      <c r="C48" s="4" t="s">
        <v>508</v>
      </c>
    </row>
    <row r="49" spans="1:3">
      <c r="A49" s="4" t="s">
        <v>501</v>
      </c>
      <c r="B49" s="7" t="n">
        <v>3000</v>
      </c>
      <c r="C49" s="4" t="s">
        <v>509</v>
      </c>
    </row>
    <row r="50" spans="1:3">
      <c r="A50" s="4" t="s">
        <v>510</v>
      </c>
      <c r="B50" s="4" t="s">
        <v>398</v>
      </c>
      <c r="C50" s="4" t="s">
        <v>511</v>
      </c>
    </row>
    <row r="51" spans="1:3">
      <c r="A51" s="4" t="s">
        <v>497</v>
      </c>
      <c r="B51" s="8" t="n">
        <v>8.4</v>
      </c>
    </row>
    <row r="52" spans="1:3">
      <c r="A52" s="4" t="s">
        <v>498</v>
      </c>
      <c r="B52" s="7" t="n">
        <v>5168</v>
      </c>
    </row>
    <row r="53" spans="1:3">
      <c r="A53" s="4" t="s">
        <v>499</v>
      </c>
      <c r="B53" s="7" t="n">
        <v>26721</v>
      </c>
    </row>
    <row r="54" spans="1:3">
      <c r="A54" s="4" t="s">
        <v>518</v>
      </c>
    </row>
    <row r="55" spans="1:3">
      <c r="A55" s="4" t="s">
        <v>503</v>
      </c>
      <c r="B55" s="4" t="s">
        <v>519</v>
      </c>
    </row>
    <row r="56" spans="1:3">
      <c r="A56" s="4" t="s">
        <v>505</v>
      </c>
      <c r="B56" s="4" t="s">
        <v>506</v>
      </c>
      <c r="C56" s="4" t="s">
        <v>507</v>
      </c>
    </row>
    <row r="57" spans="1:3">
      <c r="A57" s="4" t="s">
        <v>495</v>
      </c>
      <c r="B57" s="7" t="n">
        <v>55000</v>
      </c>
    </row>
    <row r="58" spans="1:3">
      <c r="A58" s="4" t="s">
        <v>496</v>
      </c>
      <c r="B58" s="4" t="s">
        <v>43</v>
      </c>
      <c r="C58" s="4" t="s">
        <v>508</v>
      </c>
    </row>
    <row r="59" spans="1:3">
      <c r="A59" s="4" t="s">
        <v>501</v>
      </c>
      <c r="B59" s="7" t="n">
        <v>5000</v>
      </c>
      <c r="C59" s="4" t="s">
        <v>509</v>
      </c>
    </row>
    <row r="60" spans="1:3">
      <c r="A60" s="4" t="s">
        <v>510</v>
      </c>
      <c r="B60" s="4" t="s">
        <v>398</v>
      </c>
      <c r="C60" s="4" t="s">
        <v>511</v>
      </c>
    </row>
    <row r="61" spans="1:3">
      <c r="A61" s="4" t="s">
        <v>497</v>
      </c>
      <c r="B61" s="8" t="n">
        <v>8.4</v>
      </c>
    </row>
    <row r="62" spans="1:3">
      <c r="A62" s="4" t="s">
        <v>498</v>
      </c>
      <c r="B62" s="7" t="n">
        <v>8954</v>
      </c>
    </row>
    <row r="63" spans="1:3">
      <c r="A63" s="4" t="s">
        <v>499</v>
      </c>
      <c r="B63" s="7" t="n">
        <v>49377</v>
      </c>
    </row>
    <row r="64" spans="1:3">
      <c r="A64" s="4" t="s">
        <v>520</v>
      </c>
    </row>
    <row r="65" spans="1:3">
      <c r="A65" s="4" t="s">
        <v>503</v>
      </c>
      <c r="B65" s="4" t="s">
        <v>521</v>
      </c>
    </row>
    <row r="66" spans="1:3">
      <c r="A66" s="4" t="s">
        <v>505</v>
      </c>
      <c r="B66" s="4" t="s">
        <v>506</v>
      </c>
      <c r="C66" s="4" t="s">
        <v>507</v>
      </c>
    </row>
    <row r="67" spans="1:3">
      <c r="A67" s="4" t="s">
        <v>495</v>
      </c>
      <c r="B67" s="7" t="n">
        <v>275000</v>
      </c>
    </row>
    <row r="68" spans="1:3">
      <c r="A68" s="4" t="s">
        <v>496</v>
      </c>
      <c r="B68" s="4" t="s">
        <v>43</v>
      </c>
      <c r="C68" s="4" t="s">
        <v>508</v>
      </c>
    </row>
    <row r="69" spans="1:3">
      <c r="A69" s="4" t="s">
        <v>501</v>
      </c>
      <c r="B69" s="7" t="n">
        <v>25000</v>
      </c>
      <c r="C69" s="4" t="s">
        <v>509</v>
      </c>
    </row>
    <row r="70" spans="1:3">
      <c r="A70" s="4" t="s">
        <v>510</v>
      </c>
      <c r="B70" s="4" t="s">
        <v>398</v>
      </c>
      <c r="C70" s="4" t="s">
        <v>511</v>
      </c>
    </row>
    <row r="71" spans="1:3">
      <c r="A71" s="4" t="s">
        <v>497</v>
      </c>
      <c r="B71" s="8" t="n">
        <v>8.4</v>
      </c>
    </row>
    <row r="72" spans="1:3">
      <c r="A72" s="4" t="s">
        <v>498</v>
      </c>
      <c r="B72" s="7" t="n">
        <v>43079</v>
      </c>
    </row>
    <row r="73" spans="1:3">
      <c r="A73" s="4" t="s">
        <v>499</v>
      </c>
      <c r="B73" s="7" t="n">
        <v>222723</v>
      </c>
    </row>
    <row r="74" spans="1:3">
      <c r="A74" s="4" t="s">
        <v>522</v>
      </c>
    </row>
    <row r="75" spans="1:3">
      <c r="A75" s="4" t="s">
        <v>503</v>
      </c>
      <c r="B75" s="4" t="s">
        <v>523</v>
      </c>
    </row>
    <row r="76" spans="1:3">
      <c r="A76" s="4" t="s">
        <v>505</v>
      </c>
      <c r="B76" s="4" t="s">
        <v>506</v>
      </c>
      <c r="C76" s="4" t="s">
        <v>507</v>
      </c>
    </row>
    <row r="77" spans="1:3">
      <c r="A77" s="4" t="s">
        <v>495</v>
      </c>
      <c r="B77" s="7" t="n">
        <v>55000</v>
      </c>
    </row>
    <row r="78" spans="1:3">
      <c r="A78" s="4" t="s">
        <v>496</v>
      </c>
      <c r="B78" s="4" t="s">
        <v>43</v>
      </c>
      <c r="C78" s="4" t="s">
        <v>508</v>
      </c>
    </row>
    <row r="79" spans="1:3">
      <c r="A79" s="4" t="s">
        <v>501</v>
      </c>
      <c r="B79" s="7" t="n">
        <v>5000</v>
      </c>
      <c r="C79" s="4" t="s">
        <v>509</v>
      </c>
    </row>
    <row r="80" spans="1:3">
      <c r="A80" s="4" t="s">
        <v>510</v>
      </c>
      <c r="B80" s="4" t="s">
        <v>398</v>
      </c>
      <c r="C80" s="4" t="s">
        <v>511</v>
      </c>
    </row>
    <row r="81" spans="1:3">
      <c r="A81" s="4" t="s">
        <v>497</v>
      </c>
      <c r="B81" s="8" t="n">
        <v>8.4</v>
      </c>
    </row>
    <row r="82" spans="1:3">
      <c r="A82" s="4" t="s">
        <v>498</v>
      </c>
      <c r="B82" s="7" t="n">
        <v>8790</v>
      </c>
    </row>
    <row r="83" spans="1:3">
      <c r="A83" s="4" t="s">
        <v>499</v>
      </c>
      <c r="B83" s="7" t="n">
        <v>46984</v>
      </c>
    </row>
    <row r="84" spans="1:3">
      <c r="A84" s="4" t="s">
        <v>524</v>
      </c>
    </row>
    <row r="85" spans="1:3">
      <c r="A85" s="4" t="s">
        <v>503</v>
      </c>
      <c r="B85" s="4" t="s">
        <v>525</v>
      </c>
    </row>
    <row r="86" spans="1:3">
      <c r="A86" s="4" t="s">
        <v>505</v>
      </c>
      <c r="B86" s="4" t="s">
        <v>506</v>
      </c>
      <c r="C86" s="4" t="s">
        <v>507</v>
      </c>
    </row>
    <row r="87" spans="1:3">
      <c r="A87" s="4" t="s">
        <v>495</v>
      </c>
      <c r="B87" s="7" t="n">
        <v>236500</v>
      </c>
    </row>
    <row r="88" spans="1:3">
      <c r="A88" s="4" t="s">
        <v>496</v>
      </c>
      <c r="B88" s="4" t="s">
        <v>43</v>
      </c>
      <c r="C88" s="4" t="s">
        <v>508</v>
      </c>
    </row>
    <row r="89" spans="1:3">
      <c r="A89" s="4" t="s">
        <v>501</v>
      </c>
      <c r="B89" s="7" t="n">
        <v>21500</v>
      </c>
      <c r="C89" s="4" t="s">
        <v>509</v>
      </c>
    </row>
    <row r="90" spans="1:3">
      <c r="A90" s="4" t="s">
        <v>510</v>
      </c>
      <c r="B90" s="4" t="s">
        <v>398</v>
      </c>
      <c r="C90" s="4" t="s">
        <v>511</v>
      </c>
    </row>
    <row r="91" spans="1:3">
      <c r="A91" s="4" t="s">
        <v>497</v>
      </c>
      <c r="B91" s="8" t="n">
        <v>8.4</v>
      </c>
    </row>
    <row r="92" spans="1:3">
      <c r="A92" s="4" t="s">
        <v>498</v>
      </c>
      <c r="B92" s="7" t="n">
        <v>38518</v>
      </c>
    </row>
    <row r="93" spans="1:3">
      <c r="A93" s="4" t="s">
        <v>499</v>
      </c>
      <c r="B93" s="7" t="n">
        <v>212399</v>
      </c>
    </row>
    <row r="94" spans="1:3">
      <c r="A94" s="4" t="s">
        <v>526</v>
      </c>
    </row>
    <row r="95" spans="1:3">
      <c r="A95" s="4" t="s">
        <v>503</v>
      </c>
      <c r="B95" s="4" t="s">
        <v>527</v>
      </c>
    </row>
    <row r="96" spans="1:3">
      <c r="A96" s="4" t="s">
        <v>505</v>
      </c>
      <c r="B96" s="4" t="s">
        <v>506</v>
      </c>
      <c r="C96" s="4" t="s">
        <v>507</v>
      </c>
    </row>
    <row r="97" spans="1:3">
      <c r="A97" s="4" t="s">
        <v>495</v>
      </c>
      <c r="B97" s="7" t="n">
        <v>220000</v>
      </c>
    </row>
    <row r="98" spans="1:3">
      <c r="A98" s="4" t="s">
        <v>496</v>
      </c>
      <c r="B98" s="4" t="s">
        <v>43</v>
      </c>
      <c r="C98" s="4" t="s">
        <v>508</v>
      </c>
    </row>
    <row r="99" spans="1:3">
      <c r="A99" s="4" t="s">
        <v>501</v>
      </c>
      <c r="B99" s="7" t="n">
        <v>20000</v>
      </c>
      <c r="C99" s="4" t="s">
        <v>509</v>
      </c>
    </row>
    <row r="100" spans="1:3">
      <c r="A100" s="4" t="s">
        <v>510</v>
      </c>
      <c r="B100" s="4" t="s">
        <v>398</v>
      </c>
      <c r="C100" s="4" t="s">
        <v>511</v>
      </c>
    </row>
    <row r="101" spans="1:3">
      <c r="A101" s="4" t="s">
        <v>497</v>
      </c>
      <c r="B101" s="8" t="n">
        <v>8.4</v>
      </c>
    </row>
    <row r="102" spans="1:3">
      <c r="A102" s="4" t="s">
        <v>498</v>
      </c>
      <c r="B102" s="7" t="n">
        <v>37185</v>
      </c>
    </row>
    <row r="103" spans="1:3">
      <c r="A103" s="4" t="s">
        <v>499</v>
      </c>
      <c r="B103" s="7" t="n">
        <v>200000</v>
      </c>
    </row>
    <row r="104" spans="1:3">
      <c r="A104" s="4" t="s">
        <v>528</v>
      </c>
    </row>
    <row r="105" spans="1:3">
      <c r="A105" s="4" t="s">
        <v>503</v>
      </c>
      <c r="B105" s="4" t="s">
        <v>529</v>
      </c>
    </row>
    <row r="106" spans="1:3">
      <c r="A106" s="4" t="s">
        <v>505</v>
      </c>
      <c r="B106" s="4" t="s">
        <v>506</v>
      </c>
      <c r="C106" s="4" t="s">
        <v>507</v>
      </c>
    </row>
    <row r="107" spans="1:3">
      <c r="A107" s="4" t="s">
        <v>495</v>
      </c>
      <c r="B107" s="7" t="n">
        <v>187000</v>
      </c>
    </row>
    <row r="108" spans="1:3">
      <c r="A108" s="4" t="s">
        <v>496</v>
      </c>
      <c r="B108" s="4" t="s">
        <v>43</v>
      </c>
      <c r="C108" s="4" t="s">
        <v>508</v>
      </c>
    </row>
    <row r="109" spans="1:3">
      <c r="A109" s="4" t="s">
        <v>501</v>
      </c>
      <c r="B109" s="7" t="n">
        <v>17000</v>
      </c>
      <c r="C109" s="4" t="s">
        <v>509</v>
      </c>
    </row>
    <row r="110" spans="1:3">
      <c r="A110" s="4" t="s">
        <v>510</v>
      </c>
      <c r="B110" s="4" t="s">
        <v>398</v>
      </c>
      <c r="C110" s="4" t="s">
        <v>511</v>
      </c>
    </row>
    <row r="111" spans="1:3">
      <c r="A111" s="4" t="s">
        <v>497</v>
      </c>
      <c r="B111" s="8" t="n">
        <v>8.4</v>
      </c>
    </row>
    <row r="112" spans="1:3">
      <c r="A112" s="4" t="s">
        <v>498</v>
      </c>
      <c r="B112" s="7" t="n">
        <v>37352</v>
      </c>
    </row>
    <row r="113" spans="1:3">
      <c r="A113" s="4" t="s">
        <v>499</v>
      </c>
      <c r="B113" s="7" t="n">
        <v>170000</v>
      </c>
    </row>
    <row r="114" spans="1:3">
      <c r="A114" s="4" t="s">
        <v>530</v>
      </c>
    </row>
    <row r="115" spans="1:3">
      <c r="A115" s="4" t="s">
        <v>503</v>
      </c>
      <c r="B115" s="4" t="s">
        <v>531</v>
      </c>
    </row>
    <row r="116" spans="1:3">
      <c r="A116" s="4" t="s">
        <v>505</v>
      </c>
      <c r="B116" s="4" t="s">
        <v>506</v>
      </c>
      <c r="C116" s="4" t="s">
        <v>507</v>
      </c>
    </row>
    <row r="117" spans="1:3">
      <c r="A117" s="4" t="s">
        <v>495</v>
      </c>
      <c r="B117" s="7" t="n">
        <v>396000</v>
      </c>
    </row>
    <row r="118" spans="1:3">
      <c r="A118" s="4" t="s">
        <v>496</v>
      </c>
      <c r="B118" s="4" t="s">
        <v>43</v>
      </c>
      <c r="C118" s="4" t="s">
        <v>508</v>
      </c>
    </row>
    <row r="119" spans="1:3">
      <c r="A119" s="4" t="s">
        <v>501</v>
      </c>
      <c r="B119" s="7" t="n">
        <v>36000</v>
      </c>
      <c r="C119" s="4" t="s">
        <v>509</v>
      </c>
    </row>
    <row r="120" spans="1:3">
      <c r="A120" s="4" t="s">
        <v>510</v>
      </c>
      <c r="B120" s="4" t="s">
        <v>398</v>
      </c>
      <c r="C120" s="4" t="s">
        <v>511</v>
      </c>
    </row>
    <row r="121" spans="1:3">
      <c r="A121" s="4" t="s">
        <v>497</v>
      </c>
      <c r="B121" s="8" t="n">
        <v>8.4</v>
      </c>
    </row>
    <row r="122" spans="1:3">
      <c r="A122" s="4" t="s">
        <v>498</v>
      </c>
      <c r="B122" s="7" t="n">
        <v>75449</v>
      </c>
    </row>
    <row r="123" spans="1:3">
      <c r="A123" s="4" t="s">
        <v>499</v>
      </c>
      <c r="B123" s="7" t="n">
        <v>360000</v>
      </c>
    </row>
    <row r="124" spans="1:3">
      <c r="A124" s="4" t="s">
        <v>532</v>
      </c>
    </row>
    <row r="125" spans="1:3">
      <c r="A125" s="4" t="s">
        <v>503</v>
      </c>
      <c r="B125" s="4" t="s">
        <v>533</v>
      </c>
    </row>
    <row r="126" spans="1:3">
      <c r="A126" s="4" t="s">
        <v>505</v>
      </c>
      <c r="B126" s="4" t="s">
        <v>506</v>
      </c>
      <c r="C126" s="4" t="s">
        <v>507</v>
      </c>
    </row>
    <row r="127" spans="1:3">
      <c r="A127" s="4" t="s">
        <v>495</v>
      </c>
      <c r="B127" s="7" t="n">
        <v>60500</v>
      </c>
    </row>
    <row r="128" spans="1:3">
      <c r="A128" s="4" t="s">
        <v>496</v>
      </c>
      <c r="B128" s="4" t="s">
        <v>43</v>
      </c>
      <c r="C128" s="4" t="s">
        <v>508</v>
      </c>
    </row>
    <row r="129" spans="1:3">
      <c r="A129" s="4" t="s">
        <v>501</v>
      </c>
      <c r="B129" s="7" t="n">
        <v>5500</v>
      </c>
      <c r="C129" s="4" t="s">
        <v>509</v>
      </c>
    </row>
    <row r="130" spans="1:3">
      <c r="A130" s="4" t="s">
        <v>510</v>
      </c>
      <c r="B130" s="4" t="s">
        <v>398</v>
      </c>
      <c r="C130" s="4" t="s">
        <v>511</v>
      </c>
    </row>
    <row r="131" spans="1:3">
      <c r="A131" s="4" t="s">
        <v>497</v>
      </c>
      <c r="B131" s="8" t="n">
        <v>8.4</v>
      </c>
    </row>
    <row r="132" spans="1:3">
      <c r="A132" s="4" t="s">
        <v>498</v>
      </c>
      <c r="B132" s="7" t="n">
        <v>11714</v>
      </c>
    </row>
    <row r="133" spans="1:3">
      <c r="A133" s="4" t="s">
        <v>499</v>
      </c>
      <c r="B133" s="7" t="n">
        <v>55000</v>
      </c>
    </row>
    <row r="134" spans="1:3">
      <c r="A134" s="4" t="s">
        <v>534</v>
      </c>
    </row>
    <row r="135" spans="1:3">
      <c r="A135" s="4" t="s">
        <v>503</v>
      </c>
      <c r="B135" s="4" t="s">
        <v>535</v>
      </c>
    </row>
    <row r="136" spans="1:3">
      <c r="A136" s="4" t="s">
        <v>505</v>
      </c>
      <c r="B136" s="4" t="s">
        <v>506</v>
      </c>
      <c r="C136" s="4" t="s">
        <v>507</v>
      </c>
    </row>
    <row r="137" spans="1:3">
      <c r="A137" s="4" t="s">
        <v>495</v>
      </c>
      <c r="B137" s="7" t="n">
        <v>110000</v>
      </c>
    </row>
    <row r="138" spans="1:3">
      <c r="A138" s="4" t="s">
        <v>496</v>
      </c>
      <c r="B138" s="4" t="s">
        <v>43</v>
      </c>
      <c r="C138" s="4" t="s">
        <v>508</v>
      </c>
    </row>
    <row r="139" spans="1:3">
      <c r="A139" s="4" t="s">
        <v>501</v>
      </c>
      <c r="B139" s="7" t="n">
        <v>10000</v>
      </c>
      <c r="C139" s="4" t="s">
        <v>509</v>
      </c>
    </row>
    <row r="140" spans="1:3">
      <c r="A140" s="4" t="s">
        <v>510</v>
      </c>
      <c r="B140" s="4" t="s">
        <v>398</v>
      </c>
      <c r="C140" s="4" t="s">
        <v>511</v>
      </c>
    </row>
    <row r="141" spans="1:3">
      <c r="A141" s="4" t="s">
        <v>497</v>
      </c>
      <c r="B141" s="8" t="n">
        <v>8.4</v>
      </c>
    </row>
    <row r="142" spans="1:3">
      <c r="A142" s="4" t="s">
        <v>498</v>
      </c>
      <c r="B142" s="7" t="n">
        <v>20634</v>
      </c>
    </row>
    <row r="143" spans="1:3">
      <c r="A143" s="4" t="s">
        <v>499</v>
      </c>
      <c r="B143" s="7" t="n">
        <v>100000</v>
      </c>
    </row>
    <row r="144" spans="1:3">
      <c r="A144" s="4" t="s">
        <v>536</v>
      </c>
    </row>
    <row r="145" spans="1:3">
      <c r="A145" s="4" t="s">
        <v>503</v>
      </c>
      <c r="B145" s="4" t="s">
        <v>537</v>
      </c>
    </row>
    <row r="146" spans="1:3">
      <c r="A146" s="4" t="s">
        <v>505</v>
      </c>
      <c r="B146" s="4" t="s">
        <v>506</v>
      </c>
      <c r="C146" s="4" t="s">
        <v>507</v>
      </c>
    </row>
    <row r="147" spans="1:3">
      <c r="A147" s="4" t="s">
        <v>495</v>
      </c>
      <c r="B147" s="7" t="n">
        <v>110000</v>
      </c>
    </row>
    <row r="148" spans="1:3">
      <c r="A148" s="4" t="s">
        <v>496</v>
      </c>
      <c r="B148" s="4" t="s">
        <v>43</v>
      </c>
      <c r="C148" s="4" t="s">
        <v>508</v>
      </c>
    </row>
    <row r="149" spans="1:3">
      <c r="A149" s="4" t="s">
        <v>501</v>
      </c>
      <c r="B149" s="7" t="n">
        <v>10000</v>
      </c>
      <c r="C149" s="4" t="s">
        <v>509</v>
      </c>
    </row>
    <row r="150" spans="1:3">
      <c r="A150" s="4" t="s">
        <v>510</v>
      </c>
      <c r="B150" s="4" t="s">
        <v>398</v>
      </c>
      <c r="C150" s="4" t="s">
        <v>511</v>
      </c>
    </row>
    <row r="151" spans="1:3">
      <c r="A151" s="4" t="s">
        <v>497</v>
      </c>
      <c r="B151" s="8" t="n">
        <v>8.4</v>
      </c>
    </row>
    <row r="152" spans="1:3">
      <c r="A152" s="4" t="s">
        <v>498</v>
      </c>
      <c r="B152" s="7" t="n">
        <v>24966</v>
      </c>
    </row>
    <row r="153" spans="1:3">
      <c r="A153" s="4" t="s">
        <v>499</v>
      </c>
      <c r="B153" s="7" t="n">
        <v>80034</v>
      </c>
    </row>
    <row r="154" spans="1:3">
      <c r="A154" s="4" t="s">
        <v>538</v>
      </c>
    </row>
    <row r="155" spans="1:3">
      <c r="A155" s="4" t="s">
        <v>503</v>
      </c>
      <c r="B155" s="4" t="s">
        <v>539</v>
      </c>
    </row>
    <row r="156" spans="1:3">
      <c r="A156" s="4" t="s">
        <v>505</v>
      </c>
      <c r="B156" s="4" t="s">
        <v>506</v>
      </c>
      <c r="C156" s="4" t="s">
        <v>507</v>
      </c>
    </row>
    <row r="157" spans="1:3">
      <c r="A157" s="4" t="s">
        <v>495</v>
      </c>
      <c r="B157" s="7" t="n">
        <v>55000</v>
      </c>
    </row>
    <row r="158" spans="1:3">
      <c r="A158" s="4" t="s">
        <v>496</v>
      </c>
      <c r="B158" s="4" t="s">
        <v>43</v>
      </c>
      <c r="C158" s="4" t="s">
        <v>508</v>
      </c>
    </row>
    <row r="159" spans="1:3">
      <c r="A159" s="4" t="s">
        <v>501</v>
      </c>
      <c r="B159" s="7" t="n">
        <v>5000</v>
      </c>
      <c r="C159" s="4" t="s">
        <v>509</v>
      </c>
    </row>
    <row r="160" spans="1:3">
      <c r="A160" s="4" t="s">
        <v>510</v>
      </c>
      <c r="B160" s="4" t="s">
        <v>398</v>
      </c>
      <c r="C160" s="4" t="s">
        <v>511</v>
      </c>
    </row>
    <row r="161" spans="1:3">
      <c r="A161" s="4" t="s">
        <v>497</v>
      </c>
      <c r="B161" s="8" t="n">
        <v>8.4</v>
      </c>
    </row>
    <row r="162" spans="1:3">
      <c r="A162" s="4" t="s">
        <v>498</v>
      </c>
      <c r="B162" s="7" t="n">
        <v>9812</v>
      </c>
    </row>
    <row r="163" spans="1:3">
      <c r="A163" s="4" t="s">
        <v>499</v>
      </c>
      <c r="B163" s="7" t="n">
        <v>40188</v>
      </c>
    </row>
    <row r="164" spans="1:3">
      <c r="A164" s="4" t="s">
        <v>540</v>
      </c>
    </row>
    <row r="165" spans="1:3">
      <c r="A165" s="4" t="s">
        <v>503</v>
      </c>
      <c r="B165" s="4" t="s">
        <v>541</v>
      </c>
    </row>
    <row r="166" spans="1:3">
      <c r="A166" s="4" t="s">
        <v>505</v>
      </c>
      <c r="B166" s="4" t="s">
        <v>506</v>
      </c>
      <c r="C166" s="4" t="s">
        <v>507</v>
      </c>
    </row>
    <row r="167" spans="1:3">
      <c r="A167" s="4" t="s">
        <v>495</v>
      </c>
      <c r="B167" s="7" t="n">
        <v>330000</v>
      </c>
    </row>
    <row r="168" spans="1:3">
      <c r="A168" s="4" t="s">
        <v>496</v>
      </c>
      <c r="B168" s="4" t="s">
        <v>43</v>
      </c>
      <c r="C168" s="4" t="s">
        <v>508</v>
      </c>
    </row>
    <row r="169" spans="1:3">
      <c r="A169" s="4" t="s">
        <v>501</v>
      </c>
      <c r="B169" s="7" t="n">
        <v>30000</v>
      </c>
      <c r="C169" s="4" t="s">
        <v>509</v>
      </c>
    </row>
    <row r="170" spans="1:3">
      <c r="A170" s="4" t="s">
        <v>510</v>
      </c>
      <c r="B170" s="4" t="s">
        <v>398</v>
      </c>
      <c r="C170" s="4" t="s">
        <v>511</v>
      </c>
    </row>
    <row r="171" spans="1:3">
      <c r="A171" s="4" t="s">
        <v>497</v>
      </c>
      <c r="B171" s="8" t="n">
        <v>8.4</v>
      </c>
    </row>
    <row r="172" spans="1:3">
      <c r="A172" s="4" t="s">
        <v>498</v>
      </c>
      <c r="B172" s="7" t="n">
        <v>60887</v>
      </c>
    </row>
    <row r="173" spans="1:3">
      <c r="A173" s="4" t="s">
        <v>499</v>
      </c>
      <c r="B173" s="7" t="n">
        <v>239113</v>
      </c>
    </row>
    <row r="174" spans="1:3">
      <c r="A174" s="4" t="s">
        <v>542</v>
      </c>
    </row>
    <row r="175" spans="1:3">
      <c r="A175" s="4" t="s">
        <v>503</v>
      </c>
      <c r="B175" s="4" t="s">
        <v>543</v>
      </c>
    </row>
    <row r="176" spans="1:3">
      <c r="A176" s="4" t="s">
        <v>505</v>
      </c>
      <c r="B176" s="4" t="s">
        <v>506</v>
      </c>
      <c r="C176" s="4" t="s">
        <v>507</v>
      </c>
    </row>
    <row r="177" spans="1:3">
      <c r="A177" s="4" t="s">
        <v>495</v>
      </c>
      <c r="B177" s="7" t="n">
        <v>220000</v>
      </c>
    </row>
    <row r="178" spans="1:3">
      <c r="A178" s="4" t="s">
        <v>496</v>
      </c>
      <c r="B178" s="4" t="s">
        <v>43</v>
      </c>
      <c r="C178" s="4" t="s">
        <v>508</v>
      </c>
    </row>
    <row r="179" spans="1:3">
      <c r="A179" s="4" t="s">
        <v>501</v>
      </c>
      <c r="B179" s="7" t="n">
        <v>20000</v>
      </c>
      <c r="C179" s="4" t="s">
        <v>509</v>
      </c>
    </row>
    <row r="180" spans="1:3">
      <c r="A180" s="4" t="s">
        <v>510</v>
      </c>
      <c r="B180" s="4" t="s">
        <v>398</v>
      </c>
      <c r="C180" s="4" t="s">
        <v>511</v>
      </c>
    </row>
    <row r="181" spans="1:3">
      <c r="A181" s="4" t="s">
        <v>497</v>
      </c>
      <c r="B181" s="8" t="n">
        <v>8.4</v>
      </c>
    </row>
    <row r="182" spans="1:3">
      <c r="A182" s="4" t="s">
        <v>498</v>
      </c>
      <c r="B182" s="7" t="n">
        <v>43952</v>
      </c>
    </row>
    <row r="183" spans="1:3">
      <c r="A183" s="4" t="s">
        <v>499</v>
      </c>
      <c r="B183" s="7" t="n">
        <v>156048</v>
      </c>
    </row>
    <row r="184" spans="1:3">
      <c r="A184" s="4" t="s">
        <v>544</v>
      </c>
    </row>
    <row r="185" spans="1:3">
      <c r="A185" s="4" t="s">
        <v>503</v>
      </c>
      <c r="B185" s="4" t="s">
        <v>545</v>
      </c>
    </row>
    <row r="186" spans="1:3">
      <c r="A186" s="4" t="s">
        <v>505</v>
      </c>
      <c r="B186" s="4" t="s">
        <v>506</v>
      </c>
      <c r="C186" s="4" t="s">
        <v>507</v>
      </c>
    </row>
    <row r="187" spans="1:3">
      <c r="A187" s="4" t="s">
        <v>495</v>
      </c>
      <c r="B187" s="7" t="n">
        <v>137500</v>
      </c>
    </row>
    <row r="188" spans="1:3">
      <c r="A188" s="4" t="s">
        <v>496</v>
      </c>
      <c r="B188" s="4" t="s">
        <v>43</v>
      </c>
      <c r="C188" s="4" t="s">
        <v>508</v>
      </c>
    </row>
    <row r="189" spans="1:3">
      <c r="A189" s="4" t="s">
        <v>501</v>
      </c>
      <c r="B189" s="7" t="n">
        <v>12500</v>
      </c>
      <c r="C189" s="4" t="s">
        <v>509</v>
      </c>
    </row>
    <row r="190" spans="1:3">
      <c r="A190" s="4" t="s">
        <v>510</v>
      </c>
      <c r="B190" s="4" t="s">
        <v>398</v>
      </c>
      <c r="C190" s="4" t="s">
        <v>511</v>
      </c>
    </row>
    <row r="191" spans="1:3">
      <c r="A191" s="4" t="s">
        <v>497</v>
      </c>
      <c r="B191" s="8" t="n">
        <v>8.4</v>
      </c>
    </row>
    <row r="192" spans="1:3">
      <c r="A192" s="4" t="s">
        <v>498</v>
      </c>
      <c r="B192" s="7" t="n">
        <v>18260</v>
      </c>
    </row>
    <row r="193" spans="1:3">
      <c r="A193" s="4" t="s">
        <v>499</v>
      </c>
      <c r="B193" s="7" t="n">
        <v>106740</v>
      </c>
    </row>
    <row r="194" spans="1:3">
      <c r="A194" s="4" t="s">
        <v>546</v>
      </c>
    </row>
    <row r="195" spans="1:3">
      <c r="A195" s="4" t="s">
        <v>503</v>
      </c>
      <c r="B195" s="4" t="s">
        <v>547</v>
      </c>
    </row>
    <row r="196" spans="1:3">
      <c r="A196" s="4" t="s">
        <v>505</v>
      </c>
      <c r="B196" s="4" t="s">
        <v>506</v>
      </c>
      <c r="C196" s="4" t="s">
        <v>507</v>
      </c>
    </row>
    <row r="197" spans="1:3">
      <c r="A197" s="4" t="s">
        <v>495</v>
      </c>
      <c r="B197" s="7" t="n">
        <v>396000</v>
      </c>
    </row>
    <row r="198" spans="1:3">
      <c r="A198" s="4" t="s">
        <v>496</v>
      </c>
      <c r="B198" s="4" t="s">
        <v>43</v>
      </c>
      <c r="C198" s="4" t="s">
        <v>508</v>
      </c>
    </row>
    <row r="199" spans="1:3">
      <c r="A199" s="4" t="s">
        <v>501</v>
      </c>
      <c r="B199" s="7" t="n">
        <v>36000</v>
      </c>
      <c r="C199" s="4" t="s">
        <v>509</v>
      </c>
    </row>
    <row r="200" spans="1:3">
      <c r="A200" s="4" t="s">
        <v>510</v>
      </c>
      <c r="B200" s="4" t="s">
        <v>398</v>
      </c>
      <c r="C200" s="4" t="s">
        <v>511</v>
      </c>
    </row>
    <row r="201" spans="1:3">
      <c r="A201" s="4" t="s">
        <v>497</v>
      </c>
      <c r="B201" s="8" t="n">
        <v>8.4</v>
      </c>
    </row>
    <row r="202" spans="1:3">
      <c r="A202" s="4" t="s">
        <v>498</v>
      </c>
      <c r="B202" s="7" t="n">
        <v>94992</v>
      </c>
    </row>
    <row r="203" spans="1:3">
      <c r="A203" s="4" t="s">
        <v>499</v>
      </c>
      <c r="B203" s="7" t="n">
        <v>265008</v>
      </c>
    </row>
    <row r="204" spans="1:3">
      <c r="A204" s="4" t="s">
        <v>548</v>
      </c>
    </row>
    <row r="205" spans="1:3">
      <c r="A205" s="4" t="s">
        <v>503</v>
      </c>
      <c r="B205" s="4" t="s">
        <v>549</v>
      </c>
    </row>
    <row r="206" spans="1:3">
      <c r="A206" s="4" t="s">
        <v>505</v>
      </c>
      <c r="B206" s="4" t="s">
        <v>506</v>
      </c>
      <c r="C206" s="4" t="s">
        <v>507</v>
      </c>
    </row>
    <row r="207" spans="1:3">
      <c r="A207" s="4" t="s">
        <v>495</v>
      </c>
      <c r="B207" s="7" t="n">
        <v>117334</v>
      </c>
    </row>
    <row r="208" spans="1:3">
      <c r="A208" s="4" t="s">
        <v>496</v>
      </c>
      <c r="B208" s="4" t="s">
        <v>43</v>
      </c>
      <c r="C208" s="4" t="s">
        <v>508</v>
      </c>
    </row>
    <row r="209" spans="1:3">
      <c r="A209" s="4" t="s">
        <v>501</v>
      </c>
      <c r="B209" s="7" t="n">
        <v>10667</v>
      </c>
      <c r="C209" s="4" t="s">
        <v>509</v>
      </c>
    </row>
    <row r="210" spans="1:3">
      <c r="A210" s="4" t="s">
        <v>510</v>
      </c>
      <c r="B210" s="4" t="s">
        <v>398</v>
      </c>
      <c r="C210" s="4" t="s">
        <v>511</v>
      </c>
    </row>
    <row r="211" spans="1:3">
      <c r="A211" s="4" t="s">
        <v>497</v>
      </c>
      <c r="B211" s="8" t="n">
        <v>8.4</v>
      </c>
    </row>
    <row r="212" spans="1:3">
      <c r="A212" s="4" t="s">
        <v>498</v>
      </c>
      <c r="B212" s="7" t="n">
        <v>15427</v>
      </c>
    </row>
    <row r="213" spans="1:3">
      <c r="A213" s="4" t="s">
        <v>499</v>
      </c>
      <c r="B213" s="7" t="n">
        <v>91240</v>
      </c>
    </row>
    <row r="214" spans="1:3">
      <c r="A214" s="4" t="s">
        <v>550</v>
      </c>
    </row>
    <row r="215" spans="1:3">
      <c r="A215" s="4" t="s">
        <v>503</v>
      </c>
      <c r="B215" s="4" t="s">
        <v>551</v>
      </c>
    </row>
    <row r="216" spans="1:3">
      <c r="A216" s="4" t="s">
        <v>505</v>
      </c>
      <c r="B216" s="4" t="s">
        <v>506</v>
      </c>
      <c r="C216" s="4" t="s">
        <v>507</v>
      </c>
    </row>
    <row r="217" spans="1:3">
      <c r="A217" s="4" t="s">
        <v>495</v>
      </c>
      <c r="B217" s="7" t="n">
        <v>195670</v>
      </c>
    </row>
    <row r="218" spans="1:3">
      <c r="A218" s="4" t="s">
        <v>496</v>
      </c>
      <c r="B218" s="4" t="s">
        <v>43</v>
      </c>
      <c r="C218" s="4" t="s">
        <v>508</v>
      </c>
    </row>
    <row r="219" spans="1:3">
      <c r="A219" s="4" t="s">
        <v>501</v>
      </c>
      <c r="B219" s="7" t="n">
        <v>17788</v>
      </c>
      <c r="C219" s="4" t="s">
        <v>509</v>
      </c>
    </row>
    <row r="220" spans="1:3">
      <c r="A220" s="4" t="s">
        <v>510</v>
      </c>
      <c r="B220" s="4" t="s">
        <v>398</v>
      </c>
      <c r="C220" s="4" t="s">
        <v>511</v>
      </c>
    </row>
    <row r="221" spans="1:3">
      <c r="A221" s="4" t="s">
        <v>497</v>
      </c>
      <c r="B221" s="8" t="n">
        <v>8.4</v>
      </c>
    </row>
    <row r="222" spans="1:3">
      <c r="A222" s="4" t="s">
        <v>498</v>
      </c>
      <c r="B222" s="7" t="n">
        <v>2436</v>
      </c>
    </row>
    <row r="223" spans="1:3">
      <c r="A223" s="4" t="s">
        <v>499</v>
      </c>
      <c r="B223" s="7" t="n">
        <v>175446</v>
      </c>
    </row>
    <row r="224" spans="1:3">
      <c r="A224" s="4" t="s">
        <v>552</v>
      </c>
    </row>
    <row r="225" spans="1:3">
      <c r="A225" s="4" t="s">
        <v>503</v>
      </c>
      <c r="B225" s="4" t="s">
        <v>553</v>
      </c>
    </row>
    <row r="226" spans="1:3">
      <c r="A226" s="4" t="s">
        <v>505</v>
      </c>
      <c r="B226" s="4" t="s">
        <v>415</v>
      </c>
    </row>
    <row r="227" spans="1:3">
      <c r="A227" s="4" t="s">
        <v>495</v>
      </c>
      <c r="B227" s="7" t="n">
        <v>150000</v>
      </c>
    </row>
    <row r="228" spans="1:3">
      <c r="A228" s="4" t="s">
        <v>496</v>
      </c>
      <c r="B228" s="4" t="s">
        <v>43</v>
      </c>
    </row>
    <row r="229" spans="1:3">
      <c r="A229" s="4" t="s">
        <v>501</v>
      </c>
      <c r="B229" s="4" t="s">
        <v>43</v>
      </c>
    </row>
    <row r="230" spans="1:3">
      <c r="A230" s="4" t="s">
        <v>510</v>
      </c>
      <c r="B230" s="4" t="s">
        <v>255</v>
      </c>
    </row>
    <row r="231" spans="1:3">
      <c r="A231" s="4" t="s">
        <v>497</v>
      </c>
      <c r="B231" s="8" t="n">
        <v>7.5</v>
      </c>
    </row>
    <row r="232" spans="1:3">
      <c r="A232" s="4" t="s">
        <v>498</v>
      </c>
      <c r="B232" s="7" t="n">
        <v>7500</v>
      </c>
    </row>
    <row r="233" spans="1:3">
      <c r="A233" s="4" t="s">
        <v>499</v>
      </c>
      <c r="B233" s="4" t="s">
        <v>43</v>
      </c>
    </row>
    <row r="234" spans="1:3">
      <c r="A234" s="4" t="s">
        <v>554</v>
      </c>
    </row>
    <row r="235" spans="1:3">
      <c r="A235" s="4" t="s">
        <v>503</v>
      </c>
      <c r="B235" s="4" t="s">
        <v>555</v>
      </c>
    </row>
    <row r="236" spans="1:3">
      <c r="A236" s="4" t="s">
        <v>505</v>
      </c>
      <c r="B236" s="4" t="s">
        <v>556</v>
      </c>
    </row>
    <row r="237" spans="1:3">
      <c r="A237" s="4" t="s">
        <v>495</v>
      </c>
      <c r="B237" s="7" t="n">
        <v>103000</v>
      </c>
    </row>
    <row r="238" spans="1:3">
      <c r="A238" s="4" t="s">
        <v>496</v>
      </c>
      <c r="B238" s="4" t="s">
        <v>43</v>
      </c>
    </row>
    <row r="239" spans="1:3">
      <c r="A239" s="4" t="s">
        <v>501</v>
      </c>
      <c r="B239" s="4" t="s">
        <v>43</v>
      </c>
    </row>
    <row r="240" spans="1:3">
      <c r="A240" s="4" t="s">
        <v>510</v>
      </c>
      <c r="B240" s="4" t="s">
        <v>300</v>
      </c>
    </row>
    <row r="241" spans="1:3">
      <c r="A241" s="4" t="s">
        <v>497</v>
      </c>
      <c r="B241" s="4" t="s">
        <v>43</v>
      </c>
    </row>
    <row r="242" spans="1:3">
      <c r="A242" s="4" t="s">
        <v>498</v>
      </c>
      <c r="B242" s="7" t="n">
        <v>3000</v>
      </c>
    </row>
    <row r="243" spans="1:3">
      <c r="A243" s="4" t="s">
        <v>499</v>
      </c>
      <c r="B243" s="4" t="s">
        <v>43</v>
      </c>
    </row>
    <row r="244" spans="1:3">
      <c r="A244" s="4" t="s">
        <v>557</v>
      </c>
    </row>
    <row r="245" spans="1:3">
      <c r="A245" s="4" t="s">
        <v>503</v>
      </c>
      <c r="B245" s="4" t="s">
        <v>558</v>
      </c>
    </row>
    <row r="246" spans="1:3">
      <c r="A246" s="4" t="s">
        <v>505</v>
      </c>
      <c r="B246" s="4" t="s">
        <v>415</v>
      </c>
    </row>
    <row r="247" spans="1:3">
      <c r="A247" s="4" t="s">
        <v>495</v>
      </c>
      <c r="B247" s="7" t="n">
        <v>170000</v>
      </c>
    </row>
    <row r="248" spans="1:3">
      <c r="A248" s="4" t="s">
        <v>496</v>
      </c>
      <c r="B248" s="4" t="s">
        <v>43</v>
      </c>
    </row>
    <row r="249" spans="1:3">
      <c r="A249" s="4" t="s">
        <v>501</v>
      </c>
      <c r="B249" s="4" t="s">
        <v>43</v>
      </c>
    </row>
    <row r="250" spans="1:3">
      <c r="A250" s="4" t="s">
        <v>510</v>
      </c>
      <c r="B250" s="4" t="s">
        <v>255</v>
      </c>
    </row>
    <row r="251" spans="1:3">
      <c r="A251" s="4" t="s">
        <v>497</v>
      </c>
      <c r="B251" s="4" t="s">
        <v>43</v>
      </c>
    </row>
    <row r="252" spans="1:3">
      <c r="A252" s="4" t="s">
        <v>498</v>
      </c>
      <c r="B252" s="7" t="n">
        <v>4250</v>
      </c>
    </row>
    <row r="253" spans="1:3">
      <c r="A253" s="4" t="s">
        <v>499</v>
      </c>
      <c r="B253" s="7" t="n">
        <v>10000</v>
      </c>
    </row>
    <row r="254" spans="1:3">
      <c r="A254" s="4" t="s">
        <v>559</v>
      </c>
    </row>
    <row r="255" spans="1:3">
      <c r="A255" s="4" t="s">
        <v>503</v>
      </c>
      <c r="B255" s="4" t="s">
        <v>560</v>
      </c>
    </row>
    <row r="256" spans="1:3">
      <c r="A256" s="4" t="s">
        <v>505</v>
      </c>
      <c r="B256" s="4" t="s">
        <v>408</v>
      </c>
    </row>
    <row r="257" spans="1:3">
      <c r="A257" s="4" t="s">
        <v>495</v>
      </c>
      <c r="B257" s="7" t="n">
        <v>380000</v>
      </c>
    </row>
    <row r="258" spans="1:3">
      <c r="A258" s="4" t="s">
        <v>496</v>
      </c>
      <c r="B258" s="4" t="s">
        <v>43</v>
      </c>
    </row>
    <row r="259" spans="1:3">
      <c r="A259" s="4" t="s">
        <v>501</v>
      </c>
      <c r="B259" s="7" t="n">
        <v>15200</v>
      </c>
    </row>
    <row r="260" spans="1:3">
      <c r="A260" s="4" t="s">
        <v>510</v>
      </c>
      <c r="B260" s="4" t="s">
        <v>302</v>
      </c>
    </row>
    <row r="261" spans="1:3">
      <c r="A261" s="4" t="s">
        <v>497</v>
      </c>
      <c r="B261" s="8" t="n">
        <v>7.5</v>
      </c>
    </row>
    <row r="262" spans="1:3">
      <c r="A262" s="4" t="s">
        <v>498</v>
      </c>
      <c r="B262" s="7" t="n">
        <v>15200</v>
      </c>
    </row>
    <row r="263" spans="1:3">
      <c r="A263" s="4" t="s">
        <v>499</v>
      </c>
      <c r="B263" s="7" t="n">
        <v>46274</v>
      </c>
    </row>
    <row r="264" spans="1:3">
      <c r="A264" s="4" t="s">
        <v>561</v>
      </c>
    </row>
    <row r="265" spans="1:3">
      <c r="A265" s="4" t="s">
        <v>503</v>
      </c>
      <c r="B265" s="4" t="s">
        <v>562</v>
      </c>
    </row>
    <row r="266" spans="1:3">
      <c r="A266" s="4" t="s">
        <v>505</v>
      </c>
      <c r="B266" s="4" t="s">
        <v>415</v>
      </c>
    </row>
    <row r="267" spans="1:3">
      <c r="A267" s="4" t="s">
        <v>495</v>
      </c>
      <c r="B267" s="7" t="n">
        <v>100000</v>
      </c>
    </row>
    <row r="268" spans="1:3">
      <c r="A268" s="4" t="s">
        <v>496</v>
      </c>
      <c r="B268" s="4" t="s">
        <v>43</v>
      </c>
    </row>
    <row r="269" spans="1:3">
      <c r="A269" s="4" t="s">
        <v>501</v>
      </c>
      <c r="B269" s="7" t="n">
        <v>10000</v>
      </c>
    </row>
    <row r="270" spans="1:3">
      <c r="A270" s="4" t="s">
        <v>510</v>
      </c>
      <c r="B270" s="4" t="s">
        <v>255</v>
      </c>
    </row>
    <row r="271" spans="1:3">
      <c r="A271" s="4" t="s">
        <v>497</v>
      </c>
      <c r="B271" s="4" t="s">
        <v>43</v>
      </c>
    </row>
    <row r="272" spans="1:3">
      <c r="A272" s="4" t="s">
        <v>498</v>
      </c>
      <c r="B272" s="7" t="n">
        <v>2000</v>
      </c>
    </row>
    <row r="273" spans="1:3">
      <c r="A273" s="4" t="s">
        <v>499</v>
      </c>
      <c r="B273" s="4" t="s">
        <v>43</v>
      </c>
    </row>
    <row r="274" spans="1:3">
      <c r="A274" s="4" t="s">
        <v>563</v>
      </c>
    </row>
    <row r="275" spans="1:3">
      <c r="A275" s="4" t="s">
        <v>503</v>
      </c>
      <c r="B275" s="4" t="s">
        <v>564</v>
      </c>
    </row>
    <row r="276" spans="1:3">
      <c r="A276" s="4" t="s">
        <v>505</v>
      </c>
      <c r="B276" s="4" t="s">
        <v>565</v>
      </c>
    </row>
    <row r="277" spans="1:3">
      <c r="A277" s="4" t="s">
        <v>495</v>
      </c>
      <c r="B277" s="7" t="n">
        <v>103000</v>
      </c>
    </row>
    <row r="278" spans="1:3">
      <c r="A278" s="4" t="s">
        <v>496</v>
      </c>
      <c r="B278" s="4" t="s">
        <v>43</v>
      </c>
    </row>
    <row r="279" spans="1:3">
      <c r="A279" s="4" t="s">
        <v>501</v>
      </c>
      <c r="B279" s="7" t="n">
        <v>3000</v>
      </c>
    </row>
    <row r="280" spans="1:3">
      <c r="A280" s="4" t="s">
        <v>510</v>
      </c>
      <c r="B280" s="4" t="s">
        <v>300</v>
      </c>
    </row>
    <row r="281" spans="1:3">
      <c r="A281" s="4" t="s">
        <v>497</v>
      </c>
      <c r="B281" s="4" t="s">
        <v>43</v>
      </c>
    </row>
    <row r="282" spans="1:3">
      <c r="A282" s="4" t="s">
        <v>498</v>
      </c>
      <c r="B282" s="4" t="s">
        <v>43</v>
      </c>
    </row>
    <row r="283" spans="1:3">
      <c r="A283" s="4" t="s">
        <v>499</v>
      </c>
      <c r="B283" s="4" t="s">
        <v>43</v>
      </c>
    </row>
    <row r="284" spans="1:3">
      <c r="A284" s="4" t="s">
        <v>566</v>
      </c>
    </row>
    <row r="285" spans="1:3">
      <c r="A285" s="4" t="s">
        <v>503</v>
      </c>
      <c r="B285" s="4" t="s">
        <v>567</v>
      </c>
    </row>
    <row r="286" spans="1:3">
      <c r="A286" s="4" t="s">
        <v>505</v>
      </c>
      <c r="B286" s="4" t="s">
        <v>556</v>
      </c>
    </row>
    <row r="287" spans="1:3">
      <c r="A287" s="4" t="s">
        <v>495</v>
      </c>
      <c r="B287" s="7" t="n">
        <v>150000</v>
      </c>
    </row>
    <row r="288" spans="1:3">
      <c r="A288" s="4" t="s">
        <v>496</v>
      </c>
      <c r="B288" s="4" t="s">
        <v>43</v>
      </c>
    </row>
    <row r="289" spans="1:3">
      <c r="A289" s="4" t="s">
        <v>501</v>
      </c>
      <c r="B289" s="4" t="s">
        <v>43</v>
      </c>
    </row>
    <row r="290" spans="1:3">
      <c r="A290" s="4" t="s">
        <v>510</v>
      </c>
      <c r="B290" s="4" t="s">
        <v>568</v>
      </c>
    </row>
    <row r="291" spans="1:3">
      <c r="A291" s="4" t="s">
        <v>497</v>
      </c>
      <c r="B291" s="8" t="n">
        <v>7.5</v>
      </c>
    </row>
    <row r="292" spans="1:3">
      <c r="A292" s="4" t="s">
        <v>498</v>
      </c>
      <c r="B292" s="4" t="s">
        <v>43</v>
      </c>
    </row>
    <row r="293" spans="1:3">
      <c r="A293" s="4" t="s">
        <v>499</v>
      </c>
      <c r="B293" s="7" t="n">
        <v>15200</v>
      </c>
    </row>
    <row r="294" spans="1:3">
      <c r="A294" s="4" t="s">
        <v>569</v>
      </c>
    </row>
    <row r="295" spans="1:3">
      <c r="A295" s="4" t="s">
        <v>503</v>
      </c>
      <c r="B295" s="4" t="s">
        <v>570</v>
      </c>
    </row>
    <row r="296" spans="1:3">
      <c r="A296" s="4" t="s">
        <v>505</v>
      </c>
      <c r="B296" s="4" t="s">
        <v>413</v>
      </c>
    </row>
    <row r="297" spans="1:3">
      <c r="A297" s="4" t="s">
        <v>495</v>
      </c>
      <c r="B297" s="7" t="n">
        <v>50000</v>
      </c>
    </row>
    <row r="298" spans="1:3">
      <c r="A298" s="4" t="s">
        <v>496</v>
      </c>
      <c r="B298" s="4" t="s">
        <v>43</v>
      </c>
    </row>
    <row r="299" spans="1:3">
      <c r="A299" s="4" t="s">
        <v>501</v>
      </c>
      <c r="B299" s="4" t="s">
        <v>43</v>
      </c>
    </row>
    <row r="300" spans="1:3">
      <c r="A300" s="4" t="s">
        <v>510</v>
      </c>
      <c r="B300" s="4" t="s">
        <v>302</v>
      </c>
    </row>
    <row r="301" spans="1:3">
      <c r="A301" s="4" t="s">
        <v>497</v>
      </c>
      <c r="B301" s="8" t="n">
        <v>7.5</v>
      </c>
    </row>
    <row r="302" spans="1:3">
      <c r="A302" s="4" t="s">
        <v>498</v>
      </c>
      <c r="B302" s="4" t="s">
        <v>43</v>
      </c>
    </row>
    <row r="303" spans="1:3">
      <c r="A303" s="4" t="s">
        <v>499</v>
      </c>
      <c r="B303" s="4" t="s">
        <v>43</v>
      </c>
    </row>
    <row r="304" spans="1:3">
      <c r="A304" s="4" t="s">
        <v>571</v>
      </c>
    </row>
    <row r="305" spans="1:3">
      <c r="A305" s="4" t="s">
        <v>503</v>
      </c>
      <c r="B305" s="4" t="s">
        <v>572</v>
      </c>
    </row>
    <row r="306" spans="1:3">
      <c r="A306" s="4" t="s">
        <v>505</v>
      </c>
      <c r="B306" s="4" t="s">
        <v>413</v>
      </c>
    </row>
    <row r="307" spans="1:3">
      <c r="A307" s="4" t="s">
        <v>495</v>
      </c>
      <c r="B307" s="7" t="n">
        <v>52500</v>
      </c>
    </row>
    <row r="308" spans="1:3">
      <c r="A308" s="4" t="s">
        <v>496</v>
      </c>
      <c r="B308" s="4" t="s">
        <v>43</v>
      </c>
    </row>
    <row r="309" spans="1:3">
      <c r="A309" s="4" t="s">
        <v>501</v>
      </c>
      <c r="B309" s="4" t="s">
        <v>43</v>
      </c>
    </row>
    <row r="310" spans="1:3">
      <c r="A310" s="4" t="s">
        <v>510</v>
      </c>
      <c r="B310" s="4" t="s">
        <v>398</v>
      </c>
    </row>
    <row r="311" spans="1:3">
      <c r="A311" s="4" t="s">
        <v>497</v>
      </c>
      <c r="B311" s="8" t="n">
        <v>7.5</v>
      </c>
    </row>
    <row r="312" spans="1:3">
      <c r="A312" s="4" t="s">
        <v>498</v>
      </c>
      <c r="B312" s="7" t="n">
        <v>2500</v>
      </c>
    </row>
    <row r="313" spans="1:3">
      <c r="A313" s="4" t="s">
        <v>499</v>
      </c>
      <c r="B313" s="4" t="s">
        <v>43</v>
      </c>
    </row>
    <row r="314" spans="1:3">
      <c r="A314" s="4" t="s">
        <v>573</v>
      </c>
    </row>
    <row r="315" spans="1:3">
      <c r="A315" s="4" t="s">
        <v>503</v>
      </c>
      <c r="B315" s="4" t="s">
        <v>574</v>
      </c>
    </row>
    <row r="316" spans="1:3">
      <c r="A316" s="4" t="s">
        <v>505</v>
      </c>
      <c r="B316" s="4" t="s">
        <v>575</v>
      </c>
    </row>
    <row r="317" spans="1:3">
      <c r="A317" s="4" t="s">
        <v>495</v>
      </c>
      <c r="B317" s="7" t="n">
        <v>100000</v>
      </c>
    </row>
    <row r="318" spans="1:3">
      <c r="A318" s="4" t="s">
        <v>496</v>
      </c>
      <c r="B318" s="4" t="s">
        <v>43</v>
      </c>
    </row>
    <row r="319" spans="1:3">
      <c r="A319" s="4" t="s">
        <v>501</v>
      </c>
      <c r="B319" s="4" t="s">
        <v>43</v>
      </c>
    </row>
    <row r="320" spans="1:3">
      <c r="A320" s="4" t="s">
        <v>510</v>
      </c>
      <c r="B320" s="4" t="s">
        <v>398</v>
      </c>
    </row>
    <row r="321" spans="1:3">
      <c r="A321" s="4" t="s">
        <v>497</v>
      </c>
      <c r="B321" s="8" t="n">
        <v>7.5</v>
      </c>
    </row>
    <row r="322" spans="1:3">
      <c r="A322" s="4" t="s">
        <v>498</v>
      </c>
      <c r="B322" s="4" t="s">
        <v>43</v>
      </c>
    </row>
    <row r="323" spans="1:3">
      <c r="A323" s="4" t="s">
        <v>499</v>
      </c>
      <c r="B323" s="4" t="s">
        <v>43</v>
      </c>
    </row>
    <row r="324" spans="1:3">
      <c r="A324" s="4" t="s">
        <v>576</v>
      </c>
    </row>
    <row r="325" spans="1:3">
      <c r="A325" s="4" t="s">
        <v>503</v>
      </c>
      <c r="B325" s="4" t="s">
        <v>577</v>
      </c>
    </row>
    <row r="326" spans="1:3">
      <c r="A326" s="4" t="s">
        <v>505</v>
      </c>
      <c r="B326" s="4" t="s">
        <v>556</v>
      </c>
    </row>
    <row r="327" spans="1:3">
      <c r="A327" s="4" t="s">
        <v>495</v>
      </c>
      <c r="B327" s="7" t="n">
        <v>130000</v>
      </c>
    </row>
    <row r="328" spans="1:3">
      <c r="A328" s="4" t="s">
        <v>496</v>
      </c>
      <c r="B328" s="4" t="s">
        <v>43</v>
      </c>
    </row>
    <row r="329" spans="1:3">
      <c r="A329" s="4" t="s">
        <v>501</v>
      </c>
      <c r="B329" s="7" t="n">
        <v>1500</v>
      </c>
    </row>
    <row r="330" spans="1:3">
      <c r="A330" s="4" t="s">
        <v>510</v>
      </c>
      <c r="B330" s="4" t="s">
        <v>255</v>
      </c>
    </row>
    <row r="331" spans="1:3">
      <c r="A331" s="4" t="s">
        <v>497</v>
      </c>
      <c r="B331" s="4" t="s">
        <v>43</v>
      </c>
    </row>
    <row r="332" spans="1:3">
      <c r="A332" s="4" t="s">
        <v>498</v>
      </c>
      <c r="B332" s="7" t="n">
        <v>6500</v>
      </c>
    </row>
    <row r="333" spans="1:3">
      <c r="A333" s="4" t="s">
        <v>499</v>
      </c>
      <c r="B333" s="7" t="n">
        <v>6460</v>
      </c>
    </row>
    <row r="334" spans="1:3">
      <c r="A334" s="4" t="s">
        <v>578</v>
      </c>
    </row>
    <row r="335" spans="1:3">
      <c r="A335" s="4" t="s">
        <v>503</v>
      </c>
      <c r="B335" s="4" t="s">
        <v>579</v>
      </c>
    </row>
    <row r="336" spans="1:3">
      <c r="A336" s="4" t="s">
        <v>505</v>
      </c>
      <c r="B336" s="4" t="s">
        <v>556</v>
      </c>
    </row>
    <row r="337" spans="1:3">
      <c r="A337" s="4" t="s">
        <v>495</v>
      </c>
      <c r="B337" s="7" t="n">
        <v>110000</v>
      </c>
    </row>
    <row r="338" spans="1:3">
      <c r="A338" s="4" t="s">
        <v>496</v>
      </c>
      <c r="B338" s="4" t="s">
        <v>43</v>
      </c>
    </row>
    <row r="339" spans="1:3">
      <c r="A339" s="4" t="s">
        <v>501</v>
      </c>
      <c r="B339" s="7" t="n">
        <v>1500</v>
      </c>
    </row>
    <row r="340" spans="1:3">
      <c r="A340" s="4" t="s">
        <v>510</v>
      </c>
      <c r="B340" s="4" t="s">
        <v>255</v>
      </c>
    </row>
    <row r="341" spans="1:3">
      <c r="A341" s="4" t="s">
        <v>497</v>
      </c>
      <c r="B341" s="4" t="s">
        <v>43</v>
      </c>
    </row>
    <row r="342" spans="1:3">
      <c r="A342" s="4" t="s">
        <v>498</v>
      </c>
      <c r="B342" s="7" t="n">
        <v>5500</v>
      </c>
    </row>
    <row r="343" spans="1:3">
      <c r="A343" s="4" t="s">
        <v>499</v>
      </c>
      <c r="B343" s="7" t="n">
        <v>5775</v>
      </c>
    </row>
    <row r="344" spans="1:3">
      <c r="A344" s="4" t="s">
        <v>580</v>
      </c>
    </row>
    <row r="345" spans="1:3">
      <c r="A345" s="4" t="s">
        <v>503</v>
      </c>
      <c r="B345" s="4" t="s">
        <v>581</v>
      </c>
    </row>
    <row r="346" spans="1:3">
      <c r="A346" s="4" t="s">
        <v>505</v>
      </c>
      <c r="B346" s="4" t="s">
        <v>556</v>
      </c>
    </row>
    <row r="347" spans="1:3">
      <c r="A347" s="4" t="s">
        <v>495</v>
      </c>
      <c r="B347" s="7" t="n">
        <v>55000</v>
      </c>
    </row>
    <row r="348" spans="1:3">
      <c r="A348" s="4" t="s">
        <v>496</v>
      </c>
      <c r="B348" s="4" t="s">
        <v>43</v>
      </c>
    </row>
    <row r="349" spans="1:3">
      <c r="A349" s="4" t="s">
        <v>501</v>
      </c>
      <c r="B349" s="4" t="s">
        <v>43</v>
      </c>
    </row>
    <row r="350" spans="1:3">
      <c r="A350" s="4" t="s">
        <v>510</v>
      </c>
      <c r="B350" s="4" t="s">
        <v>568</v>
      </c>
    </row>
    <row r="351" spans="1:3">
      <c r="A351" s="4" t="s">
        <v>497</v>
      </c>
      <c r="B351" s="8" t="n">
        <v>7.5</v>
      </c>
    </row>
    <row r="352" spans="1:3">
      <c r="A352" s="4" t="s">
        <v>498</v>
      </c>
      <c r="B352" s="7" t="n">
        <v>5000</v>
      </c>
    </row>
    <row r="353" spans="1:3">
      <c r="A353" s="4" t="s">
        <v>499</v>
      </c>
      <c r="B353" s="4" t="s">
        <v>43</v>
      </c>
    </row>
    <row r="354" spans="1:3">
      <c r="A354" s="4" t="s">
        <v>582</v>
      </c>
    </row>
    <row r="355" spans="1:3">
      <c r="A355" s="4" t="s">
        <v>503</v>
      </c>
      <c r="B355" s="4" t="s">
        <v>583</v>
      </c>
    </row>
    <row r="356" spans="1:3">
      <c r="A356" s="4" t="s">
        <v>505</v>
      </c>
      <c r="B356" s="4" t="s">
        <v>415</v>
      </c>
    </row>
    <row r="357" spans="1:3">
      <c r="A357" s="4" t="s">
        <v>495</v>
      </c>
      <c r="B357" s="7" t="n">
        <v>105000</v>
      </c>
    </row>
    <row r="358" spans="1:3">
      <c r="A358" s="4" t="s">
        <v>496</v>
      </c>
      <c r="B358" s="4" t="s">
        <v>43</v>
      </c>
    </row>
    <row r="359" spans="1:3">
      <c r="A359" s="4" t="s">
        <v>501</v>
      </c>
      <c r="B359" s="4" t="s">
        <v>43</v>
      </c>
    </row>
    <row r="360" spans="1:3">
      <c r="A360" s="4" t="s">
        <v>510</v>
      </c>
      <c r="B360" s="4" t="s">
        <v>255</v>
      </c>
    </row>
    <row r="361" spans="1:3">
      <c r="A361" s="4" t="s">
        <v>497</v>
      </c>
      <c r="B361" s="4" t="s">
        <v>43</v>
      </c>
    </row>
    <row r="362" spans="1:3">
      <c r="A362" s="4" t="s">
        <v>498</v>
      </c>
      <c r="B362" s="7" t="n">
        <v>5000</v>
      </c>
    </row>
    <row r="363" spans="1:3">
      <c r="A363" s="4" t="s">
        <v>499</v>
      </c>
      <c r="B363" s="4" t="s">
        <v>43</v>
      </c>
    </row>
    <row r="364" spans="1:3">
      <c r="A364" s="4" t="s">
        <v>584</v>
      </c>
    </row>
    <row r="365" spans="1:3">
      <c r="A365" s="4" t="s">
        <v>503</v>
      </c>
      <c r="B365" s="4" t="s">
        <v>585</v>
      </c>
    </row>
    <row r="366" spans="1:3">
      <c r="A366" s="4" t="s">
        <v>505</v>
      </c>
      <c r="B366" s="4" t="s">
        <v>415</v>
      </c>
    </row>
    <row r="367" spans="1:3">
      <c r="A367" s="4" t="s">
        <v>495</v>
      </c>
      <c r="B367" s="7" t="n">
        <v>95000</v>
      </c>
    </row>
    <row r="368" spans="1:3">
      <c r="A368" s="4" t="s">
        <v>496</v>
      </c>
      <c r="B368" s="5" t="n">
        <v>95000</v>
      </c>
    </row>
    <row r="369" spans="1:3">
      <c r="A369" s="4" t="s">
        <v>501</v>
      </c>
      <c r="B369" s="7" t="n">
        <v>4750</v>
      </c>
    </row>
    <row r="370" spans="1:3">
      <c r="A370" s="4" t="s">
        <v>510</v>
      </c>
      <c r="B370" s="4" t="s">
        <v>255</v>
      </c>
    </row>
    <row r="371" spans="1:3">
      <c r="A371" s="4" t="s">
        <v>497</v>
      </c>
      <c r="B371" s="4" t="s">
        <v>43</v>
      </c>
    </row>
    <row r="372" spans="1:3">
      <c r="A372" s="4" t="s">
        <v>498</v>
      </c>
      <c r="B372" s="7" t="n">
        <v>2000</v>
      </c>
    </row>
    <row r="373" spans="1:3">
      <c r="A373" s="4" t="s">
        <v>499</v>
      </c>
      <c r="B373" s="4" t="s">
        <v>43</v>
      </c>
    </row>
    <row r="374" spans="1:3">
      <c r="A374" s="4" t="s">
        <v>586</v>
      </c>
    </row>
    <row r="375" spans="1:3">
      <c r="A375" s="4" t="s">
        <v>503</v>
      </c>
      <c r="B375" s="4" t="s">
        <v>587</v>
      </c>
    </row>
    <row r="376" spans="1:3">
      <c r="A376" s="4" t="s">
        <v>505</v>
      </c>
      <c r="B376" s="4" t="s">
        <v>415</v>
      </c>
    </row>
    <row r="377" spans="1:3">
      <c r="A377" s="4" t="s">
        <v>495</v>
      </c>
      <c r="B377" s="7" t="n">
        <v>131250</v>
      </c>
    </row>
    <row r="378" spans="1:3">
      <c r="A378" s="4" t="s">
        <v>496</v>
      </c>
      <c r="B378" s="5" t="n">
        <v>131250</v>
      </c>
    </row>
    <row r="379" spans="1:3">
      <c r="A379" s="4" t="s">
        <v>501</v>
      </c>
      <c r="B379" s="4" t="s">
        <v>43</v>
      </c>
    </row>
    <row r="380" spans="1:3">
      <c r="A380" s="4" t="s">
        <v>510</v>
      </c>
      <c r="B380" s="4" t="s">
        <v>43</v>
      </c>
    </row>
    <row r="381" spans="1:3">
      <c r="A381" s="4" t="s">
        <v>497</v>
      </c>
      <c r="B381" s="4" t="s">
        <v>43</v>
      </c>
    </row>
    <row r="382" spans="1:3">
      <c r="A382" s="4" t="s">
        <v>498</v>
      </c>
      <c r="B382" s="7" t="n">
        <v>6250</v>
      </c>
    </row>
    <row r="383" spans="1:3">
      <c r="A383" s="4" t="s">
        <v>499</v>
      </c>
      <c r="B383" s="4" t="s">
        <v>43</v>
      </c>
    </row>
    <row r="384" spans="1:3">
      <c r="A384" s="4" t="s">
        <v>588</v>
      </c>
    </row>
    <row r="385" spans="1:3">
      <c r="A385" s="4" t="s">
        <v>503</v>
      </c>
      <c r="B385" s="4" t="s">
        <v>589</v>
      </c>
    </row>
    <row r="386" spans="1:3">
      <c r="A386" s="4" t="s">
        <v>505</v>
      </c>
      <c r="B386" s="4" t="s">
        <v>556</v>
      </c>
    </row>
    <row r="387" spans="1:3">
      <c r="A387" s="4" t="s">
        <v>495</v>
      </c>
      <c r="B387" s="7" t="n">
        <v>150000</v>
      </c>
    </row>
    <row r="388" spans="1:3">
      <c r="A388" s="4" t="s">
        <v>496</v>
      </c>
      <c r="B388" s="5" t="n">
        <v>150000</v>
      </c>
    </row>
    <row r="389" spans="1:3">
      <c r="A389" s="4" t="s">
        <v>501</v>
      </c>
      <c r="B389" s="4" t="s">
        <v>43</v>
      </c>
    </row>
    <row r="390" spans="1:3">
      <c r="A390" s="4" t="s">
        <v>510</v>
      </c>
      <c r="B390" s="4" t="s">
        <v>398</v>
      </c>
    </row>
    <row r="391" spans="1:3">
      <c r="A391" s="4" t="s">
        <v>497</v>
      </c>
      <c r="B391" s="8" t="n">
        <v>7.5</v>
      </c>
    </row>
    <row r="392" spans="1:3">
      <c r="A392" s="4" t="s">
        <v>498</v>
      </c>
      <c r="B392" s="7" t="n">
        <v>6000</v>
      </c>
    </row>
    <row r="393" spans="1:3">
      <c r="A393" s="4" t="s">
        <v>499</v>
      </c>
      <c r="B393" s="7" t="n">
        <v>12267</v>
      </c>
    </row>
    <row r="394" spans="1:3">
      <c r="A394" s="4" t="s">
        <v>590</v>
      </c>
    </row>
    <row r="395" spans="1:3">
      <c r="A395" s="4" t="s">
        <v>503</v>
      </c>
      <c r="B395" s="4" t="s">
        <v>591</v>
      </c>
    </row>
    <row r="396" spans="1:3">
      <c r="A396" s="4" t="s">
        <v>505</v>
      </c>
      <c r="B396" s="4" t="s">
        <v>556</v>
      </c>
    </row>
    <row r="397" spans="1:3">
      <c r="A397" s="4" t="s">
        <v>495</v>
      </c>
      <c r="B397" s="7" t="n">
        <v>100000</v>
      </c>
    </row>
    <row r="398" spans="1:3">
      <c r="A398" s="4" t="s">
        <v>496</v>
      </c>
      <c r="B398" s="5" t="n">
        <v>100000</v>
      </c>
    </row>
    <row r="399" spans="1:3">
      <c r="A399" s="4" t="s">
        <v>501</v>
      </c>
      <c r="B399" s="4" t="s">
        <v>43</v>
      </c>
    </row>
    <row r="400" spans="1:3">
      <c r="A400" s="4" t="s">
        <v>510</v>
      </c>
      <c r="B400" s="4" t="s">
        <v>568</v>
      </c>
    </row>
    <row r="401" spans="1:3">
      <c r="A401" s="4" t="s">
        <v>497</v>
      </c>
      <c r="B401" s="8" t="n">
        <v>7.5</v>
      </c>
    </row>
    <row r="402" spans="1:3">
      <c r="A402" s="4" t="s">
        <v>498</v>
      </c>
      <c r="B402" s="7" t="n">
        <v>23500</v>
      </c>
    </row>
    <row r="403" spans="1:3">
      <c r="A403" s="4" t="s">
        <v>499</v>
      </c>
      <c r="B403" s="4" t="s">
        <v>43</v>
      </c>
    </row>
    <row r="404" spans="1:3">
      <c r="A404" s="4" t="s">
        <v>592</v>
      </c>
    </row>
    <row r="405" spans="1:3">
      <c r="A405" s="4" t="s">
        <v>503</v>
      </c>
      <c r="B405" s="4" t="s">
        <v>593</v>
      </c>
    </row>
    <row r="406" spans="1:3">
      <c r="A406" s="4" t="s">
        <v>505</v>
      </c>
      <c r="B406" s="4" t="s">
        <v>556</v>
      </c>
    </row>
    <row r="407" spans="1:3">
      <c r="A407" s="4" t="s">
        <v>495</v>
      </c>
      <c r="B407" s="7" t="n">
        <v>100000</v>
      </c>
    </row>
    <row r="408" spans="1:3">
      <c r="A408" s="4" t="s">
        <v>496</v>
      </c>
      <c r="B408" s="5" t="n">
        <v>100000</v>
      </c>
    </row>
    <row r="409" spans="1:3">
      <c r="A409" s="4" t="s">
        <v>501</v>
      </c>
      <c r="B409" s="4" t="s">
        <v>43</v>
      </c>
    </row>
    <row r="410" spans="1:3">
      <c r="A410" s="4" t="s">
        <v>510</v>
      </c>
      <c r="B410" s="4" t="s">
        <v>568</v>
      </c>
    </row>
    <row r="411" spans="1:3">
      <c r="A411" s="4" t="s">
        <v>497</v>
      </c>
      <c r="B411" s="8" t="n">
        <v>7.5</v>
      </c>
    </row>
    <row r="412" spans="1:3">
      <c r="A412" s="4" t="s">
        <v>498</v>
      </c>
      <c r="B412" s="7" t="n">
        <v>9000</v>
      </c>
    </row>
    <row r="413" spans="1:3">
      <c r="A413" s="4" t="s">
        <v>499</v>
      </c>
      <c r="B413" s="7" t="n">
        <v>10474</v>
      </c>
    </row>
    <row r="414" spans="1:3">
      <c r="A414" s="4" t="s">
        <v>594</v>
      </c>
    </row>
    <row r="415" spans="1:3">
      <c r="A415" s="4" t="s">
        <v>503</v>
      </c>
      <c r="B415" s="4" t="s">
        <v>595</v>
      </c>
    </row>
    <row r="416" spans="1:3">
      <c r="A416" s="4" t="s">
        <v>505</v>
      </c>
      <c r="B416" s="4" t="s">
        <v>556</v>
      </c>
    </row>
    <row r="417" spans="1:3">
      <c r="A417" s="4" t="s">
        <v>495</v>
      </c>
      <c r="B417" s="7" t="n">
        <v>85000</v>
      </c>
    </row>
    <row r="418" spans="1:3">
      <c r="A418" s="4" t="s">
        <v>496</v>
      </c>
      <c r="B418" s="5" t="n">
        <v>85000</v>
      </c>
    </row>
    <row r="419" spans="1:3">
      <c r="A419" s="4" t="s">
        <v>501</v>
      </c>
      <c r="B419" s="7" t="n">
        <v>1150</v>
      </c>
    </row>
    <row r="420" spans="1:3">
      <c r="A420" s="4" t="s">
        <v>510</v>
      </c>
      <c r="B420" s="4" t="s">
        <v>255</v>
      </c>
    </row>
    <row r="421" spans="1:3">
      <c r="A421" s="4" t="s">
        <v>497</v>
      </c>
      <c r="B421" s="4" t="s">
        <v>43</v>
      </c>
    </row>
    <row r="422" spans="1:3">
      <c r="A422" s="4" t="s">
        <v>498</v>
      </c>
      <c r="B422" s="7" t="n">
        <v>4250</v>
      </c>
    </row>
    <row r="423" spans="1:3">
      <c r="A423" s="4" t="s">
        <v>499</v>
      </c>
      <c r="B423" s="7" t="n">
        <v>5183</v>
      </c>
    </row>
    <row r="424" spans="1:3">
      <c r="A424" s="4" t="s">
        <v>596</v>
      </c>
    </row>
    <row r="425" spans="1:3">
      <c r="A425" s="4" t="s">
        <v>503</v>
      </c>
      <c r="B425" s="4" t="s">
        <v>595</v>
      </c>
    </row>
    <row r="426" spans="1:3">
      <c r="A426" s="4" t="s">
        <v>505</v>
      </c>
      <c r="B426" s="4" t="s">
        <v>556</v>
      </c>
    </row>
    <row r="427" spans="1:3">
      <c r="A427" s="4" t="s">
        <v>495</v>
      </c>
      <c r="B427" s="7" t="n">
        <v>253000</v>
      </c>
    </row>
    <row r="428" spans="1:3">
      <c r="A428" s="4" t="s">
        <v>496</v>
      </c>
      <c r="B428" s="5" t="n">
        <v>253000</v>
      </c>
    </row>
    <row r="429" spans="1:3">
      <c r="A429" s="4" t="s">
        <v>501</v>
      </c>
      <c r="B429" s="7" t="n">
        <v>53000</v>
      </c>
    </row>
    <row r="430" spans="1:3">
      <c r="A430" s="4" t="s">
        <v>510</v>
      </c>
      <c r="B430" s="4" t="s">
        <v>597</v>
      </c>
    </row>
    <row r="431" spans="1:3">
      <c r="A431" s="4" t="s">
        <v>497</v>
      </c>
      <c r="B431" s="4" t="s">
        <v>43</v>
      </c>
    </row>
    <row r="432" spans="1:3">
      <c r="A432" s="4" t="s">
        <v>498</v>
      </c>
      <c r="B432" s="4" t="s">
        <v>43</v>
      </c>
    </row>
    <row r="433" spans="1:3">
      <c r="A433" s="4" t="s">
        <v>499</v>
      </c>
      <c r="B433" s="7" t="n">
        <v>28722</v>
      </c>
    </row>
    <row r="434" spans="1:3">
      <c r="A434" s="4" t="s">
        <v>598</v>
      </c>
    </row>
    <row r="435" spans="1:3">
      <c r="A435" s="4" t="s">
        <v>503</v>
      </c>
      <c r="B435" s="4" t="s">
        <v>599</v>
      </c>
    </row>
    <row r="436" spans="1:3">
      <c r="A436" s="4" t="s">
        <v>505</v>
      </c>
      <c r="B436" s="4" t="s">
        <v>556</v>
      </c>
    </row>
    <row r="437" spans="1:3">
      <c r="A437" s="4" t="s">
        <v>495</v>
      </c>
      <c r="B437" s="7" t="n">
        <v>100000</v>
      </c>
    </row>
    <row r="438" spans="1:3">
      <c r="A438" s="4" t="s">
        <v>496</v>
      </c>
      <c r="B438" s="5" t="n">
        <v>100000</v>
      </c>
    </row>
    <row r="439" spans="1:3">
      <c r="A439" s="4" t="s">
        <v>501</v>
      </c>
      <c r="B439" s="7" t="n">
        <v>4000</v>
      </c>
    </row>
    <row r="440" spans="1:3">
      <c r="A440" s="4" t="s">
        <v>510</v>
      </c>
      <c r="B440" s="4" t="s">
        <v>568</v>
      </c>
    </row>
    <row r="441" spans="1:3">
      <c r="A441" s="4" t="s">
        <v>497</v>
      </c>
      <c r="B441" s="8" t="n">
        <v>7.5</v>
      </c>
    </row>
    <row r="442" spans="1:3">
      <c r="A442" s="4" t="s">
        <v>498</v>
      </c>
      <c r="B442" s="7" t="n">
        <v>20000</v>
      </c>
    </row>
    <row r="443" spans="1:3">
      <c r="A443" s="4" t="s">
        <v>499</v>
      </c>
      <c r="B443" s="7" t="n">
        <v>7218</v>
      </c>
    </row>
    <row r="444" spans="1:3">
      <c r="A444" s="4" t="s">
        <v>600</v>
      </c>
    </row>
    <row r="445" spans="1:3">
      <c r="A445" s="4" t="s">
        <v>503</v>
      </c>
      <c r="B445" s="4" t="s">
        <v>601</v>
      </c>
    </row>
    <row r="446" spans="1:3">
      <c r="A446" s="4" t="s">
        <v>505</v>
      </c>
      <c r="B446" s="4" t="s">
        <v>556</v>
      </c>
    </row>
    <row r="447" spans="1:3">
      <c r="A447" s="4" t="s">
        <v>495</v>
      </c>
      <c r="B447" s="7" t="n">
        <v>103000</v>
      </c>
    </row>
    <row r="448" spans="1:3">
      <c r="A448" s="4" t="s">
        <v>496</v>
      </c>
      <c r="B448" s="5" t="n">
        <v>103000</v>
      </c>
    </row>
    <row r="449" spans="1:3">
      <c r="A449" s="4" t="s">
        <v>501</v>
      </c>
      <c r="B449" s="4" t="s">
        <v>43</v>
      </c>
    </row>
    <row r="450" spans="1:3">
      <c r="A450" s="4" t="s">
        <v>510</v>
      </c>
      <c r="B450" s="4" t="s">
        <v>300</v>
      </c>
    </row>
    <row r="451" spans="1:3">
      <c r="A451" s="4" t="s">
        <v>497</v>
      </c>
      <c r="B451" s="8" t="n">
        <v>7.5</v>
      </c>
    </row>
    <row r="452" spans="1:3">
      <c r="A452" s="4" t="s">
        <v>498</v>
      </c>
      <c r="B452" s="7" t="n">
        <v>3000</v>
      </c>
    </row>
    <row r="453" spans="1:3">
      <c r="A453" s="4" t="s">
        <v>499</v>
      </c>
      <c r="B453" s="4" t="s">
        <v>43</v>
      </c>
    </row>
    <row r="454" spans="1:3">
      <c r="A454" s="4" t="s">
        <v>602</v>
      </c>
    </row>
    <row r="455" spans="1:3">
      <c r="A455" s="4" t="s">
        <v>503</v>
      </c>
      <c r="B455" s="4" t="s">
        <v>603</v>
      </c>
    </row>
    <row r="456" spans="1:3">
      <c r="A456" s="4" t="s">
        <v>505</v>
      </c>
      <c r="B456" s="4" t="s">
        <v>408</v>
      </c>
    </row>
    <row r="457" spans="1:3">
      <c r="A457" s="4" t="s">
        <v>495</v>
      </c>
      <c r="B457" s="7" t="n">
        <v>77000</v>
      </c>
    </row>
    <row r="458" spans="1:3">
      <c r="A458" s="4" t="s">
        <v>496</v>
      </c>
      <c r="B458" s="5" t="n">
        <v>77000</v>
      </c>
    </row>
    <row r="459" spans="1:3">
      <c r="A459" s="4" t="s">
        <v>501</v>
      </c>
      <c r="B459" s="4" t="s">
        <v>43</v>
      </c>
    </row>
    <row r="460" spans="1:3">
      <c r="A460" s="4" t="s">
        <v>510</v>
      </c>
      <c r="B460" s="4" t="s">
        <v>300</v>
      </c>
    </row>
    <row r="461" spans="1:3">
      <c r="A461" s="4" t="s">
        <v>497</v>
      </c>
      <c r="B461" s="8" t="n">
        <v>7.5</v>
      </c>
    </row>
    <row r="462" spans="1:3">
      <c r="A462" s="4" t="s">
        <v>498</v>
      </c>
      <c r="B462" s="7" t="n">
        <v>2000</v>
      </c>
    </row>
    <row r="463" spans="1:3">
      <c r="A463" s="4" t="s">
        <v>499</v>
      </c>
      <c r="B463" s="4" t="s">
        <v>43</v>
      </c>
    </row>
    <row r="464" spans="1:3">
      <c r="A464" s="4" t="s">
        <v>604</v>
      </c>
    </row>
    <row r="465" spans="1:3">
      <c r="A465" s="4" t="s">
        <v>503</v>
      </c>
      <c r="B465" s="4" t="s">
        <v>605</v>
      </c>
    </row>
    <row r="466" spans="1:3">
      <c r="A466" s="4" t="s">
        <v>505</v>
      </c>
      <c r="B466" s="4" t="s">
        <v>415</v>
      </c>
    </row>
    <row r="467" spans="1:3">
      <c r="A467" s="4" t="s">
        <v>495</v>
      </c>
      <c r="B467" s="7" t="n">
        <v>105000</v>
      </c>
    </row>
    <row r="468" spans="1:3">
      <c r="A468" s="4" t="s">
        <v>496</v>
      </c>
      <c r="B468" s="5" t="n">
        <v>105000</v>
      </c>
    </row>
    <row r="469" spans="1:3">
      <c r="A469" s="4" t="s">
        <v>501</v>
      </c>
      <c r="B469" s="4" t="s">
        <v>43</v>
      </c>
    </row>
    <row r="470" spans="1:3">
      <c r="A470" s="4" t="s">
        <v>510</v>
      </c>
      <c r="B470" s="4" t="s">
        <v>400</v>
      </c>
    </row>
    <row r="471" spans="1:3">
      <c r="A471" s="4" t="s">
        <v>497</v>
      </c>
      <c r="B471" s="4" t="s">
        <v>43</v>
      </c>
    </row>
    <row r="472" spans="1:3">
      <c r="A472" s="4" t="s">
        <v>498</v>
      </c>
      <c r="B472" s="7" t="n">
        <v>5000</v>
      </c>
    </row>
    <row r="473" spans="1:3">
      <c r="A473" s="4" t="s">
        <v>499</v>
      </c>
      <c r="B473" s="7" t="n">
        <v>4590</v>
      </c>
    </row>
    <row r="474" spans="1:3">
      <c r="A474" s="4" t="s">
        <v>606</v>
      </c>
    </row>
    <row r="475" spans="1:3">
      <c r="A475" s="4" t="s">
        <v>503</v>
      </c>
      <c r="B475" s="4" t="s">
        <v>605</v>
      </c>
    </row>
    <row r="476" spans="1:3">
      <c r="A476" s="4" t="s">
        <v>505</v>
      </c>
      <c r="B476" s="4" t="s">
        <v>415</v>
      </c>
    </row>
    <row r="477" spans="1:3">
      <c r="A477" s="4" t="s">
        <v>495</v>
      </c>
      <c r="B477" s="7" t="n">
        <v>105000</v>
      </c>
    </row>
    <row r="478" spans="1:3">
      <c r="A478" s="4" t="s">
        <v>496</v>
      </c>
      <c r="B478" s="5" t="n">
        <v>105000</v>
      </c>
    </row>
    <row r="479" spans="1:3">
      <c r="A479" s="4" t="s">
        <v>501</v>
      </c>
      <c r="B479" s="4" t="s">
        <v>43</v>
      </c>
    </row>
    <row r="480" spans="1:3">
      <c r="A480" s="4" t="s">
        <v>510</v>
      </c>
      <c r="B480" s="4" t="s">
        <v>400</v>
      </c>
    </row>
    <row r="481" spans="1:3">
      <c r="A481" s="4" t="s">
        <v>497</v>
      </c>
      <c r="B481" s="8" t="n">
        <v>7.5</v>
      </c>
    </row>
    <row r="482" spans="1:3">
      <c r="A482" s="4" t="s">
        <v>498</v>
      </c>
      <c r="B482" s="7" t="n">
        <v>5000</v>
      </c>
    </row>
    <row r="483" spans="1:3">
      <c r="A483" s="4" t="s">
        <v>499</v>
      </c>
      <c r="B483" s="7" t="n">
        <v>4590</v>
      </c>
    </row>
    <row r="484" spans="1:3">
      <c r="A484" s="4" t="s">
        <v>607</v>
      </c>
    </row>
    <row r="485" spans="1:3">
      <c r="A485" s="4" t="s">
        <v>503</v>
      </c>
      <c r="B485" s="4" t="s">
        <v>605</v>
      </c>
    </row>
    <row r="486" spans="1:3">
      <c r="A486" s="4" t="s">
        <v>505</v>
      </c>
      <c r="B486" s="4" t="s">
        <v>415</v>
      </c>
    </row>
    <row r="487" spans="1:3">
      <c r="A487" s="4" t="s">
        <v>495</v>
      </c>
      <c r="B487" s="7" t="n">
        <v>130000</v>
      </c>
    </row>
    <row r="488" spans="1:3">
      <c r="A488" s="4" t="s">
        <v>496</v>
      </c>
      <c r="B488" s="5" t="n">
        <v>130000</v>
      </c>
    </row>
    <row r="489" spans="1:3">
      <c r="A489" s="4" t="s">
        <v>501</v>
      </c>
      <c r="B489" s="4" t="s">
        <v>43</v>
      </c>
    </row>
    <row r="490" spans="1:3">
      <c r="A490" s="4" t="s">
        <v>510</v>
      </c>
      <c r="B490" s="4" t="s">
        <v>608</v>
      </c>
    </row>
    <row r="491" spans="1:3">
      <c r="A491" s="4" t="s">
        <v>497</v>
      </c>
      <c r="B491" s="8" t="n">
        <v>7.5</v>
      </c>
    </row>
    <row r="492" spans="1:3">
      <c r="A492" s="4" t="s">
        <v>498</v>
      </c>
      <c r="B492" s="7" t="n">
        <v>6500</v>
      </c>
    </row>
    <row r="493" spans="1:3">
      <c r="A493" s="4" t="s">
        <v>499</v>
      </c>
      <c r="B493" s="4" t="s">
        <v>43</v>
      </c>
    </row>
    <row r="494" spans="1:3">
      <c r="A494" s="4" t="s">
        <v>609</v>
      </c>
    </row>
    <row r="495" spans="1:3">
      <c r="A495" s="4" t="s">
        <v>503</v>
      </c>
      <c r="B495" s="4" t="s">
        <v>610</v>
      </c>
    </row>
    <row r="496" spans="1:3">
      <c r="A496" s="4" t="s">
        <v>505</v>
      </c>
      <c r="B496" s="4" t="s">
        <v>415</v>
      </c>
    </row>
    <row r="497" spans="1:3">
      <c r="A497" s="4" t="s">
        <v>495</v>
      </c>
      <c r="B497" s="7" t="n">
        <v>65000</v>
      </c>
    </row>
    <row r="498" spans="1:3">
      <c r="A498" s="4" t="s">
        <v>496</v>
      </c>
      <c r="B498" s="5" t="n">
        <v>65000</v>
      </c>
    </row>
    <row r="499" spans="1:3">
      <c r="A499" s="4" t="s">
        <v>501</v>
      </c>
      <c r="B499" s="7" t="n">
        <v>6500</v>
      </c>
    </row>
    <row r="500" spans="1:3">
      <c r="A500" s="4" t="s">
        <v>510</v>
      </c>
      <c r="B500" s="4" t="s">
        <v>255</v>
      </c>
    </row>
    <row r="501" spans="1:3">
      <c r="A501" s="4" t="s">
        <v>497</v>
      </c>
      <c r="B501" s="4" t="s">
        <v>43</v>
      </c>
    </row>
    <row r="502" spans="1:3">
      <c r="A502" s="4" t="s">
        <v>498</v>
      </c>
      <c r="B502" s="7" t="n">
        <v>2000</v>
      </c>
    </row>
    <row r="503" spans="1:3">
      <c r="A503" s="4" t="s">
        <v>499</v>
      </c>
      <c r="B503" s="4" t="s">
        <v>43</v>
      </c>
    </row>
    <row r="504" spans="1:3">
      <c r="A504" s="4" t="s">
        <v>611</v>
      </c>
    </row>
    <row r="505" spans="1:3">
      <c r="A505" s="4" t="s">
        <v>503</v>
      </c>
      <c r="B505" s="4" t="s">
        <v>612</v>
      </c>
    </row>
    <row r="506" spans="1:3">
      <c r="A506" s="4" t="s">
        <v>505</v>
      </c>
      <c r="B506" s="4" t="s">
        <v>415</v>
      </c>
    </row>
    <row r="507" spans="1:3">
      <c r="A507" s="4" t="s">
        <v>495</v>
      </c>
      <c r="B507" s="7" t="n">
        <v>250000</v>
      </c>
    </row>
    <row r="508" spans="1:3">
      <c r="A508" s="4" t="s">
        <v>496</v>
      </c>
      <c r="B508" s="5" t="n">
        <v>250000</v>
      </c>
    </row>
    <row r="509" spans="1:3">
      <c r="A509" s="4" t="s">
        <v>501</v>
      </c>
      <c r="B509" s="4" t="s">
        <v>43</v>
      </c>
    </row>
    <row r="510" spans="1:3">
      <c r="A510" s="4" t="s">
        <v>510</v>
      </c>
      <c r="B510" s="4" t="s">
        <v>398</v>
      </c>
    </row>
    <row r="511" spans="1:3">
      <c r="A511" s="4" t="s">
        <v>497</v>
      </c>
      <c r="B511" s="8" t="n">
        <v>7.5</v>
      </c>
    </row>
    <row r="512" spans="1:3">
      <c r="A512" s="4" t="s">
        <v>498</v>
      </c>
      <c r="B512" s="7" t="n">
        <v>12500</v>
      </c>
    </row>
    <row r="513" spans="1:3">
      <c r="A513" s="4" t="s">
        <v>499</v>
      </c>
      <c r="B513" s="7" t="n">
        <v>26466</v>
      </c>
    </row>
    <row r="514" spans="1:3">
      <c r="A514" s="4" t="s">
        <v>613</v>
      </c>
    </row>
    <row r="515" spans="1:3">
      <c r="A515" s="4" t="s">
        <v>503</v>
      </c>
      <c r="B515" s="4" t="s">
        <v>614</v>
      </c>
    </row>
    <row r="516" spans="1:3">
      <c r="A516" s="4" t="s">
        <v>505</v>
      </c>
      <c r="B516" s="4" t="s">
        <v>556</v>
      </c>
    </row>
    <row r="517" spans="1:3">
      <c r="A517" s="4" t="s">
        <v>495</v>
      </c>
      <c r="B517" s="7" t="n">
        <v>161250</v>
      </c>
    </row>
    <row r="518" spans="1:3">
      <c r="A518" s="4" t="s">
        <v>496</v>
      </c>
      <c r="B518" s="5" t="n">
        <v>161250</v>
      </c>
    </row>
    <row r="519" spans="1:3">
      <c r="A519" s="4" t="s">
        <v>501</v>
      </c>
      <c r="B519" s="7" t="n">
        <v>11250</v>
      </c>
    </row>
    <row r="520" spans="1:3">
      <c r="A520" s="4" t="s">
        <v>510</v>
      </c>
      <c r="B520" s="4" t="s">
        <v>568</v>
      </c>
    </row>
    <row r="521" spans="1:3">
      <c r="A521" s="4" t="s">
        <v>497</v>
      </c>
      <c r="B521" s="8" t="n">
        <v>7.5</v>
      </c>
    </row>
    <row r="522" spans="1:3">
      <c r="A522" s="4" t="s">
        <v>498</v>
      </c>
      <c r="B522" s="7" t="n">
        <v>10000</v>
      </c>
    </row>
    <row r="523" spans="1:3">
      <c r="A523" s="4" t="s">
        <v>499</v>
      </c>
      <c r="B523" s="4" t="s">
        <v>43</v>
      </c>
    </row>
    <row r="524" spans="1:3">
      <c r="A524" s="4" t="s">
        <v>615</v>
      </c>
    </row>
    <row r="525" spans="1:3">
      <c r="A525" s="4" t="s">
        <v>503</v>
      </c>
      <c r="B525" s="4" t="s">
        <v>616</v>
      </c>
    </row>
    <row r="526" spans="1:3">
      <c r="A526" s="4" t="s">
        <v>505</v>
      </c>
      <c r="B526" s="4" t="s">
        <v>408</v>
      </c>
    </row>
    <row r="527" spans="1:3">
      <c r="A527" s="4" t="s">
        <v>495</v>
      </c>
      <c r="B527" s="7" t="n">
        <v>50000</v>
      </c>
    </row>
    <row r="528" spans="1:3">
      <c r="A528" s="4" t="s">
        <v>496</v>
      </c>
      <c r="B528" s="5" t="n">
        <v>50000</v>
      </c>
    </row>
    <row r="529" spans="1:3">
      <c r="A529" s="4" t="s">
        <v>501</v>
      </c>
      <c r="B529" s="7" t="n">
        <v>2500</v>
      </c>
    </row>
    <row r="530" spans="1:3">
      <c r="A530" s="4" t="s">
        <v>510</v>
      </c>
      <c r="B530" s="4" t="s">
        <v>568</v>
      </c>
    </row>
    <row r="531" spans="1:3">
      <c r="A531" s="4" t="s">
        <v>497</v>
      </c>
      <c r="B531" s="8" t="n">
        <v>7.5</v>
      </c>
    </row>
    <row r="532" spans="1:3">
      <c r="A532" s="4" t="s">
        <v>498</v>
      </c>
      <c r="B532" s="7" t="n">
        <v>2500</v>
      </c>
    </row>
    <row r="533" spans="1:3">
      <c r="A533" s="4" t="s">
        <v>499</v>
      </c>
      <c r="B533" s="7" t="n">
        <v>3704</v>
      </c>
    </row>
    <row r="534" spans="1:3">
      <c r="A534" s="4" t="s">
        <v>617</v>
      </c>
    </row>
    <row r="535" spans="1:3">
      <c r="A535" s="4" t="s">
        <v>503</v>
      </c>
      <c r="B535" s="4" t="s">
        <v>618</v>
      </c>
    </row>
    <row r="536" spans="1:3">
      <c r="A536" s="4" t="s">
        <v>505</v>
      </c>
      <c r="B536" s="4" t="s">
        <v>415</v>
      </c>
    </row>
    <row r="537" spans="1:3">
      <c r="A537" s="4" t="s">
        <v>495</v>
      </c>
      <c r="B537" s="7" t="n">
        <v>380000</v>
      </c>
    </row>
    <row r="538" spans="1:3">
      <c r="A538" s="4" t="s">
        <v>496</v>
      </c>
      <c r="B538" s="5" t="n">
        <v>380000</v>
      </c>
    </row>
    <row r="539" spans="1:3">
      <c r="A539" s="4" t="s">
        <v>501</v>
      </c>
      <c r="B539" s="7" t="n">
        <v>15200</v>
      </c>
    </row>
    <row r="540" spans="1:3">
      <c r="A540" s="4" t="s">
        <v>510</v>
      </c>
      <c r="B540" s="4" t="s">
        <v>302</v>
      </c>
    </row>
    <row r="541" spans="1:3">
      <c r="A541" s="4" t="s">
        <v>497</v>
      </c>
      <c r="B541" s="8" t="n">
        <v>7.5</v>
      </c>
    </row>
    <row r="542" spans="1:3">
      <c r="A542" s="4" t="s">
        <v>498</v>
      </c>
      <c r="B542" s="7" t="n">
        <v>15200</v>
      </c>
    </row>
    <row r="543" spans="1:3">
      <c r="A543" s="4" t="s">
        <v>499</v>
      </c>
      <c r="B543" s="7" t="n">
        <v>43607</v>
      </c>
    </row>
    <row r="544" spans="1:3">
      <c r="A544" s="4" t="s">
        <v>619</v>
      </c>
    </row>
    <row r="545" spans="1:3">
      <c r="A545" s="4" t="s">
        <v>503</v>
      </c>
      <c r="B545" s="4" t="s">
        <v>620</v>
      </c>
    </row>
    <row r="546" spans="1:3">
      <c r="A546" s="4" t="s">
        <v>505</v>
      </c>
      <c r="B546" s="4" t="s">
        <v>408</v>
      </c>
    </row>
    <row r="547" spans="1:3">
      <c r="A547" s="4" t="s">
        <v>495</v>
      </c>
      <c r="B547" s="7" t="n">
        <v>103000</v>
      </c>
    </row>
    <row r="548" spans="1:3">
      <c r="A548" s="4" t="s">
        <v>496</v>
      </c>
      <c r="B548" s="5" t="n">
        <v>103000</v>
      </c>
    </row>
    <row r="549" spans="1:3">
      <c r="A549" s="4" t="s">
        <v>501</v>
      </c>
      <c r="B549" s="4" t="s">
        <v>43</v>
      </c>
    </row>
    <row r="550" spans="1:3">
      <c r="A550" s="4" t="s">
        <v>510</v>
      </c>
      <c r="B550" s="4" t="s">
        <v>300</v>
      </c>
    </row>
    <row r="551" spans="1:3">
      <c r="A551" s="4" t="s">
        <v>497</v>
      </c>
      <c r="B551" s="4" t="s">
        <v>43</v>
      </c>
    </row>
    <row r="552" spans="1:3">
      <c r="A552" s="4" t="s">
        <v>498</v>
      </c>
      <c r="B552" s="7" t="n">
        <v>3000</v>
      </c>
    </row>
    <row r="553" spans="1:3">
      <c r="A553" s="4" t="s">
        <v>499</v>
      </c>
      <c r="B553" s="4" t="s">
        <v>43</v>
      </c>
    </row>
    <row r="554" spans="1:3">
      <c r="A554" s="4" t="s">
        <v>621</v>
      </c>
    </row>
    <row r="555" spans="1:3">
      <c r="A555" s="4" t="s">
        <v>503</v>
      </c>
      <c r="B555" s="4" t="s">
        <v>622</v>
      </c>
    </row>
    <row r="556" spans="1:3">
      <c r="A556" s="4" t="s">
        <v>505</v>
      </c>
      <c r="B556" s="4" t="s">
        <v>408</v>
      </c>
    </row>
    <row r="557" spans="1:3">
      <c r="A557" s="4" t="s">
        <v>495</v>
      </c>
      <c r="B557" s="7" t="n">
        <v>52500</v>
      </c>
    </row>
    <row r="558" spans="1:3">
      <c r="A558" s="4" t="s">
        <v>496</v>
      </c>
      <c r="B558" s="5" t="n">
        <v>52500</v>
      </c>
    </row>
    <row r="559" spans="1:3">
      <c r="A559" s="4" t="s">
        <v>501</v>
      </c>
      <c r="B559" s="7" t="n">
        <v>2500</v>
      </c>
    </row>
    <row r="560" spans="1:3">
      <c r="A560" s="4" t="s">
        <v>510</v>
      </c>
      <c r="B560" s="4" t="s">
        <v>400</v>
      </c>
    </row>
    <row r="561" spans="1:3">
      <c r="A561" s="4" t="s">
        <v>497</v>
      </c>
      <c r="B561" s="4" t="s">
        <v>43</v>
      </c>
    </row>
    <row r="562" spans="1:3">
      <c r="A562" s="4" t="s">
        <v>498</v>
      </c>
      <c r="B562" s="4" t="s">
        <v>43</v>
      </c>
    </row>
    <row r="563" spans="1:3">
      <c r="A563" s="4" t="s">
        <v>499</v>
      </c>
      <c r="B563" s="7" t="n">
        <v>2075</v>
      </c>
    </row>
    <row r="564" spans="1:3">
      <c r="A564" s="4" t="s">
        <v>623</v>
      </c>
    </row>
    <row r="565" spans="1:3">
      <c r="A565" s="4" t="s">
        <v>503</v>
      </c>
      <c r="B565" s="4" t="s">
        <v>624</v>
      </c>
    </row>
    <row r="566" spans="1:3">
      <c r="A566" s="4" t="s">
        <v>505</v>
      </c>
      <c r="B566" s="4" t="s">
        <v>415</v>
      </c>
    </row>
    <row r="567" spans="1:3">
      <c r="A567" s="4" t="s">
        <v>495</v>
      </c>
      <c r="B567" s="7" t="n">
        <v>78750</v>
      </c>
    </row>
    <row r="568" spans="1:3">
      <c r="A568" s="4" t="s">
        <v>496</v>
      </c>
      <c r="B568" s="5" t="n">
        <v>78750</v>
      </c>
    </row>
    <row r="569" spans="1:3">
      <c r="A569" s="4" t="s">
        <v>501</v>
      </c>
      <c r="B569" s="4" t="s">
        <v>43</v>
      </c>
    </row>
    <row r="570" spans="1:3">
      <c r="A570" s="4" t="s">
        <v>510</v>
      </c>
      <c r="B570" s="4" t="s">
        <v>400</v>
      </c>
    </row>
    <row r="571" spans="1:3">
      <c r="A571" s="4" t="s">
        <v>497</v>
      </c>
      <c r="B571" s="8" t="n">
        <v>7.5</v>
      </c>
    </row>
    <row r="572" spans="1:3">
      <c r="A572" s="4" t="s">
        <v>498</v>
      </c>
      <c r="B572" s="7" t="n">
        <v>3750</v>
      </c>
    </row>
    <row r="573" spans="1:3">
      <c r="A573" s="4" t="s">
        <v>499</v>
      </c>
      <c r="B573" s="7" t="n">
        <v>3112</v>
      </c>
    </row>
    <row r="574" spans="1:3">
      <c r="A574" s="4" t="s">
        <v>625</v>
      </c>
    </row>
    <row r="575" spans="1:3">
      <c r="A575" s="4" t="s">
        <v>503</v>
      </c>
      <c r="B575" s="4" t="s">
        <v>626</v>
      </c>
    </row>
    <row r="576" spans="1:3">
      <c r="A576" s="4" t="s">
        <v>505</v>
      </c>
      <c r="B576" s="4" t="s">
        <v>627</v>
      </c>
    </row>
    <row r="577" spans="1:3">
      <c r="A577" s="4" t="s">
        <v>495</v>
      </c>
      <c r="B577" s="7" t="n">
        <v>150000</v>
      </c>
    </row>
    <row r="578" spans="1:3">
      <c r="A578" s="4" t="s">
        <v>496</v>
      </c>
      <c r="B578" s="5" t="n">
        <v>150000</v>
      </c>
    </row>
    <row r="579" spans="1:3">
      <c r="A579" s="4" t="s">
        <v>501</v>
      </c>
      <c r="B579" s="4" t="s">
        <v>43</v>
      </c>
    </row>
    <row r="580" spans="1:3">
      <c r="A580" s="4" t="s">
        <v>510</v>
      </c>
      <c r="B580" s="4" t="s">
        <v>302</v>
      </c>
    </row>
    <row r="581" spans="1:3">
      <c r="A581" s="4" t="s">
        <v>497</v>
      </c>
      <c r="B581" s="8" t="n">
        <v>7.5</v>
      </c>
    </row>
    <row r="582" spans="1:3">
      <c r="A582" s="4" t="s">
        <v>498</v>
      </c>
      <c r="B582" s="4" t="s">
        <v>43</v>
      </c>
    </row>
    <row r="583" spans="1:3">
      <c r="A583" s="4" t="s">
        <v>499</v>
      </c>
      <c r="B583" s="7" t="n">
        <v>6870</v>
      </c>
    </row>
    <row r="584" spans="1:3">
      <c r="A584" s="4" t="s">
        <v>628</v>
      </c>
    </row>
    <row r="585" spans="1:3">
      <c r="A585" s="4" t="s">
        <v>503</v>
      </c>
      <c r="B585" s="4" t="s">
        <v>629</v>
      </c>
    </row>
    <row r="586" spans="1:3">
      <c r="A586" s="4" t="s">
        <v>505</v>
      </c>
      <c r="B586" s="4" t="s">
        <v>415</v>
      </c>
    </row>
    <row r="587" spans="1:3">
      <c r="A587" s="4" t="s">
        <v>495</v>
      </c>
      <c r="B587" s="7" t="n">
        <v>75000</v>
      </c>
    </row>
    <row r="588" spans="1:3">
      <c r="A588" s="4" t="s">
        <v>496</v>
      </c>
      <c r="B588" s="5" t="n">
        <v>75000</v>
      </c>
    </row>
    <row r="589" spans="1:3">
      <c r="A589" s="4" t="s">
        <v>501</v>
      </c>
      <c r="B589" s="7" t="n">
        <v>7500</v>
      </c>
    </row>
    <row r="590" spans="1:3">
      <c r="A590" s="4" t="s">
        <v>510</v>
      </c>
      <c r="B590" s="4" t="s">
        <v>255</v>
      </c>
    </row>
    <row r="591" spans="1:3">
      <c r="A591" s="4" t="s">
        <v>497</v>
      </c>
      <c r="B591" s="4" t="s">
        <v>43</v>
      </c>
    </row>
    <row r="592" spans="1:3">
      <c r="A592" s="4" t="s">
        <v>498</v>
      </c>
      <c r="B592" s="7" t="n">
        <v>2000</v>
      </c>
    </row>
    <row r="593" spans="1:3">
      <c r="A593" s="4" t="s">
        <v>499</v>
      </c>
      <c r="B593" s="7" t="n">
        <v>3869</v>
      </c>
    </row>
    <row r="594" spans="1:3">
      <c r="A594" s="4" t="s">
        <v>630</v>
      </c>
    </row>
    <row r="595" spans="1:3">
      <c r="A595" s="4" t="s">
        <v>503</v>
      </c>
      <c r="B595" s="4" t="s">
        <v>631</v>
      </c>
    </row>
    <row r="596" spans="1:3">
      <c r="A596" s="4" t="s">
        <v>505</v>
      </c>
      <c r="B596" s="4" t="s">
        <v>556</v>
      </c>
    </row>
    <row r="597" spans="1:3">
      <c r="A597" s="4" t="s">
        <v>495</v>
      </c>
      <c r="B597" s="7" t="n">
        <v>50000</v>
      </c>
    </row>
    <row r="598" spans="1:3">
      <c r="A598" s="4" t="s">
        <v>496</v>
      </c>
      <c r="B598" s="5" t="n">
        <v>50000</v>
      </c>
    </row>
    <row r="599" spans="1:3">
      <c r="A599" s="4" t="s">
        <v>501</v>
      </c>
      <c r="B599" s="7" t="n">
        <v>2500</v>
      </c>
    </row>
    <row r="600" spans="1:3">
      <c r="A600" s="4" t="s">
        <v>510</v>
      </c>
      <c r="B600" s="4" t="s">
        <v>568</v>
      </c>
    </row>
    <row r="601" spans="1:3">
      <c r="A601" s="4" t="s">
        <v>497</v>
      </c>
      <c r="B601" s="8" t="n">
        <v>7.5</v>
      </c>
    </row>
    <row r="602" spans="1:3">
      <c r="A602" s="4" t="s">
        <v>498</v>
      </c>
      <c r="B602" s="7" t="n">
        <v>2500</v>
      </c>
    </row>
    <row r="603" spans="1:3">
      <c r="A603" s="4" t="s">
        <v>499</v>
      </c>
      <c r="B603" s="7" t="n">
        <v>3271</v>
      </c>
    </row>
    <row r="604" spans="1:3">
      <c r="A604" s="4" t="s">
        <v>632</v>
      </c>
    </row>
    <row r="605" spans="1:3">
      <c r="A605" s="4" t="s">
        <v>503</v>
      </c>
      <c r="B605" s="4" t="s">
        <v>633</v>
      </c>
    </row>
    <row r="606" spans="1:3">
      <c r="A606" s="4" t="s">
        <v>505</v>
      </c>
      <c r="B606" s="4" t="s">
        <v>556</v>
      </c>
    </row>
    <row r="607" spans="1:3">
      <c r="A607" s="4" t="s">
        <v>495</v>
      </c>
      <c r="B607" s="7" t="n">
        <v>100000</v>
      </c>
    </row>
    <row r="608" spans="1:3">
      <c r="A608" s="4" t="s">
        <v>496</v>
      </c>
      <c r="B608" s="5" t="n">
        <v>100000</v>
      </c>
    </row>
    <row r="609" spans="1:3">
      <c r="A609" s="4" t="s">
        <v>501</v>
      </c>
      <c r="B609" s="4" t="s">
        <v>43</v>
      </c>
    </row>
    <row r="610" spans="1:3">
      <c r="A610" s="4" t="s">
        <v>510</v>
      </c>
      <c r="B610" s="4" t="s">
        <v>255</v>
      </c>
    </row>
    <row r="611" spans="1:3">
      <c r="A611" s="4" t="s">
        <v>497</v>
      </c>
      <c r="B611" s="8" t="n">
        <v>7.5</v>
      </c>
    </row>
    <row r="612" spans="1:3">
      <c r="A612" s="4" t="s">
        <v>498</v>
      </c>
      <c r="B612" s="7" t="n">
        <v>5000</v>
      </c>
    </row>
    <row r="613" spans="1:3">
      <c r="A613" s="4" t="s">
        <v>499</v>
      </c>
      <c r="B613" s="4" t="s">
        <v>43</v>
      </c>
    </row>
    <row r="614" spans="1:3">
      <c r="A614" s="4" t="s">
        <v>634</v>
      </c>
    </row>
    <row r="615" spans="1:3">
      <c r="A615" s="4" t="s">
        <v>503</v>
      </c>
      <c r="B615" s="4" t="s">
        <v>635</v>
      </c>
    </row>
    <row r="616" spans="1:3">
      <c r="A616" s="4" t="s">
        <v>505</v>
      </c>
      <c r="B616" s="4" t="s">
        <v>408</v>
      </c>
    </row>
    <row r="617" spans="1:3">
      <c r="A617" s="4" t="s">
        <v>495</v>
      </c>
      <c r="B617" s="7" t="n">
        <v>280000</v>
      </c>
    </row>
    <row r="618" spans="1:3">
      <c r="A618" s="4" t="s">
        <v>496</v>
      </c>
      <c r="B618" s="5" t="n">
        <v>280000</v>
      </c>
    </row>
    <row r="619" spans="1:3">
      <c r="A619" s="4" t="s">
        <v>501</v>
      </c>
      <c r="B619" s="7" t="n">
        <v>25000</v>
      </c>
    </row>
    <row r="620" spans="1:3">
      <c r="A620" s="4" t="s">
        <v>510</v>
      </c>
      <c r="B620" s="4" t="s">
        <v>398</v>
      </c>
    </row>
    <row r="621" spans="1:3">
      <c r="A621" s="4" t="s">
        <v>497</v>
      </c>
      <c r="B621" s="4" t="s">
        <v>43</v>
      </c>
    </row>
    <row r="622" spans="1:3">
      <c r="A622" s="4" t="s">
        <v>498</v>
      </c>
      <c r="B622" s="7" t="n">
        <v>5000</v>
      </c>
    </row>
    <row r="623" spans="1:3">
      <c r="A623" s="4" t="s">
        <v>499</v>
      </c>
      <c r="B623" s="7" t="n">
        <v>17573</v>
      </c>
    </row>
    <row r="624" spans="1:3">
      <c r="A624" s="4" t="s">
        <v>636</v>
      </c>
    </row>
    <row r="625" spans="1:3">
      <c r="A625" s="4" t="s">
        <v>503</v>
      </c>
      <c r="B625" s="4" t="s">
        <v>637</v>
      </c>
    </row>
    <row r="626" spans="1:3">
      <c r="A626" s="4" t="s">
        <v>505</v>
      </c>
      <c r="B626" s="4" t="s">
        <v>408</v>
      </c>
    </row>
    <row r="627" spans="1:3">
      <c r="A627" s="4" t="s">
        <v>495</v>
      </c>
      <c r="B627" s="7" t="n">
        <v>130000</v>
      </c>
    </row>
    <row r="628" spans="1:3">
      <c r="A628" s="4" t="s">
        <v>496</v>
      </c>
      <c r="B628" s="5" t="n">
        <v>130000</v>
      </c>
    </row>
    <row r="629" spans="1:3">
      <c r="A629" s="4" t="s">
        <v>501</v>
      </c>
      <c r="B629" s="4" t="s">
        <v>43</v>
      </c>
    </row>
    <row r="630" spans="1:3">
      <c r="A630" s="4" t="s">
        <v>510</v>
      </c>
      <c r="B630" s="4" t="s">
        <v>255</v>
      </c>
    </row>
    <row r="631" spans="1:3">
      <c r="A631" s="4" t="s">
        <v>497</v>
      </c>
      <c r="B631" s="4" t="s">
        <v>43</v>
      </c>
    </row>
    <row r="632" spans="1:3">
      <c r="A632" s="4" t="s">
        <v>498</v>
      </c>
      <c r="B632" s="4" t="s">
        <v>43</v>
      </c>
    </row>
    <row r="633" spans="1:3">
      <c r="A633" s="4" t="s">
        <v>499</v>
      </c>
      <c r="B633" s="4" t="s">
        <v>43</v>
      </c>
    </row>
    <row r="634" spans="1:3">
      <c r="A634" s="4" t="s">
        <v>638</v>
      </c>
    </row>
    <row r="635" spans="1:3">
      <c r="A635" s="4" t="s">
        <v>503</v>
      </c>
      <c r="B635" s="4" t="s">
        <v>637</v>
      </c>
    </row>
    <row r="636" spans="1:3">
      <c r="A636" s="4" t="s">
        <v>505</v>
      </c>
      <c r="B636" s="4" t="s">
        <v>556</v>
      </c>
    </row>
    <row r="637" spans="1:3">
      <c r="A637" s="4" t="s">
        <v>495</v>
      </c>
      <c r="B637" s="7" t="n">
        <v>110000</v>
      </c>
    </row>
    <row r="638" spans="1:3">
      <c r="A638" s="4" t="s">
        <v>496</v>
      </c>
      <c r="B638" s="5" t="n">
        <v>110000</v>
      </c>
    </row>
    <row r="639" spans="1:3">
      <c r="A639" s="4" t="s">
        <v>501</v>
      </c>
      <c r="B639" s="4" t="s">
        <v>43</v>
      </c>
    </row>
    <row r="640" spans="1:3">
      <c r="A640" s="4" t="s">
        <v>510</v>
      </c>
      <c r="B640" s="4" t="s">
        <v>255</v>
      </c>
    </row>
    <row r="641" spans="1:3">
      <c r="A641" s="4" t="s">
        <v>497</v>
      </c>
      <c r="B641" s="4" t="s">
        <v>43</v>
      </c>
    </row>
    <row r="642" spans="1:3">
      <c r="A642" s="4" t="s">
        <v>498</v>
      </c>
      <c r="B642" s="4" t="s">
        <v>43</v>
      </c>
    </row>
    <row r="643" spans="1:3">
      <c r="A643" s="4" t="s">
        <v>499</v>
      </c>
      <c r="B643" s="4" t="s">
        <v>43</v>
      </c>
    </row>
    <row r="644" spans="1:3">
      <c r="A644" s="4" t="s">
        <v>639</v>
      </c>
    </row>
    <row r="645" spans="1:3">
      <c r="A645" s="4" t="s">
        <v>503</v>
      </c>
      <c r="B645" s="4" t="s">
        <v>640</v>
      </c>
    </row>
    <row r="646" spans="1:3">
      <c r="A646" s="4" t="s">
        <v>505</v>
      </c>
      <c r="B646" s="4" t="s">
        <v>413</v>
      </c>
    </row>
    <row r="647" spans="1:3">
      <c r="A647" s="4" t="s">
        <v>495</v>
      </c>
      <c r="B647" s="7" t="n">
        <v>150000</v>
      </c>
    </row>
    <row r="648" spans="1:3">
      <c r="A648" s="4" t="s">
        <v>496</v>
      </c>
      <c r="B648" s="5" t="n">
        <v>150000</v>
      </c>
    </row>
    <row r="649" spans="1:3">
      <c r="A649" s="4" t="s">
        <v>501</v>
      </c>
      <c r="B649" s="4" t="s">
        <v>43</v>
      </c>
    </row>
    <row r="650" spans="1:3">
      <c r="A650" s="4" t="s">
        <v>510</v>
      </c>
      <c r="B650" s="4" t="s">
        <v>568</v>
      </c>
    </row>
    <row r="651" spans="1:3">
      <c r="A651" s="4" t="s">
        <v>497</v>
      </c>
      <c r="B651" s="8" t="n">
        <v>7.5</v>
      </c>
    </row>
    <row r="652" spans="1:3">
      <c r="A652" s="4" t="s">
        <v>498</v>
      </c>
      <c r="B652" s="4" t="s">
        <v>43</v>
      </c>
    </row>
    <row r="653" spans="1:3">
      <c r="A653" s="4" t="s">
        <v>499</v>
      </c>
      <c r="B653" s="7" t="n">
        <v>20242</v>
      </c>
    </row>
    <row r="654" spans="1:3">
      <c r="A654" s="4" t="s">
        <v>641</v>
      </c>
    </row>
    <row r="655" spans="1:3">
      <c r="A655" s="4" t="s">
        <v>503</v>
      </c>
      <c r="B655" s="4" t="s">
        <v>642</v>
      </c>
    </row>
    <row r="656" spans="1:3">
      <c r="A656" s="4" t="s">
        <v>505</v>
      </c>
      <c r="B656" s="4" t="s">
        <v>556</v>
      </c>
    </row>
    <row r="657" spans="1:3">
      <c r="A657" s="4" t="s">
        <v>495</v>
      </c>
      <c r="B657" s="7" t="n">
        <v>50000</v>
      </c>
    </row>
    <row r="658" spans="1:3">
      <c r="A658" s="4" t="s">
        <v>496</v>
      </c>
      <c r="B658" s="5" t="n">
        <v>50000</v>
      </c>
    </row>
    <row r="659" spans="1:3">
      <c r="A659" s="4" t="s">
        <v>501</v>
      </c>
      <c r="B659" s="4" t="s">
        <v>43</v>
      </c>
    </row>
    <row r="660" spans="1:3">
      <c r="A660" s="4" t="s">
        <v>510</v>
      </c>
      <c r="B660" s="4" t="s">
        <v>568</v>
      </c>
    </row>
    <row r="661" spans="1:3">
      <c r="A661" s="4" t="s">
        <v>497</v>
      </c>
      <c r="B661" s="8" t="n">
        <v>7.5</v>
      </c>
    </row>
    <row r="662" spans="1:3">
      <c r="A662" s="4" t="s">
        <v>498</v>
      </c>
      <c r="B662" s="4" t="s">
        <v>43</v>
      </c>
    </row>
    <row r="663" spans="1:3">
      <c r="A663" s="4" t="s">
        <v>499</v>
      </c>
      <c r="B663" s="7" t="n">
        <v>10518</v>
      </c>
    </row>
    <row r="664" spans="1:3"/>
    <row r="665" spans="1:3">
      <c r="A665" s="4" t="s">
        <v>507</v>
      </c>
      <c r="B665" s="4" t="s">
        <v>643</v>
      </c>
    </row>
    <row r="666" spans="1:3">
      <c r="A666" s="4" t="s">
        <v>508</v>
      </c>
      <c r="B666" s="4" t="s">
        <v>644</v>
      </c>
    </row>
    <row r="667" spans="1:3">
      <c r="A667" s="4" t="s">
        <v>509</v>
      </c>
      <c r="B667" s="4" t="s">
        <v>645</v>
      </c>
    </row>
    <row r="668" spans="1:3">
      <c r="A668" s="4" t="s">
        <v>511</v>
      </c>
      <c r="B668" s="4" t="s">
        <v>646</v>
      </c>
    </row>
  </sheetData>
  <mergeCells count="8">
    <mergeCell ref="A1:A2"/>
    <mergeCell ref="B1:C1"/>
    <mergeCell ref="B2:C2"/>
    <mergeCell ref="A664:C664"/>
    <mergeCell ref="B665:C665"/>
    <mergeCell ref="B666:C666"/>
    <mergeCell ref="B667:C667"/>
    <mergeCell ref="B668:C6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647</v>
      </c>
      <c r="B1" s="2" t="s">
        <v>648</v>
      </c>
    </row>
    <row r="2" spans="1:2">
      <c r="A2" s="3" t="s">
        <v>178</v>
      </c>
    </row>
    <row r="3" spans="1:2">
      <c r="A3" s="4" t="s">
        <v>649</v>
      </c>
      <c r="B3" s="4" t="s">
        <v>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4</v>
      </c>
    </row>
    <row r="3" spans="1:3">
      <c r="A3" s="3" t="s">
        <v>178</v>
      </c>
    </row>
    <row r="4" spans="1:3">
      <c r="A4" s="4" t="s">
        <v>652</v>
      </c>
      <c r="B4" s="7" t="n">
        <v>11787776</v>
      </c>
    </row>
    <row r="5" spans="1:3">
      <c r="A5" s="4" t="s">
        <v>653</v>
      </c>
      <c r="B5" s="5" t="n">
        <v>4029750</v>
      </c>
    </row>
    <row r="6" spans="1:3">
      <c r="A6" s="4" t="s">
        <v>654</v>
      </c>
      <c r="B6" s="5" t="n">
        <v>-326800</v>
      </c>
    </row>
    <row r="7" spans="1:3">
      <c r="A7" s="4" t="s">
        <v>655</v>
      </c>
      <c r="B7" s="5" t="n">
        <v>-132000</v>
      </c>
    </row>
    <row r="8" spans="1:3">
      <c r="A8" s="4" t="s">
        <v>159</v>
      </c>
      <c r="B8" s="5" t="n">
        <v>253000</v>
      </c>
      <c r="C8" s="4" t="s">
        <v>43</v>
      </c>
    </row>
    <row r="9" spans="1:3">
      <c r="A9" s="4" t="s">
        <v>656</v>
      </c>
      <c r="B9" s="5" t="n">
        <v>-162023</v>
      </c>
    </row>
    <row r="10" spans="1:3">
      <c r="A10" s="4" t="s">
        <v>657</v>
      </c>
      <c r="B10" s="5" t="n">
        <v>-170745</v>
      </c>
    </row>
    <row r="11" spans="1:3">
      <c r="A11" s="4" t="s">
        <v>658</v>
      </c>
      <c r="B11" s="5" t="n">
        <v>-10962504</v>
      </c>
    </row>
    <row r="12" spans="1:3">
      <c r="A12" s="4" t="s">
        <v>659</v>
      </c>
      <c r="B12" s="5" t="n">
        <v>-1518500</v>
      </c>
      <c r="C12" s="7" t="n">
        <v>-840541</v>
      </c>
    </row>
    <row r="13" spans="1:3">
      <c r="A13" s="4" t="s">
        <v>660</v>
      </c>
      <c r="B13" s="5" t="n">
        <v>930343</v>
      </c>
    </row>
    <row r="14" spans="1:3">
      <c r="A14" s="4" t="s">
        <v>661</v>
      </c>
      <c r="B14" s="5" t="n">
        <v>3222167</v>
      </c>
    </row>
    <row r="15" spans="1:3">
      <c r="A15" s="4" t="s">
        <v>662</v>
      </c>
      <c r="B15" s="5" t="n">
        <v>3222167</v>
      </c>
    </row>
    <row r="16" spans="1:3">
      <c r="A16" s="4" t="s">
        <v>663</v>
      </c>
      <c r="B16" s="4" t="s">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6"/>
    <col customWidth="1" max="2" min="2" width="21"/>
  </cols>
  <sheetData>
    <row r="1" spans="1:2">
      <c r="A1" s="1" t="s">
        <v>664</v>
      </c>
      <c r="B1" s="2" t="s">
        <v>1</v>
      </c>
    </row>
    <row r="2" spans="1:2">
      <c r="B2" s="2" t="s">
        <v>284</v>
      </c>
    </row>
    <row r="3" spans="1:2">
      <c r="A3" s="4" t="s">
        <v>665</v>
      </c>
      <c r="B3" s="7" t="n">
        <v>1255000</v>
      </c>
    </row>
    <row r="4" spans="1:2">
      <c r="A4" s="4" t="s">
        <v>666</v>
      </c>
      <c r="B4" s="5" t="n">
        <v>1694690</v>
      </c>
    </row>
    <row r="5" spans="1:2">
      <c r="A5" s="4" t="s">
        <v>667</v>
      </c>
      <c r="B5" s="5" t="n">
        <v>544112</v>
      </c>
    </row>
    <row r="6" spans="1:2">
      <c r="A6" s="4" t="s">
        <v>498</v>
      </c>
      <c r="B6" s="7" t="n">
        <v>34106</v>
      </c>
    </row>
    <row r="7" spans="1:2">
      <c r="A7" s="4" t="s">
        <v>668</v>
      </c>
    </row>
    <row r="8" spans="1:2">
      <c r="A8" s="4" t="s">
        <v>503</v>
      </c>
      <c r="B8" s="4" t="s">
        <v>669</v>
      </c>
    </row>
    <row r="9" spans="1:2">
      <c r="A9" s="4" t="s">
        <v>665</v>
      </c>
      <c r="B9" s="7" t="n">
        <v>75000</v>
      </c>
    </row>
    <row r="10" spans="1:2">
      <c r="A10" s="4" t="s">
        <v>666</v>
      </c>
      <c r="B10" s="5" t="n">
        <v>102000</v>
      </c>
    </row>
    <row r="11" spans="1:2">
      <c r="A11" s="4" t="s">
        <v>667</v>
      </c>
      <c r="B11" s="4" t="s">
        <v>43</v>
      </c>
    </row>
    <row r="12" spans="1:2">
      <c r="A12" s="4" t="s">
        <v>670</v>
      </c>
      <c r="B12" s="7" t="n">
        <v>1200</v>
      </c>
    </row>
    <row r="13" spans="1:2">
      <c r="A13" s="4" t="s">
        <v>510</v>
      </c>
      <c r="B13" s="4" t="s">
        <v>568</v>
      </c>
    </row>
    <row r="14" spans="1:2">
      <c r="A14" s="4" t="s">
        <v>498</v>
      </c>
      <c r="B14" s="7" t="n">
        <v>1500</v>
      </c>
    </row>
    <row r="15" spans="1:2">
      <c r="A15" s="4" t="s">
        <v>671</v>
      </c>
    </row>
    <row r="16" spans="1:2">
      <c r="A16" s="4" t="s">
        <v>503</v>
      </c>
      <c r="B16" s="4" t="s">
        <v>555</v>
      </c>
    </row>
    <row r="17" spans="1:2">
      <c r="A17" s="4" t="s">
        <v>665</v>
      </c>
      <c r="B17" s="7" t="n">
        <v>110000</v>
      </c>
    </row>
    <row r="18" spans="1:2">
      <c r="A18" s="4" t="s">
        <v>666</v>
      </c>
      <c r="B18" s="5" t="n">
        <v>153890</v>
      </c>
    </row>
    <row r="19" spans="1:2">
      <c r="A19" s="4" t="s">
        <v>667</v>
      </c>
      <c r="B19" s="4" t="s">
        <v>43</v>
      </c>
    </row>
    <row r="20" spans="1:2">
      <c r="A20" s="4" t="s">
        <v>670</v>
      </c>
      <c r="B20" s="7" t="n">
        <v>1539</v>
      </c>
    </row>
    <row r="21" spans="1:2">
      <c r="A21" s="4" t="s">
        <v>510</v>
      </c>
      <c r="B21" s="4" t="s">
        <v>568</v>
      </c>
    </row>
    <row r="22" spans="1:2">
      <c r="A22" s="4" t="s">
        <v>498</v>
      </c>
      <c r="B22" s="7" t="n">
        <v>8800</v>
      </c>
    </row>
    <row r="23" spans="1:2">
      <c r="A23" s="4" t="s">
        <v>672</v>
      </c>
    </row>
    <row r="24" spans="1:2">
      <c r="A24" s="4" t="s">
        <v>503</v>
      </c>
      <c r="B24" s="4" t="s">
        <v>673</v>
      </c>
    </row>
    <row r="25" spans="1:2">
      <c r="A25" s="4" t="s">
        <v>665</v>
      </c>
      <c r="B25" s="7" t="n">
        <v>160000</v>
      </c>
    </row>
    <row r="26" spans="1:2">
      <c r="A26" s="4" t="s">
        <v>666</v>
      </c>
      <c r="B26" s="5" t="n">
        <v>212800</v>
      </c>
    </row>
    <row r="27" spans="1:2">
      <c r="A27" s="4" t="s">
        <v>667</v>
      </c>
      <c r="B27" s="4" t="s">
        <v>43</v>
      </c>
    </row>
    <row r="28" spans="1:2">
      <c r="A28" s="4" t="s">
        <v>670</v>
      </c>
      <c r="B28" s="7" t="n">
        <v>1252</v>
      </c>
    </row>
    <row r="29" spans="1:2">
      <c r="A29" s="4" t="s">
        <v>510</v>
      </c>
      <c r="B29" s="4" t="s">
        <v>674</v>
      </c>
    </row>
    <row r="30" spans="1:2">
      <c r="A30" s="4" t="s">
        <v>498</v>
      </c>
      <c r="B30" s="7" t="n">
        <v>5799</v>
      </c>
    </row>
    <row r="31" spans="1:2">
      <c r="A31" s="4" t="s">
        <v>675</v>
      </c>
    </row>
    <row r="32" spans="1:2">
      <c r="A32" s="4" t="s">
        <v>503</v>
      </c>
      <c r="B32" s="4" t="s">
        <v>676</v>
      </c>
    </row>
    <row r="33" spans="1:2">
      <c r="A33" s="4" t="s">
        <v>665</v>
      </c>
      <c r="B33" s="7" t="n">
        <v>160000</v>
      </c>
    </row>
    <row r="34" spans="1:2">
      <c r="A34" s="4" t="s">
        <v>666</v>
      </c>
      <c r="B34" s="5" t="n">
        <v>212800</v>
      </c>
    </row>
    <row r="35" spans="1:2">
      <c r="A35" s="4" t="s">
        <v>667</v>
      </c>
      <c r="B35" s="4" t="s">
        <v>43</v>
      </c>
    </row>
    <row r="36" spans="1:2">
      <c r="A36" s="4" t="s">
        <v>670</v>
      </c>
      <c r="B36" s="7" t="n">
        <v>1252</v>
      </c>
    </row>
    <row r="37" spans="1:2">
      <c r="A37" s="4" t="s">
        <v>510</v>
      </c>
      <c r="B37" s="4" t="s">
        <v>568</v>
      </c>
    </row>
    <row r="38" spans="1:2">
      <c r="A38" s="4" t="s">
        <v>498</v>
      </c>
      <c r="B38" s="7" t="n">
        <v>5258</v>
      </c>
    </row>
    <row r="39" spans="1:2">
      <c r="A39" s="4" t="s">
        <v>677</v>
      </c>
    </row>
    <row r="40" spans="1:2">
      <c r="A40" s="4" t="s">
        <v>503</v>
      </c>
      <c r="B40" s="4" t="s">
        <v>678</v>
      </c>
    </row>
    <row r="41" spans="1:2">
      <c r="A41" s="4" t="s">
        <v>665</v>
      </c>
      <c r="B41" s="7" t="n">
        <v>110000</v>
      </c>
    </row>
    <row r="42" spans="1:2">
      <c r="A42" s="4" t="s">
        <v>666</v>
      </c>
      <c r="B42" s="5" t="n">
        <v>147400</v>
      </c>
    </row>
    <row r="43" spans="1:2">
      <c r="A43" s="4" t="s">
        <v>667</v>
      </c>
      <c r="B43" s="4" t="s">
        <v>43</v>
      </c>
    </row>
    <row r="44" spans="1:2">
      <c r="A44" s="4" t="s">
        <v>670</v>
      </c>
      <c r="B44" s="7" t="n">
        <v>921</v>
      </c>
    </row>
    <row r="45" spans="1:2">
      <c r="A45" s="4" t="s">
        <v>510</v>
      </c>
      <c r="B45" s="4" t="s">
        <v>674</v>
      </c>
    </row>
    <row r="46" spans="1:2">
      <c r="A46" s="4" t="s">
        <v>498</v>
      </c>
      <c r="B46" s="7" t="n">
        <v>1650</v>
      </c>
    </row>
    <row r="47" spans="1:2">
      <c r="A47" s="4" t="s">
        <v>679</v>
      </c>
    </row>
    <row r="48" spans="1:2">
      <c r="A48" s="4" t="s">
        <v>503</v>
      </c>
      <c r="B48" s="4" t="s">
        <v>599</v>
      </c>
    </row>
    <row r="49" spans="1:2">
      <c r="A49" s="4" t="s">
        <v>665</v>
      </c>
      <c r="B49" s="7" t="n">
        <v>140000</v>
      </c>
    </row>
    <row r="50" spans="1:2">
      <c r="A50" s="4" t="s">
        <v>666</v>
      </c>
      <c r="B50" s="5" t="n">
        <v>187600</v>
      </c>
    </row>
    <row r="51" spans="1:2">
      <c r="A51" s="4" t="s">
        <v>667</v>
      </c>
      <c r="B51" s="5" t="n">
        <v>96503</v>
      </c>
    </row>
    <row r="52" spans="1:2">
      <c r="A52" s="4" t="s">
        <v>670</v>
      </c>
      <c r="B52" s="7" t="n">
        <v>1275</v>
      </c>
    </row>
    <row r="53" spans="1:2">
      <c r="A53" s="4" t="s">
        <v>510</v>
      </c>
      <c r="B53" s="4" t="s">
        <v>680</v>
      </c>
    </row>
    <row r="54" spans="1:2">
      <c r="A54" s="4" t="s">
        <v>498</v>
      </c>
      <c r="B54" s="7" t="n">
        <v>2800</v>
      </c>
    </row>
    <row r="55" spans="1:2">
      <c r="A55" s="4" t="s">
        <v>681</v>
      </c>
    </row>
    <row r="56" spans="1:2">
      <c r="A56" s="4" t="s">
        <v>503</v>
      </c>
      <c r="B56" s="4" t="s">
        <v>614</v>
      </c>
    </row>
    <row r="57" spans="1:2">
      <c r="A57" s="4" t="s">
        <v>665</v>
      </c>
      <c r="B57" s="7" t="n">
        <v>180000</v>
      </c>
    </row>
    <row r="58" spans="1:2">
      <c r="A58" s="4" t="s">
        <v>666</v>
      </c>
      <c r="B58" s="5" t="n">
        <v>243000</v>
      </c>
    </row>
    <row r="59" spans="1:2">
      <c r="A59" s="4" t="s">
        <v>667</v>
      </c>
      <c r="B59" s="5" t="n">
        <v>151542</v>
      </c>
    </row>
    <row r="60" spans="1:2">
      <c r="A60" s="4" t="s">
        <v>670</v>
      </c>
      <c r="B60" s="7" t="n">
        <v>1519</v>
      </c>
    </row>
    <row r="61" spans="1:2">
      <c r="A61" s="4" t="s">
        <v>510</v>
      </c>
      <c r="B61" s="4" t="s">
        <v>674</v>
      </c>
    </row>
    <row r="62" spans="1:2">
      <c r="A62" s="4" t="s">
        <v>498</v>
      </c>
      <c r="B62" s="7" t="n">
        <v>2599</v>
      </c>
    </row>
    <row r="63" spans="1:2">
      <c r="A63" s="4" t="s">
        <v>682</v>
      </c>
    </row>
    <row r="64" spans="1:2">
      <c r="A64" s="4" t="s">
        <v>503</v>
      </c>
      <c r="B64" s="4" t="s">
        <v>683</v>
      </c>
    </row>
    <row r="65" spans="1:2">
      <c r="A65" s="4" t="s">
        <v>665</v>
      </c>
      <c r="B65" s="7" t="n">
        <v>180000</v>
      </c>
    </row>
    <row r="66" spans="1:2">
      <c r="A66" s="4" t="s">
        <v>666</v>
      </c>
      <c r="B66" s="5" t="n">
        <v>244800</v>
      </c>
    </row>
    <row r="67" spans="1:2">
      <c r="A67" s="4" t="s">
        <v>667</v>
      </c>
      <c r="B67" s="5" t="n">
        <v>156067</v>
      </c>
    </row>
    <row r="68" spans="1:2">
      <c r="A68" s="4" t="s">
        <v>670</v>
      </c>
      <c r="B68" s="7" t="n">
        <v>1530</v>
      </c>
    </row>
    <row r="69" spans="1:2">
      <c r="A69" s="4" t="s">
        <v>510</v>
      </c>
      <c r="B69" s="4" t="s">
        <v>568</v>
      </c>
    </row>
    <row r="70" spans="1:2">
      <c r="A70" s="4" t="s">
        <v>498</v>
      </c>
      <c r="B70" s="7" t="n">
        <v>3600</v>
      </c>
    </row>
    <row r="71" spans="1:2">
      <c r="A71" s="4" t="s">
        <v>684</v>
      </c>
    </row>
    <row r="72" spans="1:2">
      <c r="A72" s="4" t="s">
        <v>503</v>
      </c>
      <c r="B72" s="4" t="s">
        <v>685</v>
      </c>
    </row>
    <row r="73" spans="1:2">
      <c r="A73" s="4" t="s">
        <v>665</v>
      </c>
      <c r="B73" s="7" t="n">
        <v>140000</v>
      </c>
    </row>
    <row r="74" spans="1:2">
      <c r="A74" s="4" t="s">
        <v>666</v>
      </c>
      <c r="B74" s="5" t="n">
        <v>190400</v>
      </c>
    </row>
    <row r="75" spans="1:2">
      <c r="A75" s="4" t="s">
        <v>667</v>
      </c>
      <c r="B75" s="5" t="n">
        <v>140000</v>
      </c>
    </row>
    <row r="76" spans="1:2">
      <c r="A76" s="4" t="s">
        <v>670</v>
      </c>
      <c r="B76" s="7" t="n">
        <v>1269</v>
      </c>
    </row>
    <row r="77" spans="1:2">
      <c r="A77" s="4" t="s">
        <v>510</v>
      </c>
      <c r="B77" s="4" t="s">
        <v>674</v>
      </c>
    </row>
    <row r="78" spans="1:2">
      <c r="A78" s="4" t="s">
        <v>498</v>
      </c>
      <c r="B78" s="7" t="n">
        <v>2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24"/>
    <col customWidth="1" max="28" min="28" width="14"/>
    <col customWidth="1" max="29" min="29" width="14"/>
    <col customWidth="1" max="30" min="30" width="14"/>
    <col customWidth="1" max="31" min="31" width="14"/>
  </cols>
  <sheetData>
    <row r="1" spans="1:31">
      <c r="A1" s="1" t="s">
        <v>686</v>
      </c>
      <c r="B1" s="2" t="s">
        <v>687</v>
      </c>
      <c r="C1" s="2" t="s">
        <v>688</v>
      </c>
      <c r="D1" s="2" t="s">
        <v>689</v>
      </c>
      <c r="E1" s="2" t="s">
        <v>356</v>
      </c>
      <c r="F1" s="2" t="s">
        <v>690</v>
      </c>
      <c r="G1" s="2" t="s">
        <v>691</v>
      </c>
      <c r="H1" s="2" t="s">
        <v>373</v>
      </c>
      <c r="I1" s="2" t="s">
        <v>692</v>
      </c>
      <c r="J1" s="2" t="s">
        <v>693</v>
      </c>
      <c r="K1" s="2" t="s">
        <v>694</v>
      </c>
      <c r="L1" s="2" t="s">
        <v>358</v>
      </c>
      <c r="M1" s="2" t="s">
        <v>695</v>
      </c>
      <c r="N1" s="2" t="s">
        <v>359</v>
      </c>
      <c r="O1" s="2" t="s">
        <v>359</v>
      </c>
      <c r="P1" s="2" t="s">
        <v>696</v>
      </c>
      <c r="Q1" s="2" t="s">
        <v>697</v>
      </c>
      <c r="R1" s="2" t="s">
        <v>698</v>
      </c>
      <c r="S1" s="2" t="s">
        <v>360</v>
      </c>
      <c r="T1" s="2" t="s">
        <v>361</v>
      </c>
      <c r="U1" s="2" t="s">
        <v>362</v>
      </c>
      <c r="V1" s="2" t="s">
        <v>363</v>
      </c>
      <c r="W1" s="2" t="s">
        <v>699</v>
      </c>
      <c r="X1" s="2" t="s">
        <v>369</v>
      </c>
      <c r="Y1" s="2" t="s">
        <v>2</v>
      </c>
      <c r="Z1" s="2" t="s">
        <v>371</v>
      </c>
      <c r="AA1" s="2" t="s">
        <v>2</v>
      </c>
      <c r="AB1" s="2" t="s">
        <v>372</v>
      </c>
      <c r="AC1" s="2" t="s">
        <v>25</v>
      </c>
      <c r="AD1" s="2" t="s">
        <v>700</v>
      </c>
      <c r="AE1" s="2" t="s">
        <v>701</v>
      </c>
    </row>
    <row r="2" spans="1:31">
      <c r="A2" s="4" t="s">
        <v>74</v>
      </c>
      <c r="Y2" s="5" t="n">
        <v>1000000</v>
      </c>
      <c r="AA2" s="5" t="n">
        <v>1000000</v>
      </c>
      <c r="AC2" s="5" t="n">
        <v>1000000</v>
      </c>
    </row>
    <row r="3" spans="1:31">
      <c r="A3" s="4" t="s">
        <v>73</v>
      </c>
      <c r="Y3" s="8" t="n">
        <v>0.01</v>
      </c>
      <c r="AA3" s="8" t="n">
        <v>0.01</v>
      </c>
      <c r="AC3" s="8" t="n">
        <v>0.01</v>
      </c>
    </row>
    <row r="4" spans="1:31">
      <c r="A4" s="4" t="s">
        <v>75</v>
      </c>
      <c r="Y4" s="5" t="n">
        <v>1000000</v>
      </c>
      <c r="AA4" s="5" t="n">
        <v>1000000</v>
      </c>
      <c r="AC4" s="5" t="n">
        <v>1000000</v>
      </c>
    </row>
    <row r="5" spans="1:31">
      <c r="A5" s="4" t="s">
        <v>381</v>
      </c>
      <c r="E5" s="5" t="n">
        <v>110833</v>
      </c>
    </row>
    <row r="6" spans="1:31">
      <c r="A6" s="4" t="s">
        <v>380</v>
      </c>
      <c r="E6" s="8" t="n">
        <v>3.5</v>
      </c>
    </row>
    <row r="7" spans="1:31">
      <c r="A7" s="4" t="s">
        <v>702</v>
      </c>
      <c r="AA7" s="5" t="n">
        <v>25243</v>
      </c>
    </row>
    <row r="8" spans="1:31">
      <c r="A8" s="4" t="s">
        <v>379</v>
      </c>
      <c r="Y8" s="8" t="n">
        <v>7.5</v>
      </c>
      <c r="AA8" s="8" t="n">
        <v>7.5</v>
      </c>
    </row>
    <row r="9" spans="1:31">
      <c r="A9" s="4" t="s">
        <v>703</v>
      </c>
      <c r="Y9" s="7" t="n">
        <v>7037424</v>
      </c>
      <c r="AA9" s="7" t="n">
        <v>7037424</v>
      </c>
    </row>
    <row r="10" spans="1:31">
      <c r="A10" s="4" t="s">
        <v>704</v>
      </c>
      <c r="AA10" s="7" t="n">
        <v>10532291</v>
      </c>
    </row>
    <row r="11" spans="1:31">
      <c r="A11" s="4" t="s">
        <v>705</v>
      </c>
      <c r="Y11" s="5" t="n">
        <v>6508074</v>
      </c>
      <c r="AA11" s="5" t="n">
        <v>6508074</v>
      </c>
      <c r="AC11" s="5" t="n">
        <v>1147234</v>
      </c>
    </row>
    <row r="12" spans="1:31">
      <c r="A12" s="4" t="s">
        <v>706</v>
      </c>
      <c r="AA12" s="7" t="n">
        <v>249107</v>
      </c>
    </row>
    <row r="13" spans="1:31">
      <c r="A13" s="4" t="s">
        <v>707</v>
      </c>
      <c r="AA13" s="4" t="s">
        <v>708</v>
      </c>
    </row>
    <row r="14" spans="1:31">
      <c r="A14" s="4" t="s">
        <v>709</v>
      </c>
      <c r="Y14" s="7" t="n">
        <v>0</v>
      </c>
      <c r="AA14" s="7" t="n">
        <v>0</v>
      </c>
    </row>
    <row r="15" spans="1:31">
      <c r="A15" s="4" t="s">
        <v>710</v>
      </c>
      <c r="Y15" s="5" t="n">
        <v>0</v>
      </c>
      <c r="AA15" s="5" t="n">
        <v>0</v>
      </c>
    </row>
    <row r="16" spans="1:31">
      <c r="A16" s="4" t="s">
        <v>711</v>
      </c>
      <c r="Y16" s="5" t="n">
        <v>2700000</v>
      </c>
      <c r="AA16" s="5" t="n">
        <v>2700000</v>
      </c>
    </row>
    <row r="17" spans="1:31">
      <c r="A17" s="4" t="s">
        <v>712</v>
      </c>
      <c r="Y17" s="5" t="n">
        <v>157908</v>
      </c>
    </row>
    <row r="18" spans="1:31">
      <c r="A18" s="4" t="s">
        <v>713</v>
      </c>
      <c r="AA18" s="5" t="n">
        <v>129768</v>
      </c>
    </row>
    <row r="19" spans="1:31">
      <c r="A19" s="4" t="s">
        <v>388</v>
      </c>
      <c r="Y19" s="5" t="n">
        <v>547582</v>
      </c>
      <c r="AA19" s="5" t="n">
        <v>547582</v>
      </c>
      <c r="AC19" s="7" t="n">
        <v>401856</v>
      </c>
    </row>
    <row r="20" spans="1:31">
      <c r="A20" s="4" t="s">
        <v>714</v>
      </c>
      <c r="E20" s="7" t="n">
        <v>340257</v>
      </c>
      <c r="Y20" s="5" t="n">
        <v>312637</v>
      </c>
      <c r="AA20" s="5" t="n">
        <v>312637</v>
      </c>
    </row>
    <row r="21" spans="1:31">
      <c r="A21" s="4" t="s">
        <v>715</v>
      </c>
      <c r="E21" s="4" t="s">
        <v>457</v>
      </c>
    </row>
    <row r="22" spans="1:31">
      <c r="A22" s="4" t="s">
        <v>716</v>
      </c>
      <c r="E22" s="7" t="n">
        <v>15</v>
      </c>
    </row>
    <row r="23" spans="1:31">
      <c r="A23" s="4" t="s">
        <v>717</v>
      </c>
      <c r="E23" s="8" t="n">
        <v>3.5</v>
      </c>
    </row>
    <row r="24" spans="1:31">
      <c r="A24" s="4" t="s">
        <v>718</v>
      </c>
      <c r="E24" s="7" t="n">
        <v>10236</v>
      </c>
    </row>
    <row r="25" spans="1:31">
      <c r="A25" s="4" t="s">
        <v>421</v>
      </c>
    </row>
    <row r="26" spans="1:31">
      <c r="A26" s="4" t="s">
        <v>404</v>
      </c>
      <c r="V26" s="4" t="s">
        <v>422</v>
      </c>
    </row>
    <row r="27" spans="1:31">
      <c r="A27" s="4" t="s">
        <v>423</v>
      </c>
      <c r="S27" s="5" t="n">
        <v>3500</v>
      </c>
      <c r="V27" s="5" t="n">
        <v>3500</v>
      </c>
    </row>
    <row r="28" spans="1:31">
      <c r="A28" s="4" t="s">
        <v>719</v>
      </c>
    </row>
    <row r="29" spans="1:31">
      <c r="A29" s="4" t="s">
        <v>713</v>
      </c>
      <c r="AA29" s="7" t="n">
        <v>7200</v>
      </c>
    </row>
    <row r="30" spans="1:31">
      <c r="A30" s="4" t="s">
        <v>720</v>
      </c>
    </row>
    <row r="31" spans="1:31">
      <c r="A31" s="4" t="s">
        <v>721</v>
      </c>
      <c r="AA31" s="5" t="n">
        <v>25243</v>
      </c>
    </row>
    <row r="32" spans="1:31">
      <c r="A32" s="4" t="s">
        <v>712</v>
      </c>
      <c r="AA32" s="7" t="n">
        <v>95121</v>
      </c>
    </row>
    <row r="33" spans="1:31">
      <c r="A33" s="4" t="s">
        <v>722</v>
      </c>
    </row>
    <row r="34" spans="1:31">
      <c r="A34" s="4" t="s">
        <v>721</v>
      </c>
      <c r="AA34" s="5" t="n">
        <v>1092</v>
      </c>
    </row>
    <row r="35" spans="1:31">
      <c r="A35" s="4" t="s">
        <v>723</v>
      </c>
    </row>
    <row r="36" spans="1:31">
      <c r="A36" s="4" t="s">
        <v>379</v>
      </c>
      <c r="B36" s="8" t="n">
        <v>7.5</v>
      </c>
      <c r="C36" s="8" t="n">
        <v>7.5</v>
      </c>
      <c r="F36" s="8" t="n">
        <v>7.5</v>
      </c>
      <c r="I36" s="8" t="n">
        <v>7.5</v>
      </c>
      <c r="J36" s="8" t="n">
        <v>7.5</v>
      </c>
      <c r="K36" s="8" t="n">
        <v>7.5</v>
      </c>
      <c r="L36" s="8" t="n">
        <v>7.5</v>
      </c>
      <c r="M36" s="8" t="n">
        <v>7.5</v>
      </c>
      <c r="P36" s="8" t="n">
        <v>7.5</v>
      </c>
      <c r="Q36" s="8" t="n">
        <v>7.5</v>
      </c>
      <c r="U36" s="8" t="n">
        <v>7.5</v>
      </c>
      <c r="V36" s="8" t="n">
        <v>7.5</v>
      </c>
      <c r="W36" s="8" t="n">
        <v>7.5</v>
      </c>
    </row>
    <row r="37" spans="1:31">
      <c r="A37" s="4" t="s">
        <v>712</v>
      </c>
      <c r="V37" s="7" t="n">
        <v>7800</v>
      </c>
    </row>
    <row r="38" spans="1:31">
      <c r="A38" s="4" t="s">
        <v>404</v>
      </c>
      <c r="B38" s="4" t="s">
        <v>556</v>
      </c>
      <c r="C38" s="4" t="s">
        <v>413</v>
      </c>
      <c r="D38" s="4" t="s">
        <v>408</v>
      </c>
      <c r="F38" s="4" t="s">
        <v>556</v>
      </c>
      <c r="G38" s="4" t="s">
        <v>405</v>
      </c>
      <c r="I38" s="4" t="s">
        <v>627</v>
      </c>
      <c r="J38" s="4" t="s">
        <v>405</v>
      </c>
      <c r="K38" s="4" t="s">
        <v>405</v>
      </c>
      <c r="L38" s="4" t="s">
        <v>408</v>
      </c>
      <c r="M38" s="4" t="s">
        <v>556</v>
      </c>
      <c r="P38" s="4" t="s">
        <v>405</v>
      </c>
      <c r="Q38" s="4" t="s">
        <v>556</v>
      </c>
      <c r="U38" s="4" t="s">
        <v>556</v>
      </c>
      <c r="V38" s="4" t="s">
        <v>556</v>
      </c>
      <c r="W38" s="4" t="s">
        <v>556</v>
      </c>
    </row>
    <row r="39" spans="1:31">
      <c r="A39" s="4" t="s">
        <v>406</v>
      </c>
      <c r="B39" s="7" t="n">
        <v>50000</v>
      </c>
      <c r="C39" s="7" t="n">
        <v>150000</v>
      </c>
      <c r="D39" s="7" t="n">
        <v>250000</v>
      </c>
      <c r="F39" s="7" t="n">
        <v>50000</v>
      </c>
      <c r="G39" s="7" t="n">
        <v>75000</v>
      </c>
      <c r="I39" s="7" t="n">
        <v>150000</v>
      </c>
      <c r="J39" s="7" t="n">
        <v>75000</v>
      </c>
      <c r="K39" s="7" t="n">
        <v>50000</v>
      </c>
      <c r="L39" s="7" t="n">
        <v>50000</v>
      </c>
      <c r="M39" s="7" t="n">
        <v>250000</v>
      </c>
      <c r="P39" s="7" t="n">
        <v>105000</v>
      </c>
      <c r="Q39" s="7" t="n">
        <v>100000</v>
      </c>
      <c r="U39" s="7" t="n">
        <v>253000</v>
      </c>
      <c r="V39" s="7" t="n">
        <v>100000</v>
      </c>
      <c r="W39" s="7" t="n">
        <v>150000</v>
      </c>
    </row>
    <row r="40" spans="1:31">
      <c r="A40" s="4" t="s">
        <v>724</v>
      </c>
      <c r="V40" s="4" t="s">
        <v>398</v>
      </c>
      <c r="W40" s="4" t="s">
        <v>398</v>
      </c>
    </row>
    <row r="41" spans="1:31">
      <c r="A41" s="4" t="s">
        <v>425</v>
      </c>
      <c r="W41" s="4" t="s">
        <v>398</v>
      </c>
    </row>
    <row r="42" spans="1:31">
      <c r="A42" s="4" t="s">
        <v>423</v>
      </c>
      <c r="B42" s="5" t="n">
        <v>4000</v>
      </c>
      <c r="C42" s="5" t="n">
        <v>6000</v>
      </c>
      <c r="D42" s="5" t="n">
        <v>5000</v>
      </c>
      <c r="F42" s="5" t="n">
        <v>1000</v>
      </c>
      <c r="G42" s="5" t="n">
        <v>1360</v>
      </c>
      <c r="I42" s="5" t="n">
        <v>2000</v>
      </c>
      <c r="J42" s="5" t="n">
        <v>900</v>
      </c>
      <c r="K42" s="5" t="n">
        <v>600</v>
      </c>
      <c r="L42" s="5" t="n">
        <v>1000</v>
      </c>
      <c r="M42" s="5" t="n">
        <v>8000</v>
      </c>
      <c r="P42" s="5" t="n">
        <v>1200</v>
      </c>
      <c r="Q42" s="5" t="n">
        <v>2000</v>
      </c>
      <c r="U42" s="5" t="n">
        <v>6750</v>
      </c>
      <c r="V42" s="5" t="n">
        <v>5000</v>
      </c>
      <c r="W42" s="5" t="n">
        <v>4000</v>
      </c>
    </row>
    <row r="43" spans="1:31">
      <c r="A43" s="4" t="s">
        <v>388</v>
      </c>
      <c r="B43" s="7" t="n">
        <v>10518</v>
      </c>
      <c r="C43" s="7" t="n">
        <v>20242</v>
      </c>
      <c r="D43" s="7" t="n">
        <v>17573</v>
      </c>
      <c r="F43" s="7" t="n">
        <v>3271</v>
      </c>
      <c r="G43" s="7" t="n">
        <v>3869</v>
      </c>
      <c r="I43" s="7" t="n">
        <v>6870</v>
      </c>
      <c r="J43" s="7" t="n">
        <v>3112</v>
      </c>
      <c r="K43" s="7" t="n">
        <v>2075</v>
      </c>
      <c r="L43" s="7" t="n">
        <v>3704</v>
      </c>
      <c r="M43" s="7" t="n">
        <v>26466</v>
      </c>
      <c r="P43" s="7" t="n">
        <v>4590</v>
      </c>
      <c r="Q43" s="7" t="n">
        <v>7218</v>
      </c>
      <c r="U43" s="7" t="n">
        <v>28722</v>
      </c>
      <c r="V43" s="7" t="n">
        <v>10474</v>
      </c>
      <c r="W43" s="7" t="n">
        <v>12267</v>
      </c>
    </row>
    <row r="44" spans="1:31">
      <c r="A44" s="4" t="s">
        <v>725</v>
      </c>
      <c r="V44" s="5" t="n">
        <v>18274</v>
      </c>
    </row>
    <row r="45" spans="1:31">
      <c r="A45" s="4" t="s">
        <v>726</v>
      </c>
      <c r="B45" s="4" t="s">
        <v>255</v>
      </c>
      <c r="C45" s="4" t="s">
        <v>255</v>
      </c>
      <c r="D45" s="4" t="s">
        <v>398</v>
      </c>
      <c r="F45" s="4" t="s">
        <v>568</v>
      </c>
      <c r="G45" s="4" t="s">
        <v>255</v>
      </c>
      <c r="I45" s="4" t="s">
        <v>302</v>
      </c>
      <c r="J45" s="4" t="s">
        <v>400</v>
      </c>
      <c r="K45" s="4" t="s">
        <v>400</v>
      </c>
      <c r="L45" s="4" t="s">
        <v>568</v>
      </c>
      <c r="M45" s="4" t="s">
        <v>398</v>
      </c>
      <c r="P45" s="4" t="s">
        <v>400</v>
      </c>
      <c r="Q45" s="4" t="s">
        <v>568</v>
      </c>
    </row>
    <row r="46" spans="1:31">
      <c r="A46" s="4" t="s">
        <v>727</v>
      </c>
      <c r="B46" s="7" t="n">
        <v>2500</v>
      </c>
      <c r="C46" s="7" t="n">
        <v>7500</v>
      </c>
      <c r="D46" s="7" t="n">
        <v>30000</v>
      </c>
      <c r="F46" s="7" t="n">
        <v>12500</v>
      </c>
      <c r="G46" s="7" t="n">
        <v>9500</v>
      </c>
      <c r="I46" s="7" t="n">
        <v>12000</v>
      </c>
      <c r="J46" s="7" t="n">
        <v>3750</v>
      </c>
      <c r="K46" s="7" t="n">
        <v>2500</v>
      </c>
      <c r="L46" s="7" t="n">
        <v>12500</v>
      </c>
      <c r="M46" s="7" t="n">
        <v>62500</v>
      </c>
      <c r="P46" s="7" t="n">
        <v>5000</v>
      </c>
      <c r="Q46" s="7" t="n">
        <v>24000</v>
      </c>
      <c r="U46" s="5" t="n">
        <v>53000</v>
      </c>
    </row>
    <row r="47" spans="1:31">
      <c r="A47" s="4" t="s">
        <v>410</v>
      </c>
      <c r="D47" s="4" t="s">
        <v>728</v>
      </c>
      <c r="G47" s="4" t="s">
        <v>293</v>
      </c>
      <c r="J47" s="4" t="s">
        <v>293</v>
      </c>
      <c r="K47" s="4" t="s">
        <v>293</v>
      </c>
      <c r="P47" s="4" t="s">
        <v>293</v>
      </c>
    </row>
    <row r="48" spans="1:31">
      <c r="A48" s="4" t="s">
        <v>729</v>
      </c>
    </row>
    <row r="49" spans="1:31">
      <c r="A49" s="4" t="s">
        <v>730</v>
      </c>
      <c r="V49" s="7" t="n">
        <v>50000</v>
      </c>
    </row>
    <row r="50" spans="1:31">
      <c r="A50" s="4" t="s">
        <v>731</v>
      </c>
    </row>
    <row r="51" spans="1:31">
      <c r="A51" s="4" t="s">
        <v>404</v>
      </c>
      <c r="R51" s="4" t="s">
        <v>405</v>
      </c>
    </row>
    <row r="52" spans="1:31">
      <c r="A52" s="4" t="s">
        <v>406</v>
      </c>
      <c r="R52" s="7" t="n">
        <v>85000</v>
      </c>
    </row>
    <row r="53" spans="1:31">
      <c r="A53" s="4" t="s">
        <v>423</v>
      </c>
      <c r="R53" s="5" t="n">
        <v>1150</v>
      </c>
    </row>
    <row r="54" spans="1:31">
      <c r="A54" s="4" t="s">
        <v>725</v>
      </c>
      <c r="R54" s="7" t="n">
        <v>5183</v>
      </c>
    </row>
    <row r="55" spans="1:31">
      <c r="A55" s="4" t="s">
        <v>726</v>
      </c>
      <c r="R55" s="4" t="s">
        <v>255</v>
      </c>
    </row>
    <row r="56" spans="1:31">
      <c r="A56" s="4" t="s">
        <v>402</v>
      </c>
    </row>
    <row r="57" spans="1:31">
      <c r="A57" s="4" t="s">
        <v>381</v>
      </c>
      <c r="E57" s="5" t="n">
        <v>20000</v>
      </c>
    </row>
    <row r="58" spans="1:31">
      <c r="A58" s="4" t="s">
        <v>732</v>
      </c>
      <c r="E58" s="7" t="n">
        <v>50000</v>
      </c>
    </row>
    <row r="59" spans="1:31">
      <c r="A59" s="4" t="s">
        <v>702</v>
      </c>
      <c r="E59" s="5" t="n">
        <v>20</v>
      </c>
    </row>
    <row r="60" spans="1:31">
      <c r="A60" s="4" t="s">
        <v>404</v>
      </c>
      <c r="T60" s="4" t="s">
        <v>405</v>
      </c>
    </row>
    <row r="61" spans="1:31">
      <c r="A61" s="4" t="s">
        <v>406</v>
      </c>
      <c r="T61" s="7" t="n">
        <v>50000</v>
      </c>
    </row>
    <row r="62" spans="1:31">
      <c r="A62" s="4" t="s">
        <v>713</v>
      </c>
      <c r="AA62" s="7" t="n">
        <v>7500</v>
      </c>
    </row>
    <row r="63" spans="1:31">
      <c r="A63" s="4" t="s">
        <v>733</v>
      </c>
    </row>
    <row r="64" spans="1:31">
      <c r="A64" s="4" t="s">
        <v>721</v>
      </c>
      <c r="Z64" s="5" t="n">
        <v>9500</v>
      </c>
    </row>
    <row r="65" spans="1:31">
      <c r="A65" s="4" t="s">
        <v>712</v>
      </c>
      <c r="AB65" s="7" t="n">
        <v>28490</v>
      </c>
    </row>
    <row r="66" spans="1:31">
      <c r="A66" s="4" t="s">
        <v>406</v>
      </c>
      <c r="X66" s="7" t="n">
        <v>170000</v>
      </c>
      <c r="AB66" s="7" t="n">
        <v>170000</v>
      </c>
    </row>
    <row r="67" spans="1:31">
      <c r="A67" s="4" t="s">
        <v>425</v>
      </c>
      <c r="X67" s="4" t="s">
        <v>398</v>
      </c>
    </row>
    <row r="68" spans="1:31">
      <c r="A68" s="4" t="s">
        <v>423</v>
      </c>
      <c r="X68" s="5" t="n">
        <v>5667</v>
      </c>
    </row>
    <row r="69" spans="1:31">
      <c r="A69" s="4" t="s">
        <v>713</v>
      </c>
      <c r="X69" s="7" t="n">
        <v>35079</v>
      </c>
      <c r="AC69" s="7" t="n">
        <v>52079</v>
      </c>
    </row>
    <row r="70" spans="1:31">
      <c r="A70" s="4" t="s">
        <v>388</v>
      </c>
      <c r="Y70" s="7" t="n">
        <v>0</v>
      </c>
      <c r="AA70" s="7" t="n">
        <v>0</v>
      </c>
    </row>
    <row r="71" spans="1:31">
      <c r="A71" s="4" t="s">
        <v>726</v>
      </c>
      <c r="X71" s="4" t="s">
        <v>398</v>
      </c>
    </row>
    <row r="72" spans="1:31">
      <c r="A72" s="4" t="s">
        <v>734</v>
      </c>
    </row>
    <row r="73" spans="1:31">
      <c r="A73" s="4" t="s">
        <v>721</v>
      </c>
      <c r="X73" s="5" t="n">
        <v>7200</v>
      </c>
    </row>
    <row r="74" spans="1:31">
      <c r="A74" s="4" t="s">
        <v>735</v>
      </c>
    </row>
    <row r="75" spans="1:31">
      <c r="A75" s="4" t="s">
        <v>379</v>
      </c>
      <c r="P75" s="8" t="n">
        <v>7.5</v>
      </c>
    </row>
    <row r="76" spans="1:31">
      <c r="A76" s="4" t="s">
        <v>404</v>
      </c>
      <c r="P76" s="4" t="s">
        <v>405</v>
      </c>
    </row>
    <row r="77" spans="1:31">
      <c r="A77" s="4" t="s">
        <v>406</v>
      </c>
      <c r="P77" s="7" t="n">
        <v>105000</v>
      </c>
    </row>
    <row r="78" spans="1:31">
      <c r="A78" s="4" t="s">
        <v>423</v>
      </c>
      <c r="P78" s="5" t="n">
        <v>1200</v>
      </c>
    </row>
    <row r="79" spans="1:31">
      <c r="A79" s="4" t="s">
        <v>388</v>
      </c>
      <c r="P79" s="7" t="n">
        <v>4590</v>
      </c>
    </row>
    <row r="80" spans="1:31">
      <c r="A80" s="4" t="s">
        <v>726</v>
      </c>
      <c r="P80" s="4" t="s">
        <v>400</v>
      </c>
    </row>
    <row r="81" spans="1:31">
      <c r="A81" s="4" t="s">
        <v>727</v>
      </c>
      <c r="P81" s="7" t="n">
        <v>5000</v>
      </c>
    </row>
    <row r="82" spans="1:31">
      <c r="A82" s="4" t="s">
        <v>410</v>
      </c>
      <c r="P82" s="4" t="s">
        <v>293</v>
      </c>
    </row>
    <row r="83" spans="1:31">
      <c r="A83" s="4" t="s">
        <v>736</v>
      </c>
    </row>
    <row r="84" spans="1:31">
      <c r="A84" s="4" t="s">
        <v>737</v>
      </c>
      <c r="Y84" s="5" t="n">
        <v>1800000</v>
      </c>
      <c r="AA84" s="5" t="n">
        <v>1800000</v>
      </c>
    </row>
    <row r="85" spans="1:31">
      <c r="A85" s="4" t="s">
        <v>705</v>
      </c>
      <c r="Y85" s="5" t="n">
        <v>35605</v>
      </c>
      <c r="AA85" s="5" t="n">
        <v>35605</v>
      </c>
    </row>
    <row r="86" spans="1:31">
      <c r="A86" s="4" t="s">
        <v>738</v>
      </c>
    </row>
    <row r="87" spans="1:31">
      <c r="A87" s="4" t="s">
        <v>737</v>
      </c>
      <c r="Y87" s="5" t="n">
        <v>2917519</v>
      </c>
      <c r="AA87" s="5" t="n">
        <v>2917519</v>
      </c>
      <c r="AE87" s="5" t="n">
        <v>3000000</v>
      </c>
    </row>
    <row r="88" spans="1:31">
      <c r="A88" s="4" t="s">
        <v>705</v>
      </c>
      <c r="Y88" s="5" t="n">
        <v>81925</v>
      </c>
      <c r="AA88" s="5" t="n">
        <v>81925</v>
      </c>
    </row>
    <row r="89" spans="1:31">
      <c r="A89" s="4" t="s">
        <v>739</v>
      </c>
    </row>
    <row r="90" spans="1:31">
      <c r="A90" s="4" t="s">
        <v>737</v>
      </c>
      <c r="AD90" s="5" t="n">
        <v>5000000</v>
      </c>
    </row>
    <row r="91" spans="1:31">
      <c r="A91" s="4" t="s">
        <v>705</v>
      </c>
      <c r="Y91" s="5" t="n">
        <v>129937</v>
      </c>
      <c r="AA91" s="5" t="n">
        <v>129937</v>
      </c>
    </row>
    <row r="92" spans="1:31">
      <c r="A92" s="4" t="s">
        <v>435</v>
      </c>
    </row>
    <row r="93" spans="1:31">
      <c r="A93" s="4" t="s">
        <v>381</v>
      </c>
      <c r="E93" s="5" t="n">
        <v>29167</v>
      </c>
    </row>
    <row r="94" spans="1:31">
      <c r="A94" s="4" t="s">
        <v>740</v>
      </c>
    </row>
    <row r="95" spans="1:31">
      <c r="A95" s="4" t="s">
        <v>705</v>
      </c>
      <c r="Y95" s="5" t="n">
        <v>6263607</v>
      </c>
      <c r="AA95" s="5" t="n">
        <v>6263607</v>
      </c>
      <c r="AC95" s="5" t="n">
        <v>899542</v>
      </c>
    </row>
    <row r="96" spans="1:31">
      <c r="A96" s="4" t="s">
        <v>741</v>
      </c>
    </row>
    <row r="97" spans="1:31">
      <c r="A97" s="4" t="s">
        <v>742</v>
      </c>
      <c r="Y97" s="5" t="n">
        <v>5195400</v>
      </c>
      <c r="AA97" s="5" t="n">
        <v>5195400</v>
      </c>
    </row>
    <row r="98" spans="1:31">
      <c r="A98" s="4" t="s">
        <v>743</v>
      </c>
    </row>
    <row r="99" spans="1:31">
      <c r="A99" s="4" t="s">
        <v>742</v>
      </c>
      <c r="Y99" s="5" t="n">
        <v>11000</v>
      </c>
      <c r="AA99" s="5" t="n">
        <v>11000</v>
      </c>
    </row>
    <row r="100" spans="1:31">
      <c r="A100" s="4" t="s">
        <v>458</v>
      </c>
    </row>
    <row r="101" spans="1:31">
      <c r="A101" s="4" t="s">
        <v>459</v>
      </c>
      <c r="N101" s="5" t="n">
        <v>100</v>
      </c>
    </row>
    <row r="102" spans="1:31">
      <c r="A102" s="4" t="s">
        <v>744</v>
      </c>
      <c r="N102" s="7" t="n">
        <v>250000</v>
      </c>
    </row>
    <row r="103" spans="1:31">
      <c r="A103" s="4" t="s">
        <v>381</v>
      </c>
      <c r="N103" s="5" t="n">
        <v>100000</v>
      </c>
      <c r="O103" s="5" t="n">
        <v>100000</v>
      </c>
    </row>
    <row r="104" spans="1:31">
      <c r="A104" s="4" t="s">
        <v>380</v>
      </c>
      <c r="N104" s="8" t="n">
        <v>3.5</v>
      </c>
      <c r="O104" s="8" t="n">
        <v>3.5</v>
      </c>
    </row>
    <row r="105" spans="1:31">
      <c r="A105" s="4" t="s">
        <v>461</v>
      </c>
    </row>
    <row r="106" spans="1:31">
      <c r="A106" s="4" t="s">
        <v>381</v>
      </c>
      <c r="H106" s="5" t="n">
        <v>20000</v>
      </c>
      <c r="N106" s="5" t="n">
        <v>100000</v>
      </c>
      <c r="O106" s="5" t="n">
        <v>100000</v>
      </c>
    </row>
    <row r="107" spans="1:31">
      <c r="A107" s="4" t="s">
        <v>380</v>
      </c>
      <c r="H107" s="8" t="n">
        <v>3.5</v>
      </c>
      <c r="N107" s="8" t="n">
        <v>3.5</v>
      </c>
      <c r="O107" s="8" t="n">
        <v>3.5</v>
      </c>
    </row>
    <row r="108" spans="1:31">
      <c r="A108" s="4" t="s">
        <v>472</v>
      </c>
    </row>
    <row r="109" spans="1:31">
      <c r="A109" s="4" t="s">
        <v>732</v>
      </c>
      <c r="E109" s="7" t="n">
        <v>742134</v>
      </c>
    </row>
    <row r="110" spans="1:31">
      <c r="A110" s="4" t="s">
        <v>702</v>
      </c>
      <c r="E110" s="10" t="n">
        <v>296.8</v>
      </c>
    </row>
    <row r="111" spans="1:31">
      <c r="A111" s="4" t="s">
        <v>475</v>
      </c>
    </row>
    <row r="112" spans="1:31">
      <c r="A112" s="4" t="s">
        <v>381</v>
      </c>
      <c r="E112" s="5" t="n">
        <v>296800</v>
      </c>
      <c r="L112" s="5" t="n">
        <v>2448200</v>
      </c>
    </row>
    <row r="113" spans="1:31">
      <c r="A113" s="4" t="s">
        <v>380</v>
      </c>
      <c r="E113" s="8" t="n">
        <v>3.5</v>
      </c>
      <c r="L113" s="8" t="n">
        <v>3.5</v>
      </c>
    </row>
    <row r="114" spans="1:31">
      <c r="A114" s="4" t="s">
        <v>745</v>
      </c>
    </row>
    <row r="115" spans="1:31">
      <c r="A115" s="4" t="s">
        <v>380</v>
      </c>
      <c r="E115" s="8" t="n">
        <v>3.5</v>
      </c>
      <c r="L115" s="10" t="n">
        <v>3.5</v>
      </c>
    </row>
    <row r="116" spans="1:31">
      <c r="A116" s="4" t="s">
        <v>746</v>
      </c>
    </row>
    <row r="117" spans="1:31">
      <c r="A117" s="4" t="s">
        <v>721</v>
      </c>
      <c r="E117" s="5" t="n">
        <v>110833</v>
      </c>
    </row>
    <row r="118" spans="1:31">
      <c r="A118" s="4" t="s">
        <v>747</v>
      </c>
      <c r="E118" s="8" t="n">
        <v>2.5</v>
      </c>
    </row>
    <row r="119" spans="1:31">
      <c r="A119" s="4" t="s">
        <v>464</v>
      </c>
    </row>
    <row r="120" spans="1:31">
      <c r="A120" s="4" t="s">
        <v>379</v>
      </c>
      <c r="L120" s="8" t="n">
        <v>3.5</v>
      </c>
    </row>
    <row r="121" spans="1:31">
      <c r="A121" s="4" t="s">
        <v>748</v>
      </c>
    </row>
    <row r="122" spans="1:31">
      <c r="A122" s="4" t="s">
        <v>749</v>
      </c>
      <c r="Y122" s="5" t="n">
        <v>20000</v>
      </c>
      <c r="AA122" s="5" t="n">
        <v>20000</v>
      </c>
    </row>
    <row r="123" spans="1:31">
      <c r="A123" s="4" t="s">
        <v>750</v>
      </c>
    </row>
    <row r="124" spans="1:31">
      <c r="A124" s="4" t="s">
        <v>749</v>
      </c>
      <c r="Y124" s="5" t="n">
        <v>313960</v>
      </c>
      <c r="AA124" s="5" t="n">
        <v>313960</v>
      </c>
    </row>
    <row r="125" spans="1:31">
      <c r="A125" s="4" t="s">
        <v>751</v>
      </c>
    </row>
    <row r="126" spans="1:31">
      <c r="A126" s="4" t="s">
        <v>749</v>
      </c>
      <c r="Y126" s="5" t="n">
        <v>279256</v>
      </c>
      <c r="AA126" s="5" t="n">
        <v>279256</v>
      </c>
    </row>
    <row r="127" spans="1:31">
      <c r="A127" s="4" t="s">
        <v>752</v>
      </c>
    </row>
    <row r="128" spans="1:31">
      <c r="A128" s="4" t="s">
        <v>749</v>
      </c>
      <c r="Y128" s="5" t="n">
        <v>88098</v>
      </c>
      <c r="AA128" s="5" t="n">
        <v>88098</v>
      </c>
    </row>
    <row r="129" spans="1:31">
      <c r="A129" s="4" t="s">
        <v>58</v>
      </c>
    </row>
    <row r="130" spans="1:31">
      <c r="A130" s="4" t="s">
        <v>74</v>
      </c>
      <c r="Y130" s="5" t="n">
        <v>850</v>
      </c>
      <c r="AA130" s="5" t="n">
        <v>850</v>
      </c>
      <c r="AC130" s="5" t="n">
        <v>850</v>
      </c>
    </row>
    <row r="131" spans="1:31">
      <c r="A131" s="4" t="s">
        <v>73</v>
      </c>
      <c r="Y131" s="8" t="n">
        <v>0.01</v>
      </c>
      <c r="AA131" s="8" t="n">
        <v>0.01</v>
      </c>
      <c r="AC131" s="8" t="n">
        <v>0.01</v>
      </c>
    </row>
    <row r="132" spans="1:31">
      <c r="A132" s="4" t="s">
        <v>75</v>
      </c>
      <c r="Y132" s="5" t="n">
        <v>300</v>
      </c>
      <c r="AA132" s="5" t="n">
        <v>300</v>
      </c>
      <c r="AC132" s="5" t="n">
        <v>300</v>
      </c>
    </row>
    <row r="133" spans="1:31">
      <c r="A133" s="4" t="s">
        <v>749</v>
      </c>
      <c r="Y133" s="5" t="n">
        <v>850</v>
      </c>
      <c r="AA133" s="5" t="n">
        <v>850</v>
      </c>
    </row>
    <row r="134" spans="1:31">
      <c r="A134" s="4" t="s">
        <v>753</v>
      </c>
    </row>
    <row r="135" spans="1:31">
      <c r="A135" s="4" t="s">
        <v>749</v>
      </c>
      <c r="Y135" s="5" t="n">
        <v>500</v>
      </c>
      <c r="AA135" s="5" t="n">
        <v>500</v>
      </c>
    </row>
    <row r="136" spans="1:31">
      <c r="A136" s="4" t="s">
        <v>60</v>
      </c>
    </row>
    <row r="137" spans="1:31">
      <c r="A137" s="4" t="s">
        <v>74</v>
      </c>
      <c r="Y137" s="5" t="n">
        <v>240000</v>
      </c>
      <c r="AA137" s="5" t="n">
        <v>240000</v>
      </c>
      <c r="AC137" s="5" t="n">
        <v>240000</v>
      </c>
    </row>
    <row r="138" spans="1:31">
      <c r="A138" s="4" t="s">
        <v>73</v>
      </c>
      <c r="Y138" s="8" t="n">
        <v>0.01</v>
      </c>
      <c r="AA138" s="8" t="n">
        <v>0.01</v>
      </c>
      <c r="AC138" s="8" t="n">
        <v>0.01</v>
      </c>
    </row>
    <row r="139" spans="1:31">
      <c r="A139" s="4" t="s">
        <v>75</v>
      </c>
      <c r="Y139" s="5" t="n">
        <v>80570</v>
      </c>
      <c r="AA139" s="5" t="n">
        <v>80570</v>
      </c>
      <c r="AC139" s="5" t="n">
        <v>80570</v>
      </c>
    </row>
    <row r="140" spans="1:31">
      <c r="A140" s="4" t="s">
        <v>749</v>
      </c>
      <c r="Y140" s="5" t="n">
        <v>240000</v>
      </c>
      <c r="AA140" s="5" t="n">
        <v>240000</v>
      </c>
    </row>
    <row r="141" spans="1:31">
      <c r="A141" s="4" t="s">
        <v>61</v>
      </c>
    </row>
    <row r="142" spans="1:31">
      <c r="A142" s="4" t="s">
        <v>74</v>
      </c>
      <c r="Y142" s="5" t="n">
        <v>10000</v>
      </c>
      <c r="AA142" s="5" t="n">
        <v>10000</v>
      </c>
      <c r="AC142" s="5" t="n">
        <v>10000</v>
      </c>
    </row>
    <row r="143" spans="1:31">
      <c r="A143" s="4" t="s">
        <v>73</v>
      </c>
      <c r="Y143" s="8" t="n">
        <v>0.01</v>
      </c>
      <c r="AA143" s="8" t="n">
        <v>0.01</v>
      </c>
      <c r="AC143" s="8" t="n">
        <v>0.01</v>
      </c>
    </row>
    <row r="144" spans="1:31">
      <c r="A144" s="4" t="s">
        <v>75</v>
      </c>
      <c r="Y144" s="5" t="n">
        <v>10000</v>
      </c>
      <c r="AA144" s="5" t="n">
        <v>10000</v>
      </c>
      <c r="AC144" s="5" t="n">
        <v>10000</v>
      </c>
    </row>
    <row r="145" spans="1:31">
      <c r="A145" s="4" t="s">
        <v>749</v>
      </c>
      <c r="Y145" s="5" t="n">
        <v>10000</v>
      </c>
      <c r="AA145" s="5" t="n">
        <v>10000</v>
      </c>
    </row>
    <row r="146" spans="1:31">
      <c r="A146" s="4" t="s">
        <v>62</v>
      </c>
    </row>
    <row r="147" spans="1:31">
      <c r="A147" s="4" t="s">
        <v>74</v>
      </c>
      <c r="Y147" s="5" t="n">
        <v>21</v>
      </c>
      <c r="AA147" s="5" t="n">
        <v>21</v>
      </c>
      <c r="AC147" s="5" t="n">
        <v>21</v>
      </c>
    </row>
    <row r="148" spans="1:31">
      <c r="A148" s="4" t="s">
        <v>73</v>
      </c>
      <c r="Y148" s="8" t="n">
        <v>0.01</v>
      </c>
      <c r="AA148" s="8" t="n">
        <v>0.01</v>
      </c>
      <c r="AC148" s="8" t="n">
        <v>0.01</v>
      </c>
    </row>
    <row r="149" spans="1:31">
      <c r="A149" s="4" t="s">
        <v>75</v>
      </c>
      <c r="Y149" s="5" t="n">
        <v>21</v>
      </c>
      <c r="AA149" s="5" t="n">
        <v>21</v>
      </c>
      <c r="AC149" s="5" t="n">
        <v>21</v>
      </c>
    </row>
    <row r="150" spans="1:31">
      <c r="A150" s="4" t="s">
        <v>749</v>
      </c>
      <c r="Y150" s="5" t="n">
        <v>21</v>
      </c>
      <c r="AA150" s="5" t="n">
        <v>21</v>
      </c>
    </row>
    <row r="151" spans="1:31">
      <c r="A151" s="4" t="s">
        <v>63</v>
      </c>
    </row>
    <row r="152" spans="1:31">
      <c r="A152" s="4" t="s">
        <v>74</v>
      </c>
      <c r="Y152" s="5" t="n">
        <v>6250</v>
      </c>
      <c r="AA152" s="5" t="n">
        <v>6250</v>
      </c>
      <c r="AC152" s="5" t="n">
        <v>6250</v>
      </c>
    </row>
    <row r="153" spans="1:31">
      <c r="A153" s="4" t="s">
        <v>73</v>
      </c>
      <c r="Y153" s="8" t="n">
        <v>0.01</v>
      </c>
      <c r="AA153" s="8" t="n">
        <v>0.01</v>
      </c>
      <c r="AC153" s="8" t="n">
        <v>0.01</v>
      </c>
    </row>
    <row r="154" spans="1:31">
      <c r="A154" s="4" t="s">
        <v>75</v>
      </c>
      <c r="Y154" s="5" t="n">
        <v>3458</v>
      </c>
      <c r="AA154" s="5" t="n">
        <v>3458</v>
      </c>
      <c r="AC154" s="5" t="n">
        <v>3458</v>
      </c>
    </row>
    <row r="155" spans="1:31">
      <c r="A155" s="4" t="s">
        <v>749</v>
      </c>
      <c r="Y155" s="5" t="n">
        <v>6250</v>
      </c>
      <c r="AA155" s="5" t="n">
        <v>6250</v>
      </c>
    </row>
    <row r="156" spans="1:31">
      <c r="A156" s="4" t="s">
        <v>64</v>
      </c>
    </row>
    <row r="157" spans="1:31">
      <c r="A157" s="4" t="s">
        <v>74</v>
      </c>
      <c r="Y157" s="5" t="n">
        <v>15000</v>
      </c>
      <c r="AA157" s="5" t="n">
        <v>15000</v>
      </c>
      <c r="AC157" s="5" t="n">
        <v>15000</v>
      </c>
    </row>
    <row r="158" spans="1:31">
      <c r="A158" s="4" t="s">
        <v>73</v>
      </c>
      <c r="Y158" s="8" t="n">
        <v>0.01</v>
      </c>
      <c r="AA158" s="8" t="n">
        <v>0.01</v>
      </c>
      <c r="AC158" s="8" t="n">
        <v>0.01</v>
      </c>
    </row>
    <row r="159" spans="1:31">
      <c r="A159" s="4" t="s">
        <v>75</v>
      </c>
      <c r="Y159" s="5" t="n">
        <v>6880</v>
      </c>
      <c r="AA159" s="5" t="n">
        <v>6880</v>
      </c>
      <c r="AC159" s="5" t="n">
        <v>6880</v>
      </c>
    </row>
    <row r="160" spans="1:31">
      <c r="A160" s="4" t="s">
        <v>749</v>
      </c>
      <c r="Y160" s="5" t="n">
        <v>15000</v>
      </c>
      <c r="AA160" s="5" t="n">
        <v>15000</v>
      </c>
    </row>
    <row r="161" spans="1:31">
      <c r="A161" s="4" t="s">
        <v>65</v>
      </c>
    </row>
    <row r="162" spans="1:31">
      <c r="A162" s="4" t="s">
        <v>74</v>
      </c>
      <c r="Y162" s="5" t="n">
        <v>10000</v>
      </c>
      <c r="AA162" s="5" t="n">
        <v>10000</v>
      </c>
      <c r="AC162" s="5" t="n">
        <v>10000</v>
      </c>
    </row>
    <row r="163" spans="1:31">
      <c r="A163" s="4" t="s">
        <v>73</v>
      </c>
      <c r="Y163" s="8" t="n">
        <v>0.01</v>
      </c>
      <c r="AA163" s="8" t="n">
        <v>0.01</v>
      </c>
      <c r="AC163" s="8" t="n">
        <v>0.01</v>
      </c>
    </row>
    <row r="164" spans="1:31">
      <c r="A164" s="4" t="s">
        <v>75</v>
      </c>
      <c r="Y164" s="9" t="n">
        <v>5195.4</v>
      </c>
      <c r="AA164" s="9" t="n">
        <v>5195.4</v>
      </c>
      <c r="AC164" s="5" t="n">
        <v>0</v>
      </c>
    </row>
    <row r="165" spans="1:31">
      <c r="A165" s="4" t="s">
        <v>749</v>
      </c>
      <c r="Y165" s="5" t="n">
        <v>10000</v>
      </c>
      <c r="AA165" s="5" t="n">
        <v>10000</v>
      </c>
    </row>
    <row r="166" spans="1:31">
      <c r="A166" s="4" t="s">
        <v>732</v>
      </c>
      <c r="U166" s="7" t="n">
        <v>147791</v>
      </c>
      <c r="AA166" s="7" t="n">
        <v>12688634</v>
      </c>
    </row>
    <row r="167" spans="1:31">
      <c r="A167" s="4" t="s">
        <v>702</v>
      </c>
      <c r="AA167" s="10" t="n">
        <v>5075.4</v>
      </c>
    </row>
    <row r="168" spans="1:31">
      <c r="A168" s="4" t="s">
        <v>379</v>
      </c>
      <c r="U168" s="8" t="n">
        <v>2.5</v>
      </c>
    </row>
    <row r="169" spans="1:31">
      <c r="A169" s="4" t="s">
        <v>479</v>
      </c>
    </row>
    <row r="170" spans="1:31">
      <c r="A170" s="4" t="s">
        <v>73</v>
      </c>
      <c r="N170" s="8" t="n">
        <v>0.01</v>
      </c>
      <c r="O170" s="8" t="n">
        <v>0.01</v>
      </c>
    </row>
    <row r="171" spans="1:31">
      <c r="A171" s="4" t="s">
        <v>459</v>
      </c>
      <c r="O171" s="5" t="n">
        <v>100</v>
      </c>
    </row>
    <row r="172" spans="1:31">
      <c r="A172" s="4" t="s">
        <v>754</v>
      </c>
      <c r="N172" s="5" t="n">
        <v>1000</v>
      </c>
      <c r="O172" s="5" t="n">
        <v>1000</v>
      </c>
    </row>
    <row r="173" spans="1:31">
      <c r="A173" s="4" t="s">
        <v>744</v>
      </c>
      <c r="O173" s="7" t="n">
        <v>250000</v>
      </c>
    </row>
    <row r="174" spans="1:31">
      <c r="A174" s="4" t="s">
        <v>755</v>
      </c>
      <c r="O174" s="4" t="s">
        <v>302</v>
      </c>
    </row>
    <row r="175" spans="1:31">
      <c r="A175" s="4" t="s">
        <v>756</v>
      </c>
    </row>
    <row r="176" spans="1:31">
      <c r="A176" s="4" t="s">
        <v>73</v>
      </c>
      <c r="H176" s="8" t="n">
        <v>0.01</v>
      </c>
    </row>
    <row r="177" spans="1:31">
      <c r="A177" s="4" t="s">
        <v>459</v>
      </c>
      <c r="H177" s="5" t="n">
        <v>20</v>
      </c>
    </row>
    <row r="178" spans="1:31">
      <c r="A178" s="4" t="s">
        <v>754</v>
      </c>
      <c r="H178" s="5" t="n">
        <v>1000</v>
      </c>
    </row>
    <row r="179" spans="1:31">
      <c r="A179" s="4" t="s">
        <v>744</v>
      </c>
      <c r="H179" s="7" t="n">
        <v>50000</v>
      </c>
    </row>
    <row r="180" spans="1:31">
      <c r="A180" s="4" t="s">
        <v>482</v>
      </c>
    </row>
    <row r="181" spans="1:31">
      <c r="A181" s="4" t="s">
        <v>732</v>
      </c>
      <c r="L181" s="7" t="n">
        <v>6220500</v>
      </c>
    </row>
    <row r="182" spans="1:31">
      <c r="A182" s="4" t="s">
        <v>702</v>
      </c>
      <c r="E182" s="5" t="n">
        <v>2200</v>
      </c>
      <c r="L182" s="10" t="n">
        <v>2448.2</v>
      </c>
    </row>
    <row r="183" spans="1:31">
      <c r="A183" s="4" t="s">
        <v>379</v>
      </c>
      <c r="E183" s="8" t="n">
        <v>2.5</v>
      </c>
      <c r="L183" s="8" t="n">
        <v>2.5</v>
      </c>
    </row>
    <row r="184" spans="1:31">
      <c r="A184" s="4" t="s">
        <v>480</v>
      </c>
    </row>
    <row r="185" spans="1:31">
      <c r="A185" s="4" t="s">
        <v>702</v>
      </c>
      <c r="L185" s="10" t="n">
        <v>2448.2</v>
      </c>
    </row>
    <row r="186" spans="1:31">
      <c r="A186" s="4" t="s">
        <v>379</v>
      </c>
      <c r="L186" s="8" t="n">
        <v>2.5</v>
      </c>
    </row>
    <row r="187" spans="1:31">
      <c r="A187" s="4" t="s">
        <v>757</v>
      </c>
    </row>
    <row r="188" spans="1:31">
      <c r="A188" s="4" t="s">
        <v>758</v>
      </c>
      <c r="Y188" s="7" t="n">
        <v>5113</v>
      </c>
      <c r="AA188" s="7" t="n">
        <v>5113</v>
      </c>
    </row>
    <row r="189" spans="1:31">
      <c r="A189" s="4" t="s">
        <v>484</v>
      </c>
    </row>
    <row r="190" spans="1:31">
      <c r="A190" s="4" t="s">
        <v>379</v>
      </c>
      <c r="N190" s="8" t="n">
        <v>2.5</v>
      </c>
      <c r="O190" s="8" t="n">
        <v>2.5</v>
      </c>
    </row>
    <row r="191" spans="1:31">
      <c r="A191" s="4" t="s">
        <v>485</v>
      </c>
      <c r="O191" s="7" t="n">
        <v>207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38773</v>
      </c>
      <c r="C4" s="7" t="n">
        <v>540372</v>
      </c>
      <c r="D4" s="7" t="n">
        <v>1249547</v>
      </c>
      <c r="E4" s="7" t="n">
        <v>1091729</v>
      </c>
    </row>
    <row r="5" spans="1:5">
      <c r="A5" s="3" t="s">
        <v>87</v>
      </c>
    </row>
    <row r="6" spans="1:5">
      <c r="A6" s="4" t="s">
        <v>88</v>
      </c>
      <c r="B6" s="5" t="n">
        <v>270046</v>
      </c>
      <c r="C6" s="5" t="n">
        <v>287299</v>
      </c>
      <c r="D6" s="5" t="n">
        <v>594835</v>
      </c>
      <c r="E6" s="5" t="n">
        <v>523296</v>
      </c>
    </row>
    <row r="7" spans="1:5">
      <c r="A7" s="4" t="s">
        <v>89</v>
      </c>
      <c r="B7" s="5" t="n">
        <v>323832</v>
      </c>
      <c r="C7" s="5" t="n">
        <v>241783</v>
      </c>
      <c r="D7" s="5" t="n">
        <v>648808</v>
      </c>
      <c r="E7" s="5" t="n">
        <v>505239</v>
      </c>
    </row>
    <row r="8" spans="1:5">
      <c r="A8" s="4" t="s">
        <v>90</v>
      </c>
      <c r="B8" s="5" t="n">
        <v>224942</v>
      </c>
      <c r="C8" s="5" t="n">
        <v>300111</v>
      </c>
      <c r="D8" s="5" t="n">
        <v>499410</v>
      </c>
      <c r="E8" s="5" t="n">
        <v>513120</v>
      </c>
    </row>
    <row r="9" spans="1:5">
      <c r="A9" s="4" t="s">
        <v>91</v>
      </c>
      <c r="B9" s="5" t="n">
        <v>740843</v>
      </c>
      <c r="C9" s="5" t="n">
        <v>915470</v>
      </c>
      <c r="D9" s="5" t="n">
        <v>1535448</v>
      </c>
      <c r="E9" s="5" t="n">
        <v>1753468</v>
      </c>
    </row>
    <row r="10" spans="1:5">
      <c r="A10" s="4" t="s">
        <v>92</v>
      </c>
      <c r="B10" s="5" t="n">
        <v>1559663</v>
      </c>
      <c r="C10" s="5" t="n">
        <v>1744663</v>
      </c>
      <c r="D10" s="5" t="n">
        <v>3278501</v>
      </c>
      <c r="E10" s="5" t="n">
        <v>3295123</v>
      </c>
    </row>
    <row r="11" spans="1:5">
      <c r="A11" s="4" t="s">
        <v>93</v>
      </c>
      <c r="B11" s="5" t="n">
        <v>-920890</v>
      </c>
      <c r="C11" s="5" t="n">
        <v>-1204291</v>
      </c>
      <c r="D11" s="5" t="n">
        <v>-2028954</v>
      </c>
      <c r="E11" s="5" t="n">
        <v>-2203394</v>
      </c>
    </row>
    <row r="12" spans="1:5">
      <c r="A12" s="3" t="s">
        <v>94</v>
      </c>
    </row>
    <row r="13" spans="1:5">
      <c r="A13" s="4" t="s">
        <v>95</v>
      </c>
      <c r="B13" s="5" t="n">
        <v>-1159242</v>
      </c>
      <c r="C13" s="5" t="n">
        <v>-1983112</v>
      </c>
      <c r="D13" s="5" t="n">
        <v>-2282387</v>
      </c>
      <c r="E13" s="5" t="n">
        <v>-3509744</v>
      </c>
    </row>
    <row r="14" spans="1:5">
      <c r="A14" s="4" t="s">
        <v>96</v>
      </c>
      <c r="B14" s="5" t="n">
        <v>-9582</v>
      </c>
      <c r="C14" s="5" t="n">
        <v>-80</v>
      </c>
      <c r="D14" s="5" t="n">
        <v>-14312</v>
      </c>
      <c r="E14" s="5" t="n">
        <v>-7108</v>
      </c>
    </row>
    <row r="15" spans="1:5">
      <c r="A15" s="4" t="s">
        <v>97</v>
      </c>
      <c r="B15" s="5" t="n">
        <v>471612</v>
      </c>
      <c r="C15" s="4" t="s">
        <v>43</v>
      </c>
      <c r="D15" s="5" t="n">
        <v>475897</v>
      </c>
      <c r="E15" s="4" t="s">
        <v>43</v>
      </c>
    </row>
    <row r="16" spans="1:5">
      <c r="A16" s="4" t="s">
        <v>98</v>
      </c>
      <c r="B16" s="5" t="n">
        <v>-663130</v>
      </c>
      <c r="C16" s="5" t="n">
        <v>-186802</v>
      </c>
      <c r="D16" s="5" t="n">
        <v>-663130</v>
      </c>
      <c r="E16" s="5" t="n">
        <v>-186802</v>
      </c>
    </row>
    <row r="17" spans="1:5">
      <c r="A17" s="4" t="s">
        <v>99</v>
      </c>
      <c r="B17" s="4" t="s">
        <v>43</v>
      </c>
      <c r="C17" s="5" t="n">
        <v>2790525</v>
      </c>
      <c r="D17" s="4" t="s">
        <v>43</v>
      </c>
      <c r="E17" s="5" t="n">
        <v>-271227</v>
      </c>
    </row>
    <row r="18" spans="1:5">
      <c r="A18" s="4" t="s">
        <v>100</v>
      </c>
      <c r="B18" s="5" t="n">
        <v>-1360342</v>
      </c>
      <c r="C18" s="5" t="n">
        <v>620531</v>
      </c>
      <c r="D18" s="5" t="n">
        <v>-2483932</v>
      </c>
      <c r="E18" s="5" t="n">
        <v>-3974881</v>
      </c>
    </row>
    <row r="19" spans="1:5">
      <c r="A19" s="4" t="s">
        <v>101</v>
      </c>
      <c r="B19" s="5" t="n">
        <v>-2281232</v>
      </c>
      <c r="C19" s="5" t="n">
        <v>-583760</v>
      </c>
      <c r="D19" s="5" t="n">
        <v>-4512886</v>
      </c>
      <c r="E19" s="5" t="n">
        <v>-6178275</v>
      </c>
    </row>
    <row r="20" spans="1:5">
      <c r="A20" s="4" t="s">
        <v>102</v>
      </c>
      <c r="B20" s="5" t="n">
        <v>-213012</v>
      </c>
      <c r="C20" s="4" t="s">
        <v>43</v>
      </c>
      <c r="D20" s="5" t="n">
        <v>-213012</v>
      </c>
      <c r="E20" s="4" t="s">
        <v>43</v>
      </c>
    </row>
    <row r="21" spans="1:5">
      <c r="A21" s="4" t="s">
        <v>103</v>
      </c>
      <c r="B21" s="5" t="n">
        <v>-10532291</v>
      </c>
      <c r="C21" s="4" t="s">
        <v>43</v>
      </c>
      <c r="D21" s="5" t="n">
        <v>-10532291</v>
      </c>
      <c r="E21" s="4" t="s">
        <v>43</v>
      </c>
    </row>
    <row r="22" spans="1:5">
      <c r="A22" s="4" t="s">
        <v>104</v>
      </c>
      <c r="B22" s="5" t="n">
        <v>-95879</v>
      </c>
      <c r="C22" s="4" t="s">
        <v>43</v>
      </c>
      <c r="D22" s="5" t="n">
        <v>-95879</v>
      </c>
      <c r="E22" s="4" t="s">
        <v>43</v>
      </c>
    </row>
    <row r="23" spans="1:5">
      <c r="A23" s="4" t="s">
        <v>105</v>
      </c>
      <c r="B23" s="7" t="n">
        <v>-13122414</v>
      </c>
      <c r="C23" s="7" t="n">
        <v>-583760</v>
      </c>
      <c r="D23" s="7" t="n">
        <v>-15354068</v>
      </c>
      <c r="E23" s="7" t="n">
        <v>-6178275</v>
      </c>
    </row>
    <row r="24" spans="1:5">
      <c r="A24" s="4" t="s">
        <v>106</v>
      </c>
      <c r="B24" s="8" t="n">
        <v>-9.199999999999999</v>
      </c>
      <c r="C24" s="8" t="n">
        <v>-0.54</v>
      </c>
      <c r="D24" s="8" t="n">
        <v>-11.01</v>
      </c>
      <c r="E24" s="8" t="n">
        <v>-5.83</v>
      </c>
    </row>
    <row r="25" spans="1:5">
      <c r="A25" s="4" t="s">
        <v>107</v>
      </c>
      <c r="B25" s="5" t="n">
        <v>1426698</v>
      </c>
      <c r="C25" s="5" t="n">
        <v>1077529</v>
      </c>
      <c r="D25" s="5" t="n">
        <v>1395187</v>
      </c>
      <c r="E25" s="5" t="n">
        <v>1059250</v>
      </c>
    </row>
    <row r="26" spans="1:5">
      <c r="A26" s="4" t="s">
        <v>108</v>
      </c>
    </row>
    <row r="27" spans="1:5">
      <c r="A27" s="3" t="s">
        <v>85</v>
      </c>
    </row>
    <row r="28" spans="1:5">
      <c r="A28" s="4" t="s">
        <v>86</v>
      </c>
      <c r="B28" s="7" t="n">
        <v>618418</v>
      </c>
      <c r="C28" s="7" t="n">
        <v>480400</v>
      </c>
      <c r="D28" s="7" t="n">
        <v>1203662</v>
      </c>
      <c r="E28" s="7" t="n">
        <v>1006398</v>
      </c>
    </row>
    <row r="29" spans="1:5">
      <c r="A29" s="4" t="s">
        <v>109</v>
      </c>
    </row>
    <row r="30" spans="1:5">
      <c r="A30" s="3" t="s">
        <v>85</v>
      </c>
    </row>
    <row r="31" spans="1:5">
      <c r="A31" s="4" t="s">
        <v>86</v>
      </c>
      <c r="B31" s="7" t="n">
        <v>20355</v>
      </c>
      <c r="C31" s="7" t="n">
        <v>59972</v>
      </c>
      <c r="D31" s="7" t="n">
        <v>45885</v>
      </c>
      <c r="E31" s="7" t="n">
        <v>85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4" t="s">
        <v>761</v>
      </c>
      <c r="B3" s="5" t="n">
        <v>1147234</v>
      </c>
    </row>
    <row r="4" spans="1:2">
      <c r="A4" s="4" t="s">
        <v>762</v>
      </c>
      <c r="B4" s="5" t="n">
        <v>5376734</v>
      </c>
    </row>
    <row r="5" spans="1:2">
      <c r="A5" s="4" t="s">
        <v>763</v>
      </c>
      <c r="B5" s="4" t="s">
        <v>43</v>
      </c>
    </row>
    <row r="6" spans="1:2">
      <c r="A6" s="4" t="s">
        <v>764</v>
      </c>
      <c r="B6" s="5" t="n">
        <v>-12669</v>
      </c>
    </row>
    <row r="7" spans="1:2">
      <c r="A7" s="4" t="s">
        <v>765</v>
      </c>
      <c r="B7" s="5" t="n">
        <v>-3225</v>
      </c>
    </row>
    <row r="8" spans="1:2">
      <c r="A8" s="4" t="s">
        <v>766</v>
      </c>
      <c r="B8" s="5" t="n">
        <v>6508074</v>
      </c>
    </row>
    <row r="9" spans="1:2">
      <c r="A9" s="4" t="s">
        <v>767</v>
      </c>
      <c r="B9" s="5" t="n">
        <v>1073850</v>
      </c>
    </row>
    <row r="10" spans="1:2">
      <c r="A10" s="4" t="s">
        <v>768</v>
      </c>
      <c r="B10" s="5" t="n">
        <v>6460810</v>
      </c>
    </row>
    <row r="11" spans="1:2">
      <c r="A11" s="4" t="s">
        <v>740</v>
      </c>
    </row>
    <row r="12" spans="1:2">
      <c r="A12" s="4" t="s">
        <v>761</v>
      </c>
      <c r="B12" s="5" t="n">
        <v>899542</v>
      </c>
    </row>
    <row r="13" spans="1:2">
      <c r="A13" s="4" t="s">
        <v>762</v>
      </c>
      <c r="B13" s="5" t="n">
        <v>5376734</v>
      </c>
    </row>
    <row r="14" spans="1:2">
      <c r="A14" s="4" t="s">
        <v>763</v>
      </c>
      <c r="B14" s="4" t="s">
        <v>43</v>
      </c>
    </row>
    <row r="15" spans="1:2">
      <c r="A15" s="4" t="s">
        <v>764</v>
      </c>
      <c r="B15" s="5" t="n">
        <v>-12669</v>
      </c>
    </row>
    <row r="16" spans="1:2">
      <c r="A16" s="4" t="s">
        <v>765</v>
      </c>
      <c r="B16" s="4" t="s">
        <v>43</v>
      </c>
    </row>
    <row r="17" spans="1:2">
      <c r="A17" s="4" t="s">
        <v>766</v>
      </c>
      <c r="B17" s="5" t="n">
        <v>6263607</v>
      </c>
    </row>
    <row r="18" spans="1:2">
      <c r="A18" s="4" t="s">
        <v>769</v>
      </c>
      <c r="B18" s="8" t="n">
        <v>12.03</v>
      </c>
    </row>
    <row r="19" spans="1:2">
      <c r="A19" s="4" t="s">
        <v>770</v>
      </c>
      <c r="B19" s="10" t="n">
        <v>3.5</v>
      </c>
    </row>
    <row r="20" spans="1:2">
      <c r="A20" s="4" t="s">
        <v>771</v>
      </c>
      <c r="B20" s="4" t="s">
        <v>43</v>
      </c>
    </row>
    <row r="21" spans="1:2">
      <c r="A21" s="4" t="s">
        <v>772</v>
      </c>
      <c r="B21" s="5" t="n">
        <v>12</v>
      </c>
    </row>
    <row r="22" spans="1:2">
      <c r="A22" s="4" t="s">
        <v>773</v>
      </c>
      <c r="B22" s="4" t="s">
        <v>43</v>
      </c>
    </row>
    <row r="23" spans="1:2">
      <c r="A23" s="4" t="s">
        <v>774</v>
      </c>
      <c r="B23" s="8" t="n">
        <v>3.58</v>
      </c>
    </row>
    <row r="24" spans="1:2">
      <c r="A24" s="4" t="s">
        <v>775</v>
      </c>
    </row>
    <row r="25" spans="1:2">
      <c r="A25" s="4" t="s">
        <v>761</v>
      </c>
      <c r="B25" s="5" t="n">
        <v>247692</v>
      </c>
    </row>
    <row r="26" spans="1:2">
      <c r="A26" s="4" t="s">
        <v>762</v>
      </c>
      <c r="B26" s="4" t="s">
        <v>43</v>
      </c>
    </row>
    <row r="27" spans="1:2">
      <c r="A27" s="4" t="s">
        <v>763</v>
      </c>
      <c r="B27" s="4" t="s">
        <v>43</v>
      </c>
    </row>
    <row r="28" spans="1:2">
      <c r="A28" s="4" t="s">
        <v>764</v>
      </c>
      <c r="B28" s="4" t="s">
        <v>43</v>
      </c>
    </row>
    <row r="29" spans="1:2">
      <c r="A29" s="4" t="s">
        <v>765</v>
      </c>
      <c r="B29" s="5" t="n">
        <v>-3225</v>
      </c>
    </row>
    <row r="30" spans="1:2">
      <c r="A30" s="4" t="s">
        <v>766</v>
      </c>
      <c r="B30" s="5" t="n">
        <v>244467</v>
      </c>
    </row>
    <row r="31" spans="1:2">
      <c r="A31" s="4" t="s">
        <v>769</v>
      </c>
      <c r="B31" s="8" t="n">
        <v>10.95</v>
      </c>
    </row>
    <row r="32" spans="1:2">
      <c r="A32" s="4" t="s">
        <v>770</v>
      </c>
      <c r="B32" s="4" t="s">
        <v>43</v>
      </c>
    </row>
    <row r="33" spans="1:2">
      <c r="A33" s="4" t="s">
        <v>771</v>
      </c>
      <c r="B33" s="4" t="s">
        <v>43</v>
      </c>
    </row>
    <row r="34" spans="1:2">
      <c r="A34" s="4" t="s">
        <v>772</v>
      </c>
      <c r="B34" s="4" t="s">
        <v>43</v>
      </c>
    </row>
    <row r="35" spans="1:2">
      <c r="A35" s="4" t="s">
        <v>773</v>
      </c>
      <c r="B35" s="10" t="n">
        <v>16.04</v>
      </c>
    </row>
    <row r="36" spans="1:2">
      <c r="A36" s="4" t="s">
        <v>774</v>
      </c>
      <c r="B36" s="8" t="n">
        <v>10.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1</v>
      </c>
    </row>
    <row r="2" spans="1:2">
      <c r="B2" s="2" t="s">
        <v>760</v>
      </c>
    </row>
    <row r="3" spans="1:2">
      <c r="A3" s="4" t="s">
        <v>777</v>
      </c>
      <c r="B3" s="8" t="n">
        <v>7.5</v>
      </c>
    </row>
    <row r="4" spans="1:2">
      <c r="A4" s="4" t="s">
        <v>778</v>
      </c>
      <c r="B4" s="7" t="n">
        <v>30</v>
      </c>
    </row>
    <row r="5" spans="1:2">
      <c r="A5" s="4" t="s">
        <v>779</v>
      </c>
      <c r="B5" s="5" t="n">
        <v>244467</v>
      </c>
    </row>
    <row r="6" spans="1:2">
      <c r="A6" s="4" t="s">
        <v>780</v>
      </c>
      <c r="B6" s="4" t="s">
        <v>781</v>
      </c>
    </row>
    <row r="7" spans="1:2">
      <c r="A7" s="4" t="s">
        <v>782</v>
      </c>
      <c r="B7" s="8" t="n">
        <v>10.88</v>
      </c>
    </row>
    <row r="8" spans="1:2">
      <c r="A8" s="4" t="s">
        <v>783</v>
      </c>
      <c r="B8" s="5" t="n">
        <v>197203</v>
      </c>
    </row>
    <row r="9" spans="1:2">
      <c r="A9" s="4" t="s">
        <v>784</v>
      </c>
      <c r="B9" s="4" t="s">
        <v>785</v>
      </c>
    </row>
    <row r="10" spans="1:2">
      <c r="A10" s="4" t="s">
        <v>786</v>
      </c>
      <c r="B10" s="8" t="n">
        <v>11.29</v>
      </c>
    </row>
    <row r="11" spans="1:2">
      <c r="A11" s="4" t="s">
        <v>787</v>
      </c>
    </row>
    <row r="12" spans="1:2">
      <c r="A12" s="4" t="s">
        <v>777</v>
      </c>
      <c r="B12" s="10" t="n">
        <v>7.5</v>
      </c>
    </row>
    <row r="13" spans="1:2">
      <c r="A13" s="4" t="s">
        <v>778</v>
      </c>
      <c r="B13" s="8" t="n">
        <v>11.99</v>
      </c>
    </row>
    <row r="14" spans="1:2">
      <c r="A14" s="4" t="s">
        <v>779</v>
      </c>
      <c r="B14" s="5" t="n">
        <v>133024</v>
      </c>
    </row>
    <row r="15" spans="1:2">
      <c r="A15" s="4" t="s">
        <v>780</v>
      </c>
      <c r="B15" s="4" t="s">
        <v>788</v>
      </c>
    </row>
    <row r="16" spans="1:2">
      <c r="A16" s="4" t="s">
        <v>782</v>
      </c>
      <c r="B16" s="8" t="n">
        <v>8.630000000000001</v>
      </c>
    </row>
    <row r="17" spans="1:2">
      <c r="A17" s="4" t="s">
        <v>783</v>
      </c>
      <c r="B17" s="5" t="n">
        <v>96160</v>
      </c>
    </row>
    <row r="18" spans="1:2">
      <c r="A18" s="4" t="s">
        <v>784</v>
      </c>
      <c r="B18" s="4" t="s">
        <v>789</v>
      </c>
    </row>
    <row r="19" spans="1:2">
      <c r="A19" s="4" t="s">
        <v>786</v>
      </c>
      <c r="B19" s="8" t="n">
        <v>8.720000000000001</v>
      </c>
    </row>
    <row r="20" spans="1:2">
      <c r="A20" s="4" t="s">
        <v>790</v>
      </c>
    </row>
    <row r="21" spans="1:2">
      <c r="A21" s="4" t="s">
        <v>777</v>
      </c>
      <c r="B21" s="5" t="n">
        <v>12</v>
      </c>
    </row>
    <row r="22" spans="1:2">
      <c r="A22" s="4" t="s">
        <v>778</v>
      </c>
      <c r="B22" s="8" t="n">
        <v>14.99</v>
      </c>
    </row>
    <row r="23" spans="1:2">
      <c r="A23" s="4" t="s">
        <v>779</v>
      </c>
      <c r="B23" s="5" t="n">
        <v>88705</v>
      </c>
    </row>
    <row r="24" spans="1:2">
      <c r="A24" s="4" t="s">
        <v>780</v>
      </c>
      <c r="B24" s="4" t="s">
        <v>791</v>
      </c>
    </row>
    <row r="25" spans="1:2">
      <c r="A25" s="4" t="s">
        <v>782</v>
      </c>
      <c r="B25" s="7" t="n">
        <v>12</v>
      </c>
    </row>
    <row r="26" spans="1:2">
      <c r="A26" s="4" t="s">
        <v>783</v>
      </c>
      <c r="B26" s="5" t="n">
        <v>78305</v>
      </c>
    </row>
    <row r="27" spans="1:2">
      <c r="A27" s="4" t="s">
        <v>784</v>
      </c>
      <c r="B27" s="4" t="s">
        <v>791</v>
      </c>
    </row>
    <row r="28" spans="1:2">
      <c r="A28" s="4" t="s">
        <v>786</v>
      </c>
      <c r="B28" s="7" t="n">
        <v>12</v>
      </c>
    </row>
    <row r="29" spans="1:2">
      <c r="A29" s="4" t="s">
        <v>792</v>
      </c>
    </row>
    <row r="30" spans="1:2">
      <c r="A30" s="4" t="s">
        <v>777</v>
      </c>
      <c r="B30" s="5" t="n">
        <v>15</v>
      </c>
    </row>
    <row r="31" spans="1:2">
      <c r="A31" s="4" t="s">
        <v>778</v>
      </c>
      <c r="B31" s="8" t="n">
        <v>17.99</v>
      </c>
    </row>
    <row r="32" spans="1:2">
      <c r="A32" s="4" t="s">
        <v>779</v>
      </c>
      <c r="B32" s="5" t="n">
        <v>5879</v>
      </c>
    </row>
    <row r="33" spans="1:2">
      <c r="A33" s="4" t="s">
        <v>780</v>
      </c>
      <c r="B33" s="4" t="s">
        <v>793</v>
      </c>
    </row>
    <row r="34" spans="1:2">
      <c r="A34" s="4" t="s">
        <v>782</v>
      </c>
      <c r="B34" s="7" t="n">
        <v>15</v>
      </c>
    </row>
    <row r="35" spans="1:2">
      <c r="A35" s="4" t="s">
        <v>783</v>
      </c>
      <c r="B35" s="5" t="n">
        <v>5879</v>
      </c>
    </row>
    <row r="36" spans="1:2">
      <c r="A36" s="4" t="s">
        <v>784</v>
      </c>
      <c r="B36" s="4" t="s">
        <v>793</v>
      </c>
    </row>
    <row r="37" spans="1:2">
      <c r="A37" s="4" t="s">
        <v>786</v>
      </c>
      <c r="B37" s="7" t="n">
        <v>15</v>
      </c>
    </row>
    <row r="38" spans="1:2">
      <c r="A38" s="4" t="s">
        <v>794</v>
      </c>
    </row>
    <row r="39" spans="1:2">
      <c r="A39" s="4" t="s">
        <v>777</v>
      </c>
      <c r="B39" s="5" t="n">
        <v>18</v>
      </c>
    </row>
    <row r="40" spans="1:2">
      <c r="A40" s="4" t="s">
        <v>778</v>
      </c>
      <c r="B40" s="8" t="n">
        <v>20.99</v>
      </c>
    </row>
    <row r="41" spans="1:2">
      <c r="A41" s="4" t="s">
        <v>779</v>
      </c>
      <c r="B41" s="5" t="n">
        <v>12187</v>
      </c>
    </row>
    <row r="42" spans="1:2">
      <c r="A42" s="4" t="s">
        <v>780</v>
      </c>
      <c r="B42" s="4" t="s">
        <v>795</v>
      </c>
    </row>
    <row r="43" spans="1:2">
      <c r="A43" s="4" t="s">
        <v>782</v>
      </c>
      <c r="B43" s="7" t="n">
        <v>18</v>
      </c>
    </row>
    <row r="44" spans="1:2">
      <c r="A44" s="4" t="s">
        <v>783</v>
      </c>
      <c r="B44" s="5" t="n">
        <v>12187</v>
      </c>
    </row>
    <row r="45" spans="1:2">
      <c r="A45" s="4" t="s">
        <v>784</v>
      </c>
      <c r="B45" s="4" t="s">
        <v>795</v>
      </c>
    </row>
    <row r="46" spans="1:2">
      <c r="A46" s="4" t="s">
        <v>786</v>
      </c>
      <c r="B46" s="7" t="n">
        <v>18</v>
      </c>
    </row>
    <row r="47" spans="1:2">
      <c r="A47" s="4" t="s">
        <v>796</v>
      </c>
    </row>
    <row r="48" spans="1:2">
      <c r="A48" s="4" t="s">
        <v>777</v>
      </c>
      <c r="B48" s="5" t="n">
        <v>21</v>
      </c>
    </row>
    <row r="49" spans="1:2">
      <c r="A49" s="4" t="s">
        <v>778</v>
      </c>
      <c r="B49" s="7" t="n">
        <v>30</v>
      </c>
    </row>
    <row r="50" spans="1:2">
      <c r="A50" s="4" t="s">
        <v>779</v>
      </c>
      <c r="B50" s="5" t="n">
        <v>4672</v>
      </c>
    </row>
    <row r="51" spans="1:2">
      <c r="A51" s="4" t="s">
        <v>780</v>
      </c>
      <c r="B51" s="4" t="s">
        <v>797</v>
      </c>
    </row>
    <row r="52" spans="1:2">
      <c r="A52" s="4" t="s">
        <v>782</v>
      </c>
      <c r="B52" s="7" t="n">
        <v>30</v>
      </c>
    </row>
    <row r="53" spans="1:2">
      <c r="A53" s="4" t="s">
        <v>783</v>
      </c>
      <c r="B53" s="5" t="n">
        <v>4672</v>
      </c>
    </row>
    <row r="54" spans="1:2">
      <c r="A54" s="4" t="s">
        <v>784</v>
      </c>
      <c r="B54" s="4" t="s">
        <v>797</v>
      </c>
    </row>
    <row r="55" spans="1:2">
      <c r="A55" s="4" t="s">
        <v>786</v>
      </c>
      <c r="B55" s="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P13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1"/>
    <col customWidth="1" max="6" min="6" width="20"/>
    <col customWidth="1" max="7" min="7" width="20"/>
    <col customWidth="1" max="8" min="8" width="27"/>
    <col customWidth="1" max="9" min="9" width="37"/>
    <col customWidth="1" max="10" min="10" width="37"/>
    <col customWidth="1" max="11" min="11" width="37"/>
    <col customWidth="1" max="12" min="12" width="31"/>
    <col customWidth="1" max="13" min="13" width="28"/>
    <col customWidth="1" max="14" min="14" width="28"/>
    <col customWidth="1" max="15" min="15" width="27"/>
    <col customWidth="1" max="16" min="16" width="37"/>
    <col customWidth="1" max="17" min="17" width="44"/>
    <col customWidth="1" max="18" min="18" width="27"/>
    <col customWidth="1" max="19" min="19" width="37"/>
    <col customWidth="1" max="20" min="20" width="37"/>
    <col customWidth="1" max="21" min="21" width="27"/>
    <col customWidth="1" max="22" min="22" width="37"/>
    <col customWidth="1" max="23" min="23" width="27"/>
    <col customWidth="1" max="24" min="24" width="27"/>
    <col customWidth="1" max="25" min="25" width="36"/>
    <col customWidth="1" max="26" min="26" width="36"/>
    <col customWidth="1" max="27" min="27" width="36"/>
    <col customWidth="1" max="28" min="28" width="36"/>
    <col customWidth="1" max="29" min="29" width="36"/>
    <col customWidth="1" max="30" min="30" width="36"/>
    <col customWidth="1" max="31" min="31" width="36"/>
    <col customWidth="1" max="32" min="32" width="37"/>
    <col customWidth="1" max="33" min="33" width="37"/>
    <col customWidth="1" max="34" min="34" width="20"/>
    <col customWidth="1" max="35" min="35" width="37"/>
    <col customWidth="1" max="36" min="36" width="37"/>
    <col customWidth="1" max="37" min="37" width="37"/>
    <col customWidth="1" max="38" min="38" width="31"/>
    <col customWidth="1" max="39" min="39" width="31"/>
    <col customWidth="1" max="40" min="40" width="21"/>
    <col customWidth="1" max="41" min="41" width="30"/>
    <col customWidth="1" max="42" min="42" width="24"/>
  </cols>
  <sheetData>
    <row r="1" spans="1:42">
      <c r="A1" s="1" t="s">
        <v>798</v>
      </c>
      <c r="B1" s="2" t="s">
        <v>799</v>
      </c>
      <c r="C1" s="2" t="s">
        <v>800</v>
      </c>
      <c r="D1" s="2" t="s">
        <v>801</v>
      </c>
      <c r="E1" s="2" t="s">
        <v>802</v>
      </c>
      <c r="F1" s="2" t="s">
        <v>803</v>
      </c>
      <c r="G1" s="2" t="s">
        <v>804</v>
      </c>
      <c r="H1" s="2" t="s">
        <v>805</v>
      </c>
      <c r="I1" s="2" t="s">
        <v>806</v>
      </c>
      <c r="J1" s="2" t="s">
        <v>806</v>
      </c>
      <c r="K1" s="2" t="s">
        <v>807</v>
      </c>
      <c r="L1" s="2" t="s">
        <v>808</v>
      </c>
      <c r="M1" s="2" t="s">
        <v>809</v>
      </c>
      <c r="N1" s="2" t="s">
        <v>810</v>
      </c>
      <c r="O1" s="2" t="s">
        <v>811</v>
      </c>
      <c r="P1" s="2" t="s">
        <v>812</v>
      </c>
      <c r="Q1" s="2" t="s">
        <v>813</v>
      </c>
      <c r="R1" s="2" t="s">
        <v>814</v>
      </c>
      <c r="S1" s="2" t="s">
        <v>815</v>
      </c>
      <c r="T1" s="2" t="s">
        <v>816</v>
      </c>
      <c r="U1" s="2" t="s">
        <v>817</v>
      </c>
      <c r="V1" s="2" t="s">
        <v>818</v>
      </c>
      <c r="W1" s="2" t="s">
        <v>819</v>
      </c>
      <c r="X1" s="2" t="s">
        <v>820</v>
      </c>
      <c r="Y1" s="2" t="s">
        <v>821</v>
      </c>
      <c r="Z1" s="2" t="s">
        <v>822</v>
      </c>
      <c r="AA1" s="2" t="s">
        <v>823</v>
      </c>
      <c r="AB1" s="2" t="s">
        <v>824</v>
      </c>
      <c r="AC1" s="2" t="s">
        <v>825</v>
      </c>
      <c r="AD1" s="2" t="s">
        <v>826</v>
      </c>
      <c r="AE1" s="2" t="s">
        <v>826</v>
      </c>
      <c r="AF1" s="2" t="s">
        <v>827</v>
      </c>
      <c r="AG1" s="2" t="s">
        <v>828</v>
      </c>
      <c r="AH1" s="2" t="s">
        <v>829</v>
      </c>
      <c r="AI1" s="2" t="s">
        <v>830</v>
      </c>
      <c r="AJ1" s="2" t="s">
        <v>831</v>
      </c>
      <c r="AK1" s="2" t="s">
        <v>832</v>
      </c>
      <c r="AL1" s="2" t="s">
        <v>494</v>
      </c>
      <c r="AM1" s="2" t="s">
        <v>494</v>
      </c>
      <c r="AN1" s="2" t="s">
        <v>833</v>
      </c>
      <c r="AO1" s="2" t="s">
        <v>834</v>
      </c>
      <c r="AP1" s="2" t="s">
        <v>835</v>
      </c>
    </row>
    <row r="2" spans="1:42">
      <c r="A2" s="4" t="s">
        <v>836</v>
      </c>
      <c r="AL2" s="8" t="n">
        <v>7.5</v>
      </c>
      <c r="AM2" s="8" t="n">
        <v>7.5</v>
      </c>
    </row>
    <row r="3" spans="1:42">
      <c r="A3" s="4" t="s">
        <v>837</v>
      </c>
      <c r="AL3" s="7" t="n">
        <v>34106</v>
      </c>
      <c r="AM3" s="7" t="n">
        <v>34106</v>
      </c>
    </row>
    <row r="4" spans="1:42">
      <c r="A4" s="4" t="s">
        <v>838</v>
      </c>
      <c r="AL4" s="8" t="n">
        <v>0.01</v>
      </c>
      <c r="AM4" s="8" t="n">
        <v>0.01</v>
      </c>
      <c r="AP4" s="8" t="n">
        <v>0.01</v>
      </c>
    </row>
    <row r="5" spans="1:42">
      <c r="A5" s="4" t="s">
        <v>839</v>
      </c>
      <c r="AM5" s="7" t="n">
        <v>129768</v>
      </c>
    </row>
    <row r="6" spans="1:42">
      <c r="A6" s="4" t="s">
        <v>840</v>
      </c>
      <c r="AO6" s="5" t="n">
        <v>110833</v>
      </c>
    </row>
    <row r="7" spans="1:42">
      <c r="A7" s="4" t="s">
        <v>841</v>
      </c>
      <c r="AO7" s="8" t="n">
        <v>3.5</v>
      </c>
    </row>
    <row r="8" spans="1:42">
      <c r="A8" s="4" t="s">
        <v>712</v>
      </c>
      <c r="AL8" s="7" t="n">
        <v>157908</v>
      </c>
    </row>
    <row r="9" spans="1:42">
      <c r="A9" s="4" t="s">
        <v>842</v>
      </c>
      <c r="AL9" s="8" t="n">
        <v>10.88</v>
      </c>
      <c r="AM9" s="8" t="n">
        <v>10.88</v>
      </c>
    </row>
    <row r="10" spans="1:42">
      <c r="A10" s="4" t="s">
        <v>378</v>
      </c>
      <c r="AL10" s="7" t="n">
        <v>4029750</v>
      </c>
      <c r="AM10" s="7" t="n">
        <v>4029750</v>
      </c>
    </row>
    <row r="11" spans="1:42">
      <c r="A11" s="4" t="s">
        <v>65</v>
      </c>
    </row>
    <row r="12" spans="1:42">
      <c r="A12" s="4" t="s">
        <v>836</v>
      </c>
      <c r="AI12" s="8" t="n">
        <v>2.5</v>
      </c>
    </row>
    <row r="13" spans="1:42">
      <c r="A13" s="4" t="s">
        <v>458</v>
      </c>
    </row>
    <row r="14" spans="1:42">
      <c r="A14" s="4" t="s">
        <v>843</v>
      </c>
      <c r="AD14" s="5" t="n">
        <v>100</v>
      </c>
    </row>
    <row r="15" spans="1:42">
      <c r="A15" s="4" t="s">
        <v>844</v>
      </c>
      <c r="AD15" s="7" t="n">
        <v>250000</v>
      </c>
    </row>
    <row r="16" spans="1:42">
      <c r="A16" s="4" t="s">
        <v>840</v>
      </c>
      <c r="AD16" s="5" t="n">
        <v>100000</v>
      </c>
      <c r="AE16" s="5" t="n">
        <v>100000</v>
      </c>
    </row>
    <row r="17" spans="1:42">
      <c r="A17" s="4" t="s">
        <v>841</v>
      </c>
      <c r="AD17" s="8" t="n">
        <v>3.5</v>
      </c>
      <c r="AE17" s="8" t="n">
        <v>3.5</v>
      </c>
    </row>
    <row r="18" spans="1:42">
      <c r="A18" s="4" t="s">
        <v>845</v>
      </c>
    </row>
    <row r="19" spans="1:42">
      <c r="A19" s="4" t="s">
        <v>843</v>
      </c>
      <c r="AE19" s="5" t="n">
        <v>100</v>
      </c>
    </row>
    <row r="20" spans="1:42">
      <c r="A20" s="4" t="s">
        <v>846</v>
      </c>
      <c r="AD20" s="5" t="n">
        <v>1000</v>
      </c>
      <c r="AE20" s="5" t="n">
        <v>1000</v>
      </c>
    </row>
    <row r="21" spans="1:42">
      <c r="A21" s="4" t="s">
        <v>844</v>
      </c>
      <c r="AE21" s="7" t="n">
        <v>250000</v>
      </c>
    </row>
    <row r="22" spans="1:42">
      <c r="A22" s="4" t="s">
        <v>847</v>
      </c>
    </row>
    <row r="23" spans="1:42">
      <c r="A23" s="4" t="s">
        <v>843</v>
      </c>
      <c r="X23" s="5" t="n">
        <v>20</v>
      </c>
    </row>
    <row r="24" spans="1:42">
      <c r="A24" s="4" t="s">
        <v>846</v>
      </c>
      <c r="X24" s="5" t="n">
        <v>1000</v>
      </c>
    </row>
    <row r="25" spans="1:42">
      <c r="A25" s="4" t="s">
        <v>844</v>
      </c>
      <c r="X25" s="7" t="n">
        <v>50000</v>
      </c>
    </row>
    <row r="26" spans="1:42">
      <c r="A26" s="4" t="s">
        <v>477</v>
      </c>
    </row>
    <row r="27" spans="1:42">
      <c r="A27" s="4" t="s">
        <v>839</v>
      </c>
      <c r="AM27" s="7" t="n">
        <v>55811</v>
      </c>
      <c r="AN27" s="7" t="n">
        <v>168860</v>
      </c>
    </row>
    <row r="28" spans="1:42">
      <c r="A28" s="4" t="s">
        <v>848</v>
      </c>
    </row>
    <row r="29" spans="1:42">
      <c r="A29" s="4" t="s">
        <v>849</v>
      </c>
      <c r="C29" s="5" t="n">
        <v>3</v>
      </c>
    </row>
    <row r="30" spans="1:42">
      <c r="A30" s="4" t="s">
        <v>726</v>
      </c>
      <c r="O30" s="4" t="s">
        <v>255</v>
      </c>
    </row>
    <row r="31" spans="1:42">
      <c r="A31" s="4" t="s">
        <v>404</v>
      </c>
      <c r="O31" s="4" t="s">
        <v>405</v>
      </c>
    </row>
    <row r="32" spans="1:42">
      <c r="A32" s="4" t="s">
        <v>850</v>
      </c>
      <c r="C32" s="5" t="n">
        <v>3154</v>
      </c>
    </row>
    <row r="33" spans="1:42">
      <c r="A33" s="4" t="s">
        <v>851</v>
      </c>
      <c r="O33" s="7" t="n">
        <v>95000</v>
      </c>
    </row>
    <row r="34" spans="1:42">
      <c r="A34" s="4" t="s">
        <v>712</v>
      </c>
      <c r="I34" s="7" t="n">
        <v>13125</v>
      </c>
    </row>
    <row r="35" spans="1:42">
      <c r="A35" s="4" t="s">
        <v>842</v>
      </c>
      <c r="I35" s="8" t="n">
        <v>3.4</v>
      </c>
      <c r="J35" s="8" t="n">
        <v>3.4</v>
      </c>
    </row>
    <row r="36" spans="1:42">
      <c r="A36" s="4" t="s">
        <v>852</v>
      </c>
      <c r="J36" s="4" t="s">
        <v>853</v>
      </c>
    </row>
    <row r="37" spans="1:42">
      <c r="A37" s="4" t="s">
        <v>854</v>
      </c>
    </row>
    <row r="38" spans="1:42">
      <c r="A38" s="4" t="s">
        <v>855</v>
      </c>
      <c r="I38" s="5" t="n">
        <v>58000</v>
      </c>
      <c r="J38" s="5" t="n">
        <v>58000</v>
      </c>
    </row>
    <row r="39" spans="1:42">
      <c r="A39" s="4" t="s">
        <v>856</v>
      </c>
    </row>
    <row r="40" spans="1:42">
      <c r="A40" s="4" t="s">
        <v>726</v>
      </c>
      <c r="M40" s="4" t="s">
        <v>255</v>
      </c>
    </row>
    <row r="41" spans="1:42">
      <c r="A41" s="4" t="s">
        <v>404</v>
      </c>
      <c r="M41" s="4" t="s">
        <v>857</v>
      </c>
    </row>
    <row r="42" spans="1:42">
      <c r="A42" s="4" t="s">
        <v>858</v>
      </c>
      <c r="F42" s="5" t="n">
        <v>667</v>
      </c>
      <c r="G42" s="5" t="n">
        <v>2000</v>
      </c>
    </row>
    <row r="43" spans="1:42">
      <c r="A43" s="4" t="s">
        <v>851</v>
      </c>
      <c r="M43" s="7" t="n">
        <v>100000</v>
      </c>
    </row>
    <row r="44" spans="1:42">
      <c r="A44" s="4" t="s">
        <v>859</v>
      </c>
    </row>
    <row r="45" spans="1:42">
      <c r="A45" s="4" t="s">
        <v>849</v>
      </c>
      <c r="B45" s="5" t="n">
        <v>1300</v>
      </c>
      <c r="H45" s="5" t="n">
        <v>4500</v>
      </c>
    </row>
    <row r="46" spans="1:42">
      <c r="A46" s="4" t="s">
        <v>725</v>
      </c>
      <c r="B46" s="7" t="n">
        <v>21590</v>
      </c>
    </row>
    <row r="47" spans="1:42">
      <c r="A47" s="4" t="s">
        <v>726</v>
      </c>
      <c r="B47" s="4" t="s">
        <v>568</v>
      </c>
      <c r="E47" s="4" t="s">
        <v>608</v>
      </c>
      <c r="H47" s="4" t="s">
        <v>398</v>
      </c>
    </row>
    <row r="48" spans="1:42">
      <c r="A48" s="4" t="s">
        <v>404</v>
      </c>
      <c r="B48" s="4" t="s">
        <v>556</v>
      </c>
      <c r="E48" s="4" t="s">
        <v>405</v>
      </c>
      <c r="H48" s="4" t="s">
        <v>405</v>
      </c>
    </row>
    <row r="49" spans="1:42">
      <c r="A49" s="4" t="s">
        <v>406</v>
      </c>
      <c r="B49" s="7" t="n">
        <v>100000</v>
      </c>
      <c r="E49" s="7" t="n">
        <v>80000</v>
      </c>
      <c r="H49" s="7" t="n">
        <v>150000</v>
      </c>
    </row>
    <row r="50" spans="1:42">
      <c r="A50" s="4" t="s">
        <v>836</v>
      </c>
      <c r="E50" s="8" t="n">
        <v>7.5</v>
      </c>
    </row>
    <row r="51" spans="1:42">
      <c r="A51" s="4" t="s">
        <v>860</v>
      </c>
      <c r="E51" s="4" t="s">
        <v>293</v>
      </c>
    </row>
    <row r="52" spans="1:42">
      <c r="A52" s="4" t="s">
        <v>837</v>
      </c>
      <c r="B52" s="7" t="n">
        <v>23500</v>
      </c>
      <c r="E52" s="7" t="n">
        <v>4000</v>
      </c>
    </row>
    <row r="53" spans="1:42">
      <c r="A53" s="4" t="s">
        <v>839</v>
      </c>
      <c r="H53" s="7" t="n">
        <v>15350</v>
      </c>
    </row>
    <row r="54" spans="1:42">
      <c r="A54" s="4" t="s">
        <v>852</v>
      </c>
      <c r="B54" s="4" t="s">
        <v>861</v>
      </c>
      <c r="H54" s="4" t="s">
        <v>862</v>
      </c>
    </row>
    <row r="55" spans="1:42">
      <c r="A55" s="4" t="s">
        <v>863</v>
      </c>
      <c r="H55" s="7" t="n">
        <v>36000</v>
      </c>
    </row>
    <row r="56" spans="1:42">
      <c r="A56" s="4" t="s">
        <v>864</v>
      </c>
      <c r="B56" s="4" t="s">
        <v>255</v>
      </c>
    </row>
    <row r="57" spans="1:42">
      <c r="A57" s="4" t="s">
        <v>865</v>
      </c>
    </row>
    <row r="58" spans="1:42">
      <c r="A58" s="4" t="s">
        <v>726</v>
      </c>
      <c r="M58" s="4" t="s">
        <v>300</v>
      </c>
    </row>
    <row r="59" spans="1:42">
      <c r="A59" s="4" t="s">
        <v>404</v>
      </c>
      <c r="M59" s="4" t="s">
        <v>408</v>
      </c>
    </row>
    <row r="60" spans="1:42">
      <c r="A60" s="4" t="s">
        <v>406</v>
      </c>
      <c r="M60" s="7" t="n">
        <v>103000</v>
      </c>
    </row>
    <row r="61" spans="1:42">
      <c r="A61" s="4" t="s">
        <v>860</v>
      </c>
      <c r="M61" s="4" t="s">
        <v>295</v>
      </c>
    </row>
    <row r="62" spans="1:42">
      <c r="A62" s="4" t="s">
        <v>866</v>
      </c>
      <c r="M62" s="5" t="n">
        <v>15</v>
      </c>
    </row>
    <row r="63" spans="1:42">
      <c r="A63" s="4" t="s">
        <v>837</v>
      </c>
      <c r="M63" s="7" t="n">
        <v>3000</v>
      </c>
    </row>
    <row r="64" spans="1:42">
      <c r="A64" s="4" t="s">
        <v>867</v>
      </c>
    </row>
    <row r="65" spans="1:42">
      <c r="A65" s="4" t="s">
        <v>849</v>
      </c>
      <c r="K65" s="5" t="n">
        <v>6000</v>
      </c>
    </row>
    <row r="66" spans="1:42">
      <c r="A66" s="4" t="s">
        <v>725</v>
      </c>
      <c r="K66" s="7" t="n">
        <v>16944</v>
      </c>
    </row>
    <row r="67" spans="1:42">
      <c r="A67" s="4" t="s">
        <v>858</v>
      </c>
      <c r="K67" s="5" t="n">
        <v>2000</v>
      </c>
    </row>
    <row r="68" spans="1:42">
      <c r="A68" s="4" t="s">
        <v>868</v>
      </c>
    </row>
    <row r="69" spans="1:42">
      <c r="A69" s="4" t="s">
        <v>849</v>
      </c>
      <c r="K69" s="5" t="n">
        <v>2000</v>
      </c>
    </row>
    <row r="70" spans="1:42">
      <c r="A70" s="4" t="s">
        <v>726</v>
      </c>
      <c r="K70" s="4" t="s">
        <v>568</v>
      </c>
    </row>
    <row r="71" spans="1:42">
      <c r="A71" s="4" t="s">
        <v>404</v>
      </c>
      <c r="K71" s="4" t="s">
        <v>413</v>
      </c>
    </row>
    <row r="72" spans="1:42">
      <c r="A72" s="4" t="s">
        <v>406</v>
      </c>
      <c r="K72" s="7" t="n">
        <v>100000</v>
      </c>
    </row>
    <row r="73" spans="1:42">
      <c r="A73" s="4" t="s">
        <v>836</v>
      </c>
      <c r="K73" s="8" t="n">
        <v>7.5</v>
      </c>
    </row>
    <row r="74" spans="1:42">
      <c r="A74" s="4" t="s">
        <v>869</v>
      </c>
    </row>
    <row r="75" spans="1:42">
      <c r="A75" s="4" t="s">
        <v>712</v>
      </c>
      <c r="I75" s="7" t="n">
        <v>131250</v>
      </c>
    </row>
    <row r="76" spans="1:42">
      <c r="A76" s="4" t="s">
        <v>870</v>
      </c>
    </row>
    <row r="77" spans="1:42">
      <c r="A77" s="4" t="s">
        <v>843</v>
      </c>
      <c r="B77" s="5" t="n">
        <v>52</v>
      </c>
    </row>
    <row r="78" spans="1:42">
      <c r="A78" s="4" t="s">
        <v>846</v>
      </c>
      <c r="B78" s="5" t="n">
        <v>1000</v>
      </c>
    </row>
    <row r="79" spans="1:42">
      <c r="A79" s="4" t="s">
        <v>838</v>
      </c>
      <c r="B79" s="8" t="n">
        <v>0.01</v>
      </c>
    </row>
    <row r="80" spans="1:42">
      <c r="A80" s="4" t="s">
        <v>844</v>
      </c>
      <c r="B80" s="7" t="n">
        <v>130000</v>
      </c>
    </row>
    <row r="81" spans="1:42">
      <c r="A81" s="4" t="s">
        <v>840</v>
      </c>
      <c r="B81" s="5" t="n">
        <v>52000</v>
      </c>
    </row>
    <row r="82" spans="1:42">
      <c r="A82" s="4" t="s">
        <v>841</v>
      </c>
      <c r="B82" s="8" t="n">
        <v>3.5</v>
      </c>
    </row>
    <row r="83" spans="1:42">
      <c r="A83" s="4" t="s">
        <v>871</v>
      </c>
    </row>
    <row r="84" spans="1:42">
      <c r="A84" s="4" t="s">
        <v>849</v>
      </c>
      <c r="O84" s="5" t="n">
        <v>24000</v>
      </c>
      <c r="R84" s="5" t="n">
        <v>24000</v>
      </c>
    </row>
    <row r="85" spans="1:42">
      <c r="A85" s="4" t="s">
        <v>725</v>
      </c>
      <c r="O85" s="7" t="n">
        <v>79920</v>
      </c>
      <c r="R85" s="7" t="n">
        <v>93600</v>
      </c>
    </row>
    <row r="86" spans="1:42">
      <c r="A86" s="4" t="s">
        <v>872</v>
      </c>
    </row>
    <row r="87" spans="1:42">
      <c r="A87" s="4" t="s">
        <v>843</v>
      </c>
      <c r="P87" s="5" t="n">
        <v>148</v>
      </c>
    </row>
    <row r="88" spans="1:42">
      <c r="A88" s="4" t="s">
        <v>844</v>
      </c>
      <c r="P88" s="7" t="n">
        <v>370000</v>
      </c>
    </row>
    <row r="89" spans="1:42">
      <c r="A89" s="4" t="s">
        <v>873</v>
      </c>
    </row>
    <row r="90" spans="1:42">
      <c r="A90" s="4" t="s">
        <v>406</v>
      </c>
      <c r="L90" s="7" t="n">
        <v>180000</v>
      </c>
    </row>
    <row r="91" spans="1:42">
      <c r="A91" s="4" t="s">
        <v>851</v>
      </c>
      <c r="L91" s="5" t="n">
        <v>103450</v>
      </c>
    </row>
    <row r="92" spans="1:42">
      <c r="A92" s="4" t="s">
        <v>874</v>
      </c>
    </row>
    <row r="93" spans="1:42">
      <c r="A93" s="4" t="s">
        <v>851</v>
      </c>
      <c r="L93" s="7" t="n">
        <v>246600</v>
      </c>
    </row>
    <row r="94" spans="1:42">
      <c r="A94" s="4" t="s">
        <v>875</v>
      </c>
      <c r="L94" s="7" t="n">
        <v>1790</v>
      </c>
    </row>
    <row r="95" spans="1:42">
      <c r="A95" s="4" t="s">
        <v>712</v>
      </c>
      <c r="L95" s="7" t="n">
        <v>66000</v>
      </c>
    </row>
    <row r="96" spans="1:42">
      <c r="A96" s="4" t="s">
        <v>876</v>
      </c>
      <c r="L96" s="7" t="n">
        <v>3600</v>
      </c>
    </row>
    <row r="97" spans="1:42">
      <c r="A97" s="4" t="s">
        <v>877</v>
      </c>
    </row>
    <row r="98" spans="1:42">
      <c r="A98" s="4" t="s">
        <v>846</v>
      </c>
      <c r="P98" s="5" t="n">
        <v>1000</v>
      </c>
    </row>
    <row r="99" spans="1:42">
      <c r="A99" s="4" t="s">
        <v>838</v>
      </c>
      <c r="P99" s="8" t="n">
        <v>0.01</v>
      </c>
    </row>
    <row r="100" spans="1:42">
      <c r="A100" s="4" t="s">
        <v>840</v>
      </c>
      <c r="P100" s="5" t="n">
        <v>148000</v>
      </c>
    </row>
    <row r="101" spans="1:42">
      <c r="A101" s="4" t="s">
        <v>841</v>
      </c>
      <c r="P101" s="8" t="n">
        <v>3.5</v>
      </c>
    </row>
    <row r="102" spans="1:42">
      <c r="A102" s="4" t="s">
        <v>421</v>
      </c>
    </row>
    <row r="103" spans="1:42">
      <c r="A103" s="4" t="s">
        <v>849</v>
      </c>
      <c r="AH103" s="5" t="n">
        <v>3500</v>
      </c>
      <c r="AJ103" s="5" t="n">
        <v>3500</v>
      </c>
    </row>
    <row r="104" spans="1:42">
      <c r="A104" s="4" t="s">
        <v>404</v>
      </c>
      <c r="AJ104" s="4" t="s">
        <v>422</v>
      </c>
    </row>
    <row r="105" spans="1:42">
      <c r="A105" s="4" t="s">
        <v>878</v>
      </c>
    </row>
    <row r="106" spans="1:42">
      <c r="A106" s="4" t="s">
        <v>849</v>
      </c>
      <c r="S106" s="5" t="n">
        <v>4000</v>
      </c>
      <c r="T106" s="5" t="n">
        <v>6000</v>
      </c>
      <c r="U106" s="5" t="n">
        <v>5000</v>
      </c>
      <c r="V106" s="5" t="n">
        <v>1000</v>
      </c>
      <c r="W106" s="5" t="n">
        <v>1360</v>
      </c>
      <c r="Y106" s="5" t="n">
        <v>2000</v>
      </c>
      <c r="Z106" s="5" t="n">
        <v>900</v>
      </c>
      <c r="AA106" s="5" t="n">
        <v>600</v>
      </c>
      <c r="AB106" s="5" t="n">
        <v>1000</v>
      </c>
      <c r="AC106" s="5" t="n">
        <v>8000</v>
      </c>
      <c r="AF106" s="5" t="n">
        <v>1200</v>
      </c>
      <c r="AG106" s="5" t="n">
        <v>2000</v>
      </c>
      <c r="AI106" s="5" t="n">
        <v>6750</v>
      </c>
      <c r="AJ106" s="5" t="n">
        <v>5000</v>
      </c>
      <c r="AK106" s="5" t="n">
        <v>4000</v>
      </c>
    </row>
    <row r="107" spans="1:42">
      <c r="A107" s="4" t="s">
        <v>725</v>
      </c>
      <c r="AJ107" s="7" t="n">
        <v>18274</v>
      </c>
    </row>
    <row r="108" spans="1:42">
      <c r="A108" s="4" t="s">
        <v>726</v>
      </c>
      <c r="S108" s="4" t="s">
        <v>255</v>
      </c>
      <c r="T108" s="4" t="s">
        <v>255</v>
      </c>
      <c r="U108" s="4" t="s">
        <v>398</v>
      </c>
      <c r="V108" s="4" t="s">
        <v>568</v>
      </c>
      <c r="W108" s="4" t="s">
        <v>255</v>
      </c>
      <c r="Y108" s="4" t="s">
        <v>302</v>
      </c>
      <c r="Z108" s="4" t="s">
        <v>400</v>
      </c>
      <c r="AA108" s="4" t="s">
        <v>400</v>
      </c>
      <c r="AB108" s="4" t="s">
        <v>568</v>
      </c>
      <c r="AC108" s="4" t="s">
        <v>398</v>
      </c>
      <c r="AF108" s="4" t="s">
        <v>400</v>
      </c>
      <c r="AG108" s="4" t="s">
        <v>568</v>
      </c>
    </row>
    <row r="109" spans="1:42">
      <c r="A109" s="4" t="s">
        <v>404</v>
      </c>
      <c r="S109" s="4" t="s">
        <v>556</v>
      </c>
      <c r="T109" s="4" t="s">
        <v>413</v>
      </c>
      <c r="U109" s="4" t="s">
        <v>408</v>
      </c>
      <c r="V109" s="4" t="s">
        <v>556</v>
      </c>
      <c r="W109" s="4" t="s">
        <v>405</v>
      </c>
      <c r="Y109" s="4" t="s">
        <v>627</v>
      </c>
      <c r="Z109" s="4" t="s">
        <v>405</v>
      </c>
      <c r="AA109" s="4" t="s">
        <v>405</v>
      </c>
      <c r="AB109" s="4" t="s">
        <v>408</v>
      </c>
      <c r="AC109" s="4" t="s">
        <v>556</v>
      </c>
      <c r="AF109" s="4" t="s">
        <v>405</v>
      </c>
      <c r="AG109" s="4" t="s">
        <v>556</v>
      </c>
      <c r="AI109" s="4" t="s">
        <v>556</v>
      </c>
      <c r="AJ109" s="4" t="s">
        <v>556</v>
      </c>
      <c r="AK109" s="4" t="s">
        <v>556</v>
      </c>
    </row>
    <row r="110" spans="1:42">
      <c r="A110" s="4" t="s">
        <v>406</v>
      </c>
      <c r="S110" s="7" t="n">
        <v>50000</v>
      </c>
      <c r="T110" s="7" t="n">
        <v>150000</v>
      </c>
      <c r="U110" s="7" t="n">
        <v>250000</v>
      </c>
      <c r="V110" s="7" t="n">
        <v>50000</v>
      </c>
      <c r="W110" s="7" t="n">
        <v>75000</v>
      </c>
      <c r="Y110" s="7" t="n">
        <v>150000</v>
      </c>
      <c r="Z110" s="7" t="n">
        <v>75000</v>
      </c>
      <c r="AA110" s="7" t="n">
        <v>50000</v>
      </c>
      <c r="AB110" s="7" t="n">
        <v>50000</v>
      </c>
      <c r="AC110" s="7" t="n">
        <v>250000</v>
      </c>
      <c r="AF110" s="7" t="n">
        <v>105000</v>
      </c>
      <c r="AG110" s="7" t="n">
        <v>100000</v>
      </c>
      <c r="AI110" s="7" t="n">
        <v>253000</v>
      </c>
      <c r="AJ110" s="7" t="n">
        <v>100000</v>
      </c>
      <c r="AK110" s="7" t="n">
        <v>150000</v>
      </c>
    </row>
    <row r="111" spans="1:42">
      <c r="A111" s="4" t="s">
        <v>836</v>
      </c>
      <c r="S111" s="8" t="n">
        <v>7.5</v>
      </c>
      <c r="T111" s="8" t="n">
        <v>7.5</v>
      </c>
      <c r="V111" s="8" t="n">
        <v>7.5</v>
      </c>
      <c r="Y111" s="8" t="n">
        <v>7.5</v>
      </c>
      <c r="Z111" s="8" t="n">
        <v>7.5</v>
      </c>
      <c r="AA111" s="8" t="n">
        <v>7.5</v>
      </c>
      <c r="AB111" s="8" t="n">
        <v>7.5</v>
      </c>
      <c r="AC111" s="8" t="n">
        <v>7.5</v>
      </c>
      <c r="AF111" s="8" t="n">
        <v>7.5</v>
      </c>
      <c r="AG111" s="8" t="n">
        <v>7.5</v>
      </c>
      <c r="AI111" s="8" t="n">
        <v>7.5</v>
      </c>
      <c r="AJ111" s="8" t="n">
        <v>7.5</v>
      </c>
      <c r="AK111" s="8" t="n">
        <v>7.5</v>
      </c>
    </row>
    <row r="112" spans="1:42">
      <c r="A112" s="4" t="s">
        <v>860</v>
      </c>
      <c r="U112" s="4" t="s">
        <v>728</v>
      </c>
      <c r="W112" s="4" t="s">
        <v>293</v>
      </c>
      <c r="Z112" s="4" t="s">
        <v>293</v>
      </c>
      <c r="AA112" s="4" t="s">
        <v>293</v>
      </c>
      <c r="AF112" s="4" t="s">
        <v>293</v>
      </c>
    </row>
    <row r="113" spans="1:42">
      <c r="A113" s="4" t="s">
        <v>712</v>
      </c>
      <c r="AJ113" s="7" t="n">
        <v>7800</v>
      </c>
    </row>
    <row r="114" spans="1:42">
      <c r="A114" s="4" t="s">
        <v>879</v>
      </c>
    </row>
    <row r="115" spans="1:42">
      <c r="A115" s="4" t="s">
        <v>849</v>
      </c>
      <c r="AF115" s="5" t="n">
        <v>1200</v>
      </c>
    </row>
    <row r="116" spans="1:42">
      <c r="A116" s="4" t="s">
        <v>726</v>
      </c>
      <c r="AF116" s="4" t="s">
        <v>400</v>
      </c>
    </row>
    <row r="117" spans="1:42">
      <c r="A117" s="4" t="s">
        <v>404</v>
      </c>
      <c r="AF117" s="4" t="s">
        <v>405</v>
      </c>
    </row>
    <row r="118" spans="1:42">
      <c r="A118" s="4" t="s">
        <v>406</v>
      </c>
      <c r="AF118" s="7" t="n">
        <v>105000</v>
      </c>
    </row>
    <row r="119" spans="1:42">
      <c r="A119" s="4" t="s">
        <v>836</v>
      </c>
      <c r="AF119" s="8" t="n">
        <v>7.5</v>
      </c>
    </row>
    <row r="120" spans="1:42">
      <c r="A120" s="4" t="s">
        <v>860</v>
      </c>
      <c r="AF120" s="4" t="s">
        <v>293</v>
      </c>
    </row>
    <row r="121" spans="1:42">
      <c r="A121" s="4" t="s">
        <v>880</v>
      </c>
    </row>
    <row r="122" spans="1:42">
      <c r="A122" s="4" t="s">
        <v>849</v>
      </c>
      <c r="D122" s="5" t="n">
        <v>2000</v>
      </c>
    </row>
    <row r="123" spans="1:42">
      <c r="A123" s="4" t="s">
        <v>725</v>
      </c>
      <c r="D123" s="7" t="n">
        <v>6578</v>
      </c>
    </row>
    <row r="124" spans="1:42">
      <c r="A124" s="4" t="s">
        <v>726</v>
      </c>
      <c r="D124" s="4" t="s">
        <v>302</v>
      </c>
      <c r="N124" s="4" t="s">
        <v>255</v>
      </c>
      <c r="Q124" s="4" t="s">
        <v>400</v>
      </c>
    </row>
    <row r="125" spans="1:42">
      <c r="A125" s="4" t="s">
        <v>404</v>
      </c>
      <c r="D125" s="4" t="s">
        <v>627</v>
      </c>
      <c r="N125" s="4" t="s">
        <v>405</v>
      </c>
      <c r="Q125" s="4" t="s">
        <v>405</v>
      </c>
    </row>
    <row r="126" spans="1:42">
      <c r="A126" s="4" t="s">
        <v>406</v>
      </c>
      <c r="D126" s="7" t="n">
        <v>150000</v>
      </c>
      <c r="N126" s="7" t="n">
        <v>95000</v>
      </c>
      <c r="Q126" s="7" t="n">
        <v>125000</v>
      </c>
    </row>
    <row r="127" spans="1:42">
      <c r="A127" s="4" t="s">
        <v>836</v>
      </c>
      <c r="Q127" s="8" t="n">
        <v>7.5</v>
      </c>
    </row>
    <row r="128" spans="1:42">
      <c r="A128" s="4" t="s">
        <v>860</v>
      </c>
      <c r="N128" s="4" t="s">
        <v>881</v>
      </c>
      <c r="Q128" s="4" t="s">
        <v>293</v>
      </c>
    </row>
    <row r="129" spans="1:42">
      <c r="A129" s="4" t="s">
        <v>866</v>
      </c>
      <c r="N129" s="5" t="n">
        <v>20</v>
      </c>
      <c r="Q129" s="5" t="n">
        <v>15</v>
      </c>
    </row>
    <row r="130" spans="1:42">
      <c r="A130" s="4" t="s">
        <v>837</v>
      </c>
      <c r="D130" s="7" t="n">
        <v>12000</v>
      </c>
      <c r="N130" s="7" t="n">
        <v>6750</v>
      </c>
      <c r="Q130" s="7" t="n">
        <v>6250</v>
      </c>
    </row>
    <row r="131" spans="1:42">
      <c r="A131" s="4" t="s">
        <v>864</v>
      </c>
      <c r="D131" s="4" t="s">
        <v>300</v>
      </c>
    </row>
    <row r="132" spans="1:42">
      <c r="A132" s="4" t="s">
        <v>882</v>
      </c>
    </row>
    <row r="133" spans="1:42">
      <c r="A133" s="4" t="s">
        <v>849</v>
      </c>
      <c r="Q133" s="5" t="n">
        <v>1500</v>
      </c>
    </row>
    <row r="134" spans="1:42">
      <c r="A134" s="4" t="s">
        <v>725</v>
      </c>
      <c r="Q134" s="7" t="n">
        <v>5850</v>
      </c>
    </row>
    <row r="135" spans="1:42">
      <c r="A135" s="4" t="s">
        <v>883</v>
      </c>
    </row>
    <row r="136" spans="1:42">
      <c r="A136" s="4" t="s">
        <v>855</v>
      </c>
      <c r="I136" s="5" t="n">
        <v>247000</v>
      </c>
      <c r="J136" s="5" t="n">
        <v>247000</v>
      </c>
    </row>
    <row r="137" spans="1:42">
      <c r="A137" s="4" t="s">
        <v>884</v>
      </c>
      <c r="J137" s="7" t="n">
        <v>126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0</v>
      </c>
      <c r="B1" s="2" t="s">
        <v>83</v>
      </c>
      <c r="D1" s="2" t="s">
        <v>1</v>
      </c>
    </row>
    <row r="2" spans="1:5">
      <c r="B2" s="2" t="s">
        <v>2</v>
      </c>
      <c r="C2" s="2" t="s">
        <v>84</v>
      </c>
      <c r="D2" s="2" t="s">
        <v>2</v>
      </c>
      <c r="E2" s="2" t="s">
        <v>84</v>
      </c>
    </row>
    <row r="3" spans="1:5">
      <c r="A3" s="3" t="s">
        <v>111</v>
      </c>
    </row>
    <row r="4" spans="1:5">
      <c r="A4" s="4" t="s">
        <v>101</v>
      </c>
      <c r="B4" s="7" t="n">
        <v>-2281232</v>
      </c>
      <c r="C4" s="7" t="n">
        <v>-583760</v>
      </c>
      <c r="D4" s="7" t="n">
        <v>-4512886</v>
      </c>
      <c r="E4" s="7" t="n">
        <v>-6178275</v>
      </c>
    </row>
    <row r="5" spans="1:5">
      <c r="A5" s="3" t="s">
        <v>112</v>
      </c>
    </row>
    <row r="6" spans="1:5">
      <c r="A6" s="4" t="s">
        <v>113</v>
      </c>
      <c r="B6" s="4" t="s">
        <v>43</v>
      </c>
      <c r="C6" s="5" t="n">
        <v>6190</v>
      </c>
      <c r="D6" s="4" t="s">
        <v>43</v>
      </c>
      <c r="E6" s="5" t="n">
        <v>6190</v>
      </c>
    </row>
    <row r="7" spans="1:5">
      <c r="A7" s="4" t="s">
        <v>114</v>
      </c>
      <c r="B7" s="7" t="n">
        <v>-2281232</v>
      </c>
      <c r="C7" s="7" t="n">
        <v>-577570</v>
      </c>
      <c r="D7" s="7" t="n">
        <v>-4512886</v>
      </c>
      <c r="E7" s="7" t="n">
        <v>-6172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4</v>
      </c>
    </row>
    <row r="3" spans="1:3">
      <c r="A3" s="3" t="s">
        <v>116</v>
      </c>
    </row>
    <row r="4" spans="1:3">
      <c r="A4" s="4" t="s">
        <v>101</v>
      </c>
      <c r="B4" s="7" t="n">
        <v>-4512886</v>
      </c>
      <c r="C4" s="7" t="n">
        <v>-6178275</v>
      </c>
    </row>
    <row r="5" spans="1:3">
      <c r="A5" s="3" t="s">
        <v>117</v>
      </c>
    </row>
    <row r="6" spans="1:3">
      <c r="A6" s="4" t="s">
        <v>118</v>
      </c>
      <c r="B6" s="5" t="n">
        <v>28490</v>
      </c>
      <c r="C6" s="5" t="n">
        <v>10000</v>
      </c>
    </row>
    <row r="7" spans="1:3">
      <c r="A7" s="4" t="s">
        <v>119</v>
      </c>
      <c r="B7" s="5" t="n">
        <v>45874</v>
      </c>
      <c r="C7" s="5" t="n">
        <v>4716</v>
      </c>
    </row>
    <row r="8" spans="1:3">
      <c r="A8" s="4" t="s">
        <v>120</v>
      </c>
      <c r="B8" s="5" t="n">
        <v>986155</v>
      </c>
      <c r="C8" s="5" t="n">
        <v>2922265</v>
      </c>
    </row>
    <row r="9" spans="1:3">
      <c r="A9" s="4" t="s">
        <v>121</v>
      </c>
      <c r="B9" s="5" t="n">
        <v>663130</v>
      </c>
      <c r="C9" s="5" t="n">
        <v>186802</v>
      </c>
    </row>
    <row r="10" spans="1:3">
      <c r="A10" s="4" t="s">
        <v>122</v>
      </c>
      <c r="B10" s="5" t="n">
        <v>-39900</v>
      </c>
      <c r="C10" s="4" t="s">
        <v>43</v>
      </c>
    </row>
    <row r="11" spans="1:3">
      <c r="A11" s="4" t="s">
        <v>97</v>
      </c>
      <c r="B11" s="5" t="n">
        <v>-475897</v>
      </c>
      <c r="C11" s="4" t="s">
        <v>43</v>
      </c>
    </row>
    <row r="12" spans="1:3">
      <c r="A12" s="4" t="s">
        <v>123</v>
      </c>
      <c r="B12" s="5" t="n">
        <v>148270</v>
      </c>
      <c r="C12" s="5" t="n">
        <v>179511</v>
      </c>
    </row>
    <row r="13" spans="1:3">
      <c r="A13" s="4" t="s">
        <v>124</v>
      </c>
      <c r="B13" s="4" t="s">
        <v>43</v>
      </c>
      <c r="C13" s="5" t="n">
        <v>30558</v>
      </c>
    </row>
    <row r="14" spans="1:3">
      <c r="A14" s="4" t="s">
        <v>125</v>
      </c>
      <c r="B14" s="5" t="n">
        <v>7800</v>
      </c>
      <c r="C14" s="4" t="s">
        <v>43</v>
      </c>
    </row>
    <row r="15" spans="1:3">
      <c r="A15" s="4" t="s">
        <v>99</v>
      </c>
      <c r="B15" s="4" t="s">
        <v>43</v>
      </c>
      <c r="C15" s="5" t="n">
        <v>271227</v>
      </c>
    </row>
    <row r="16" spans="1:3">
      <c r="A16" s="4" t="s">
        <v>126</v>
      </c>
      <c r="B16" s="5" t="n">
        <v>1834</v>
      </c>
      <c r="C16" s="5" t="n">
        <v>6069</v>
      </c>
    </row>
    <row r="17" spans="1:3">
      <c r="A17" s="3" t="s">
        <v>127</v>
      </c>
    </row>
    <row r="18" spans="1:3">
      <c r="A18" s="4" t="s">
        <v>28</v>
      </c>
      <c r="B18" s="5" t="n">
        <v>-319242</v>
      </c>
      <c r="C18" s="5" t="n">
        <v>-282728</v>
      </c>
    </row>
    <row r="19" spans="1:3">
      <c r="A19" s="4" t="s">
        <v>128</v>
      </c>
      <c r="B19" s="5" t="n">
        <v>-2501</v>
      </c>
      <c r="C19" s="5" t="n">
        <v>-226204</v>
      </c>
    </row>
    <row r="20" spans="1:3">
      <c r="A20" s="4" t="s">
        <v>129</v>
      </c>
      <c r="B20" s="5" t="n">
        <v>19422</v>
      </c>
      <c r="C20" s="5" t="n">
        <v>82193</v>
      </c>
    </row>
    <row r="21" spans="1:3">
      <c r="A21" s="4" t="s">
        <v>37</v>
      </c>
      <c r="B21" s="5" t="n">
        <v>108698</v>
      </c>
      <c r="C21" s="5" t="n">
        <v>338838</v>
      </c>
    </row>
    <row r="22" spans="1:3">
      <c r="A22" s="4" t="s">
        <v>38</v>
      </c>
      <c r="B22" s="5" t="n">
        <v>58925</v>
      </c>
      <c r="C22" s="5" t="n">
        <v>310615</v>
      </c>
    </row>
    <row r="23" spans="1:3">
      <c r="A23" s="4" t="s">
        <v>130</v>
      </c>
      <c r="B23" s="5" t="n">
        <v>678789</v>
      </c>
      <c r="C23" s="5" t="n">
        <v>4715</v>
      </c>
    </row>
    <row r="24" spans="1:3">
      <c r="A24" s="4" t="s">
        <v>131</v>
      </c>
      <c r="B24" s="5" t="n">
        <v>-2603039</v>
      </c>
      <c r="C24" s="5" t="n">
        <v>-2339698</v>
      </c>
    </row>
    <row r="25" spans="1:3">
      <c r="A25" s="3" t="s">
        <v>132</v>
      </c>
    </row>
    <row r="26" spans="1:3">
      <c r="A26" s="4" t="s">
        <v>133</v>
      </c>
      <c r="B26" s="4" t="s">
        <v>43</v>
      </c>
      <c r="C26" s="5" t="n">
        <v>-16617</v>
      </c>
    </row>
    <row r="27" spans="1:3">
      <c r="A27" s="4" t="s">
        <v>134</v>
      </c>
      <c r="B27" s="4" t="s">
        <v>43</v>
      </c>
      <c r="C27" s="5" t="n">
        <v>-16617</v>
      </c>
    </row>
    <row r="28" spans="1:3">
      <c r="A28" s="3" t="s">
        <v>135</v>
      </c>
    </row>
    <row r="29" spans="1:3">
      <c r="A29" s="4" t="s">
        <v>136</v>
      </c>
      <c r="B29" s="5" t="n">
        <v>460000</v>
      </c>
      <c r="C29" s="5" t="n">
        <v>1610000</v>
      </c>
    </row>
    <row r="30" spans="1:3">
      <c r="A30" s="4" t="s">
        <v>137</v>
      </c>
      <c r="B30" s="4" t="s">
        <v>43</v>
      </c>
      <c r="C30" s="5" t="n">
        <v>140215</v>
      </c>
    </row>
    <row r="31" spans="1:3">
      <c r="A31" s="4" t="s">
        <v>138</v>
      </c>
      <c r="B31" s="5" t="n">
        <v>226091</v>
      </c>
      <c r="C31" s="4" t="s">
        <v>43</v>
      </c>
    </row>
    <row r="32" spans="1:3">
      <c r="A32" s="4" t="s">
        <v>139</v>
      </c>
      <c r="B32" s="5" t="n">
        <v>3242950</v>
      </c>
      <c r="C32" s="4" t="s">
        <v>43</v>
      </c>
    </row>
    <row r="33" spans="1:3">
      <c r="A33" s="4" t="s">
        <v>140</v>
      </c>
      <c r="B33" s="5" t="n">
        <v>952501</v>
      </c>
      <c r="C33" s="5" t="n">
        <v>1987752</v>
      </c>
    </row>
    <row r="34" spans="1:3">
      <c r="A34" s="4" t="s">
        <v>141</v>
      </c>
      <c r="B34" s="5" t="n">
        <v>102100</v>
      </c>
      <c r="C34" s="4" t="s">
        <v>43</v>
      </c>
    </row>
    <row r="35" spans="1:3">
      <c r="A35" s="4" t="s">
        <v>142</v>
      </c>
      <c r="B35" s="5" t="n">
        <v>-1518500</v>
      </c>
      <c r="C35" s="5" t="n">
        <v>-840541</v>
      </c>
    </row>
    <row r="36" spans="1:3">
      <c r="A36" s="4" t="s">
        <v>143</v>
      </c>
      <c r="B36" s="5" t="n">
        <v>-52100</v>
      </c>
      <c r="C36" s="4" t="s">
        <v>43</v>
      </c>
    </row>
    <row r="37" spans="1:3">
      <c r="A37" s="4" t="s">
        <v>144</v>
      </c>
      <c r="B37" s="5" t="n">
        <v>-872545</v>
      </c>
      <c r="C37" s="5" t="n">
        <v>-478141</v>
      </c>
    </row>
    <row r="38" spans="1:3">
      <c r="A38" s="4" t="s">
        <v>145</v>
      </c>
      <c r="B38" s="5" t="n">
        <v>2540497</v>
      </c>
      <c r="C38" s="5" t="n">
        <v>2419285</v>
      </c>
    </row>
    <row r="39" spans="1:3">
      <c r="A39" s="4" t="s">
        <v>146</v>
      </c>
      <c r="B39" s="5" t="n">
        <v>-62542</v>
      </c>
      <c r="C39" s="5" t="n">
        <v>-62970</v>
      </c>
    </row>
    <row r="40" spans="1:3">
      <c r="A40" s="4" t="s">
        <v>147</v>
      </c>
      <c r="B40" s="5" t="n">
        <v>81033</v>
      </c>
      <c r="C40" s="5" t="n">
        <v>138363</v>
      </c>
    </row>
    <row r="41" spans="1:3">
      <c r="A41" s="4" t="s">
        <v>148</v>
      </c>
      <c r="B41" s="5" t="n">
        <v>18491</v>
      </c>
      <c r="C41" s="5" t="n">
        <v>201333</v>
      </c>
    </row>
    <row r="42" spans="1:3">
      <c r="A42" s="3" t="s">
        <v>149</v>
      </c>
    </row>
    <row r="43" spans="1:3">
      <c r="A43" s="4" t="s">
        <v>150</v>
      </c>
      <c r="B43" s="5" t="n">
        <v>525979</v>
      </c>
      <c r="C43" s="5" t="n">
        <v>173243</v>
      </c>
    </row>
    <row r="44" spans="1:3">
      <c r="A44" s="4" t="s">
        <v>151</v>
      </c>
      <c r="B44" s="4" t="s">
        <v>43</v>
      </c>
      <c r="C44" s="4" t="s">
        <v>43</v>
      </c>
    </row>
    <row r="45" spans="1:3">
      <c r="A45" s="3" t="s">
        <v>152</v>
      </c>
    </row>
    <row r="46" spans="1:3">
      <c r="A46" s="4" t="s">
        <v>153</v>
      </c>
      <c r="B46" s="5" t="n">
        <v>90023</v>
      </c>
      <c r="C46" s="4" t="s">
        <v>43</v>
      </c>
    </row>
    <row r="47" spans="1:3">
      <c r="A47" s="4" t="s">
        <v>154</v>
      </c>
      <c r="B47" s="5" t="n">
        <v>170745</v>
      </c>
      <c r="C47" s="5" t="n">
        <v>297252</v>
      </c>
    </row>
    <row r="48" spans="1:3">
      <c r="A48" s="4" t="s">
        <v>155</v>
      </c>
      <c r="B48" s="5" t="n">
        <v>162023</v>
      </c>
      <c r="C48" s="5" t="n">
        <v>554998</v>
      </c>
    </row>
    <row r="49" spans="1:3">
      <c r="A49" s="4" t="s">
        <v>156</v>
      </c>
      <c r="B49" s="5" t="n">
        <v>154500</v>
      </c>
      <c r="C49" s="5" t="n">
        <v>175000</v>
      </c>
    </row>
    <row r="50" spans="1:3">
      <c r="A50" s="4" t="s">
        <v>157</v>
      </c>
      <c r="B50" s="4" t="s">
        <v>43</v>
      </c>
      <c r="C50" s="5" t="n">
        <v>6190</v>
      </c>
    </row>
    <row r="51" spans="1:3">
      <c r="A51" s="4" t="s">
        <v>104</v>
      </c>
      <c r="B51" s="5" t="n">
        <v>95879</v>
      </c>
      <c r="C51" s="4" t="s">
        <v>43</v>
      </c>
    </row>
    <row r="52" spans="1:3">
      <c r="A52" s="4" t="s">
        <v>158</v>
      </c>
      <c r="B52" s="5" t="n">
        <v>12688634</v>
      </c>
      <c r="C52" s="4" t="s">
        <v>43</v>
      </c>
    </row>
    <row r="53" spans="1:3">
      <c r="A53" s="4" t="s">
        <v>159</v>
      </c>
      <c r="B53" s="5" t="n">
        <v>253000</v>
      </c>
      <c r="C53" s="4" t="s">
        <v>43</v>
      </c>
    </row>
    <row r="54" spans="1:3">
      <c r="A54" s="4" t="s">
        <v>160</v>
      </c>
      <c r="B54" s="5" t="n">
        <v>213012</v>
      </c>
      <c r="C54" s="4" t="s">
        <v>43</v>
      </c>
    </row>
    <row r="55" spans="1:3">
      <c r="A55" s="4" t="s">
        <v>161</v>
      </c>
      <c r="B55" s="5" t="n">
        <v>10532291</v>
      </c>
      <c r="C55" s="4" t="s">
        <v>43</v>
      </c>
    </row>
    <row r="56" spans="1:3">
      <c r="A56" s="4" t="s">
        <v>162</v>
      </c>
      <c r="B56" s="4" t="s">
        <v>43</v>
      </c>
      <c r="C56" s="7" t="n">
        <v>49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32:03Z</dcterms:created>
  <dcterms:modified xmlns:dcterms="http://purl.org/dc/terms/" xmlns:xsi="http://www.w3.org/2001/XMLSchema-instance" xsi:type="dcterms:W3CDTF">2018-08-14T17:32:03Z</dcterms:modified>
</cp:coreProperties>
</file>